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OP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Mortgage Notes Payable, Net" sheetId="13" state="visible" r:id="rId13"/>
    <sheet xmlns:r="http://schemas.openxmlformats.org/officeDocument/2006/relationships" name="Credit Facility" sheetId="14" state="visible" r:id="rId14"/>
    <sheet xmlns:r="http://schemas.openxmlformats.org/officeDocument/2006/relationships" name="Senior Notes, Net"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Mezzanine Equity and Total Equi"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Equity-Based Compensation" sheetId="22" state="visible" r:id="rId22"/>
    <sheet xmlns:r="http://schemas.openxmlformats.org/officeDocument/2006/relationships" name="Net Income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Mortgage Notes Payable, Net (Ta" sheetId="29" state="visible" r:id="rId29"/>
    <sheet xmlns:r="http://schemas.openxmlformats.org/officeDocument/2006/relationships" name="Derivatives and Hedging Activ_2" sheetId="30" state="visible" r:id="rId30"/>
    <sheet xmlns:r="http://schemas.openxmlformats.org/officeDocument/2006/relationships" name="Mezzanine Equity and Total Eq_2" sheetId="31" state="visible" r:id="rId31"/>
    <sheet xmlns:r="http://schemas.openxmlformats.org/officeDocument/2006/relationships" name="Commitments and Contingencies (" sheetId="32" state="visible" r:id="rId32"/>
    <sheet xmlns:r="http://schemas.openxmlformats.org/officeDocument/2006/relationships" name="Related Party Transactions an_2" sheetId="33" state="visible" r:id="rId33"/>
    <sheet xmlns:r="http://schemas.openxmlformats.org/officeDocument/2006/relationships" name="Equity-Based Compensation (Tabl" sheetId="34" state="visible" r:id="rId34"/>
    <sheet xmlns:r="http://schemas.openxmlformats.org/officeDocument/2006/relationships" name="Net Income Per Share (Tables)" sheetId="35" state="visible" r:id="rId35"/>
    <sheet xmlns:r="http://schemas.openxmlformats.org/officeDocument/2006/relationships" name="Segment Reporting (Tables)"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al Estate Investments - Asset" sheetId="40" state="visible" r:id="rId40"/>
    <sheet xmlns:r="http://schemas.openxmlformats.org/officeDocument/2006/relationships" name="Real Estate Investments - Summa" sheetId="41" state="visible" r:id="rId41"/>
    <sheet xmlns:r="http://schemas.openxmlformats.org/officeDocument/2006/relationships" name="Real Estate Investments - Lease" sheetId="42" state="visible" r:id="rId42"/>
    <sheet xmlns:r="http://schemas.openxmlformats.org/officeDocument/2006/relationships" name="Real Estate Investments - Narra" sheetId="43" state="visible" r:id="rId43"/>
    <sheet xmlns:r="http://schemas.openxmlformats.org/officeDocument/2006/relationships" name="Real Estate Investments - Sum_2" sheetId="44" state="visible" r:id="rId44"/>
    <sheet xmlns:r="http://schemas.openxmlformats.org/officeDocument/2006/relationships" name="Mortgage Notes Payable, Net - S" sheetId="45" state="visible" r:id="rId45"/>
    <sheet xmlns:r="http://schemas.openxmlformats.org/officeDocument/2006/relationships" name="Mortgage Notes Payable, Net - N" sheetId="46" state="visible" r:id="rId46"/>
    <sheet xmlns:r="http://schemas.openxmlformats.org/officeDocument/2006/relationships" name="Mortgage Notes Payable, Net - F" sheetId="47" state="visible" r:id="rId47"/>
    <sheet xmlns:r="http://schemas.openxmlformats.org/officeDocument/2006/relationships" name="Credit Facility (Details)" sheetId="48" state="visible" r:id="rId48"/>
    <sheet xmlns:r="http://schemas.openxmlformats.org/officeDocument/2006/relationships" name="Senior Notes, Net (Details)" sheetId="49" state="visible" r:id="rId49"/>
    <sheet xmlns:r="http://schemas.openxmlformats.org/officeDocument/2006/relationships" name="Fair Value Measurements - Fair "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Mezzanine Equity and Total Eq_3" sheetId="53" state="visible" r:id="rId53"/>
    <sheet xmlns:r="http://schemas.openxmlformats.org/officeDocument/2006/relationships" name="Mezzanine Equity and Total Eq_4" sheetId="54" state="visible" r:id="rId54"/>
    <sheet xmlns:r="http://schemas.openxmlformats.org/officeDocument/2006/relationships" name="Mezzanine Equity and Total Eq_5" sheetId="55" state="visible" r:id="rId55"/>
    <sheet xmlns:r="http://schemas.openxmlformats.org/officeDocument/2006/relationships" name="Mezzanine Equity and Total Eq_6" sheetId="56" state="visible" r:id="rId56"/>
    <sheet xmlns:r="http://schemas.openxmlformats.org/officeDocument/2006/relationships" name="Mezzanine Equity and Total Eq_7"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Equity-Based Compensation - Nar" sheetId="62" state="visible" r:id="rId62"/>
    <sheet xmlns:r="http://schemas.openxmlformats.org/officeDocument/2006/relationships" name="Equity-Based Compensation - Sum" sheetId="63" state="visible" r:id="rId63"/>
    <sheet xmlns:r="http://schemas.openxmlformats.org/officeDocument/2006/relationships" name="Equity-Based Compensation - Sch" sheetId="64" state="visible" r:id="rId64"/>
    <sheet xmlns:r="http://schemas.openxmlformats.org/officeDocument/2006/relationships" name="Net Income Per Share - Schedule" sheetId="65" state="visible" r:id="rId65"/>
    <sheet xmlns:r="http://schemas.openxmlformats.org/officeDocument/2006/relationships" name="Net Income Per Share - Schedu_2" sheetId="66" state="visible" r:id="rId66"/>
    <sheet xmlns:r="http://schemas.openxmlformats.org/officeDocument/2006/relationships" name="Segment Reporting - Reconciliat" sheetId="67" state="visible" r:id="rId67"/>
    <sheet xmlns:r="http://schemas.openxmlformats.org/officeDocument/2006/relationships" name="Segment Reporting - Reconcili_2" sheetId="68" state="visible" r:id="rId68"/>
    <sheet xmlns:r="http://schemas.openxmlformats.org/officeDocument/2006/relationships" name="Segment Reporting - Reconcili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_(&quot;$ &quot;#,##0.000_);_(&quot;$ &quot;(#,##0.000)"/>
    <numFmt numFmtId="170" formatCode="#,##0.0000_);(#,##0.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97</t>
        </is>
      </c>
    </row>
    <row r="9">
      <c r="A9" s="4" t="inlineStr">
        <is>
          <t>Entity Registrant Name</t>
        </is>
      </c>
      <c r="B9" s="4" t="inlineStr">
        <is>
          <t>The Necessity Retail REIT, Inc.</t>
        </is>
      </c>
    </row>
    <row r="10">
      <c r="A10" s="4" t="inlineStr">
        <is>
          <t>Entity Incorporation, State or Country Code</t>
        </is>
      </c>
      <c r="B10" s="4" t="inlineStr">
        <is>
          <t>MD</t>
        </is>
      </c>
    </row>
    <row r="11">
      <c r="A11" s="4" t="inlineStr">
        <is>
          <t>Entity Tax Identification Number</t>
        </is>
      </c>
      <c r="B11" s="4" t="inlineStr">
        <is>
          <t>90-0929989</t>
        </is>
      </c>
    </row>
    <row r="12">
      <c r="A12" s="4" t="inlineStr">
        <is>
          <t>Entity Address, Address Line One</t>
        </is>
      </c>
      <c r="B12" s="4" t="inlineStr">
        <is>
          <t>650 Fifth Ave.</t>
        </is>
      </c>
    </row>
    <row r="13">
      <c r="A13" s="4" t="inlineStr">
        <is>
          <t>Entity Address, Address Line Two</t>
        </is>
      </c>
      <c r="B13" s="4" t="inlineStr">
        <is>
          <t>3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415-6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3041093</v>
      </c>
    </row>
    <row r="26">
      <c r="A26" s="4" t="inlineStr">
        <is>
          <t>Entity Central Index Key</t>
        </is>
      </c>
      <c r="B26" s="4" t="inlineStr">
        <is>
          <t>000156816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lass A Common Stock, $0.01 par value per share</t>
        </is>
      </c>
    </row>
    <row r="32">
      <c r="A32" s="3" t="inlineStr">
        <is>
          <t>Entity Information [Line Items]</t>
        </is>
      </c>
    </row>
    <row r="33">
      <c r="A33" s="4" t="inlineStr">
        <is>
          <t>Title of 12(b) Security</t>
        </is>
      </c>
      <c r="B33" s="4" t="inlineStr">
        <is>
          <t>Class A Common Stock, $0.01 par value per share</t>
        </is>
      </c>
    </row>
    <row r="34">
      <c r="A34" s="4" t="inlineStr">
        <is>
          <t>Trading Symbol</t>
        </is>
      </c>
      <c r="B34" s="4" t="inlineStr">
        <is>
          <t>RTL</t>
        </is>
      </c>
    </row>
    <row r="35">
      <c r="A35" s="4" t="inlineStr">
        <is>
          <t>Security Exchange Name</t>
        </is>
      </c>
      <c r="B35" s="4" t="inlineStr">
        <is>
          <t>NASDAQ</t>
        </is>
      </c>
    </row>
    <row r="36">
      <c r="A36" s="4" t="inlineStr">
        <is>
          <t>7.50% Series A Cumulative Redeemable Perpetual Preferred Stock, $0.01 par value per share</t>
        </is>
      </c>
    </row>
    <row r="37">
      <c r="A37" s="3" t="inlineStr">
        <is>
          <t>Entity Information [Line Items]</t>
        </is>
      </c>
    </row>
    <row r="38">
      <c r="A38" s="4" t="inlineStr">
        <is>
          <t>Title of 12(b) Security</t>
        </is>
      </c>
      <c r="B38" s="4" t="inlineStr">
        <is>
          <t>7.50% Series A Cumulative Redeemable Perpetual Preferred Stock, $0.01 par value per share</t>
        </is>
      </c>
    </row>
    <row r="39">
      <c r="A39" s="4" t="inlineStr">
        <is>
          <t>Trading Symbol</t>
        </is>
      </c>
      <c r="B39" s="4" t="inlineStr">
        <is>
          <t>RTLPP</t>
        </is>
      </c>
    </row>
    <row r="40">
      <c r="A40" s="4" t="inlineStr">
        <is>
          <t>Security Exchange Name</t>
        </is>
      </c>
      <c r="B40" s="4" t="inlineStr">
        <is>
          <t>NASDAQ</t>
        </is>
      </c>
    </row>
    <row r="41">
      <c r="A41" s="4" t="inlineStr">
        <is>
          <t>7.375% Series C Cumulative Redeemable Perpetual Preferred Stock, $0.01 par value per share</t>
        </is>
      </c>
    </row>
    <row r="42">
      <c r="A42" s="3" t="inlineStr">
        <is>
          <t>Entity Information [Line Items]</t>
        </is>
      </c>
    </row>
    <row r="43">
      <c r="A43" s="4" t="inlineStr">
        <is>
          <t>Title of 12(b) Security</t>
        </is>
      </c>
      <c r="B43" s="4" t="inlineStr">
        <is>
          <t>7.375% Series C Cumulative Redeemable Perpetual Preferred Stock, $0.01 par value per share</t>
        </is>
      </c>
    </row>
    <row r="44">
      <c r="A44" s="4" t="inlineStr">
        <is>
          <t>Trading Symbol</t>
        </is>
      </c>
      <c r="B44" s="4" t="inlineStr">
        <is>
          <t>RTLPO</t>
        </is>
      </c>
    </row>
    <row r="45">
      <c r="A45" s="4" t="inlineStr">
        <is>
          <t>Security Exchange Name</t>
        </is>
      </c>
      <c r="B45" s="4" t="inlineStr">
        <is>
          <t>NASDAQ</t>
        </is>
      </c>
    </row>
    <row r="46">
      <c r="A46" s="4" t="inlineStr">
        <is>
          <t>Preferred Stock Purchase Rights</t>
        </is>
      </c>
    </row>
    <row r="47">
      <c r="A47" s="3" t="inlineStr">
        <is>
          <t>Entity Information [Line Items]</t>
        </is>
      </c>
    </row>
    <row r="48">
      <c r="A48" s="4" t="inlineStr">
        <is>
          <t>Title of 12(b) Security</t>
        </is>
      </c>
      <c r="B48" s="4" t="inlineStr">
        <is>
          <t>Preferred Stock Purchase Rights</t>
        </is>
      </c>
    </row>
    <row r="49">
      <c r="A49" s="4" t="inlineStr">
        <is>
          <t>Security Exchange Name</t>
        </is>
      </c>
      <c r="B49" s="4" t="inlineStr">
        <is>
          <t>NASDAQ</t>
        </is>
      </c>
    </row>
    <row r="50">
      <c r="A50" s="4" t="inlineStr">
        <is>
          <t>No Trading Symbol Flag</t>
        </is>
      </c>
      <c r="B5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The Necessity Retail REIT, Inc. (the “Company”), is an externally managed real estate investment trust for U.S. federal income tax purposes (“REIT”) focusing on acquiring and managing a diversified portfolio of primarily service-oriented and traditional retail and distribution-related commercial real estate properties located primarily in the United States. The Company’s assets consist primarily of freestanding single-tenant properties that are net leased to “investment grade” and other creditworthy tenants and a portfolio of multi-tenant retail properties consisting primarily of power centers and lifestyle centers. The Company has historically focused its acquisitions primarily on net leased, single-tenant service retail properties, defined as properties leased to tenants in the retail banking, restaurant, grocery, pharmacy, gas, convenience, fitness, and auto services sectors. On December 17, 2021, the Company signed a purchase and sale agreement to acquire 79 multi-tenant retail centers and two single-tenant properties for a contract purchase price of $1.3 billion (the “CIM Portfolio Acquisition”). The Company has determined that the CIM Portfolio Acquisition will be accounted for as an asset acquisition. The acquisition is closing in multiple transactions in 2022 and the consideration includes cash, assumption of existing mortgage debt securing certain of the properties and the issuance of shares of the Company’s Class A common stock. In the three months ended March 31, 2022, the Company closed on the acquisition of 56 properties of the CIM Portfolio Acquisition for an aggregate contract purchase price of $801.1 million which was funded by $728.4 million in cash, the assumption of $19.3 million of existing mortgage debt and the issuance of $50.0 million in value at issuance ($53.4 million of value subject to repurchase) of the Company’s Class A common stock to certain subsidiaries of the CIM Real Estate Finance Trust, Inc. (the “Sellers”), at its closing value on the respective closing dates on which the common stock was issued. The aggregate contact purchase price does not include $26.7 million of contingent consideration relating to leasing activity subsequent to the respective closing dates of each property acquired. The Company closed on 23 additional properties from the CIM Portfolio Acquisition through April 29, 2022. (see Note 16 — Subsequent Events ) and expects to close on the remaining two properties from the CIM Portfolio Acquisition later in the second quarter of 2022. The CIM Portfolio Acquisition represented a strategic shift away from a primary focus on single-tenant retail properties. In addition, the Company acquired two additional single-tenant properties and one additional multi-tenant retail property in the three months ended March 31, 2022 for an aggregate contract purchase price of $40.9 million. As of March 31, 2022, the Company owned 1,029 properties, comprised of 26.2 million rentable square feet, which were 91.4% leased, including 939 single-tenant net leased commercial properties (899 of which are retail properties) and 90 multi-tenant retail properties. Substantially all of the Company’s business is conducted through The Necessity Retail REIT Operating Partnership, L.P. (the “OP”), a Delaware limited partnership, and its wholly owned subsidiaries. Necessity Retail Advisors, LLC (the “Advisor”) manages the Company’s day-to-day business with the assistance of the Company’s property manager, Necessity Retail Properties, LLC, (the “Property Manager”). The Advisor and the Property Manager are under common control with AR Global Investments, LLC (“AR Global”) and these related parties receive compensation and fees for providing services to us. The Company also reimburses these entities for certain expenses they incur in providing these service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 periods ended March 31, 2022 and 2021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21, which are included in the Company’s Annual Report on Form 10-K filed with the SEC on February 24, 2022. Except for those required by new accounting pronouncements discussed below, there have been no significant changes to the Company’s significant accounting policies during the three months ended March 31, 2022.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March 31, 2022 and December 31, 2021, the Company had no interests in entities that were not wholly ow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mpacts of the COVID-19 Pandemic During the first quarter of 2020, the global COVID-19 pandemic that has spread around the world and to every state in the United States commenced. The pandemic has had and could continue to have an adverse impact on economic and market conditions, including a global economic slowdown, recession, or period of slow growth. The continued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March 31, 2022, however uncertainty over the ultimate impact COVID-19 will have on the global economy generally, and the Company’s business in particular, makes any estimates and assumptions as of March 31, 2022 inherently less certain than they would be absent the current and potential impacts of COVID-19. Actual results may ultimately differ from those estimates.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e.g., restaurants). This has impacted the ability of some of the Company’s tenants to pay their monthly rent either temporarily or in the long-term. The Company experienced delays in rent collections in the second, third and fourth quarters of 2020 and the first quarter of 2021. The Company took a proactive approach to achieve mutually agreeable solutions with its tenants and in some cases, in the second, third and fourth quarters of 2020 and throughout 2021, the Company has executed several types of lease amendments. These agreements include deferrals and abatements and also may include extensions to the term of the leas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provided relief that allowed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Revenue Recognition The Company’s revenues, which are derived primarily from lease contracts, include rents that each tenant pays in accordance with the terms of each lease reported on a straight-line basis over the initial term of the lease. As of March 31, 2022, these leases had an average remaining lease term of approximately 7.5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March 31, 2022: (In thousands) Future Base Rent Payments 2022 (remainder) $ 248,644 2023 315,614 2024 284,842 2025 260,726 2026 234,821 2027 195,662 Thereafter 1,081,848 $ 2,622,157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months ended March 31, 2022 and 2021, such amounts were $0.4 million and $0.2 million, respectively.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In the second, third and fourth quarters of 2020 and throughout 2021 and 2022,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 the lease accounting rules, the Company records uncollectable amounts as reductions in revenue from tenants. During the three months ended March 31, 2022 and 2021, uncollectable amounts were $0.7 million and $0.8 million, respectively. The Company entered into lease termination agreements at two and six of its single-tenant properties in the first quarter of 2022 and the fourth quarter of 2021, respectively. Since these leases have remaining occupancy periods for the tenant, these lease termination agreements are treated as lease modifications, and their termination fee income is recognized over the remaining occupancy periods of the respective leases on a straight-line basis. The Company recorded additional lease revenue of $4.5 million in the three months ended March 31, 2022 related to these agreements. During the three months ended March 31, 2021, the Company recorded $0.5 million of lease termination income.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quarters ended March 31, 2022 and 2021.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the probability of sale based on specific facts including whether a sales agreement is in place and the buyer has made significant non-refundable deposits. Properties are no longer depreciated when they are classified as held for sale. As of March 31, 2022, no properties were considered held for sale, and as of December 31, 2021, the Company had one property classified as held for sale.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 months ended March 31, 2022 and the year ended December 31, 2021,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s ended March 31, 2022 and 2021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Shares Subject to Repurchase The Company does not reflect shares subject to repurchase as part of its permanent equity if their repurchase is conditional on events that are outside of the Company’s control. Currently, the shares of Class A common stock issued in connection with the CIM Portfolio Acquisition are reflected as shares subject to repurchase outside of permanent equity. See Note 9 — Stockholder’s Equity for additional information. Reportable Segments As of March 31, 2022 and December 31, 2021, the Company has determined that it has two reportable segments, with activities related to investing in single-tenant properties and multi-tenant properties.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 Equity-Based Compensation The Company has stock-based plans under which its directors, officers and other employees of the Advisor or its affiliates who are involved in providing services to the Company are eligible to receive awards. Awards granted thereunder are accounted for under the guidance for employee share-based payments. The cost of services received in exchange for these stock awards is measured at the grant date fair value of the award and the expense for such an award is included in the equity-based compensation line item of the consolidated statements of operations and is recognized in accordance with the service period (i.e., vesting) required or when the requirements for exercise of the award have been met. Effective at the listing of the Company’s Class A Common Stock, $0.01 par value per share (“Class A common stock”) on The Nasdaq Global Select Market (“Nasdaq”) on July 19, 2018 (the “Listing Date ”), the Company entered into a multi-year outperformance agreement with the Advisor (the “2018 OPP”) under which a new class of units of the limited partnership designated as “LTIP Units” (“LTIP Units”) were issued to the Advisor. These awards were market-based awards with a related required service period. In accordance with ASC 718, the LTIP Units were valued at their grant date and that value was reflected as a charge to earnings evenly over the service period. The cumulative expense was reflected as part of non-controlling interest in the Company’s balance sheets and statements of equity until the end of the service period. Following the end of the performance period under the 2018 OPP on July 19, 2021, the compensation committee of the board of directors of the Company determined that none of the 4,496,796 of the LTIP Units subject to the 2018 OPP had been earned, and these LTIP Units were thus automatically forfeited. On that date, the Company reclassified amounts reflected in non-controlling interest for these LTIP Units to additional paid in capital on its balance sheet and statement of equity. On May 4, 2021, the Company’s independent directors authorized the issuance of a new award of LTIP Units effective after the performance period under the 2018 OPP expired on July 19, 2021, with the number of LTIP Units to be issued to the Advisor to be equal to the quotient of $72.0 million divided by the ten-trading day trailing average closing stock price of the Company’s Class A common stock for the ten trading days up to and including July 19, 2021. On July 21, 2021, the Company entered into the multi-year outperformance agreement with the Advisor (the “2021 OPP”) pursuant to which the Advisor was granted an award of 8,528,885 LTIP Units, representing the quotient of $72.0 million divided by $8.4419. As a result, the LTIP Units issued under the 2021 OPP were reclassified as an equity award with the cumulative expense reflected as part of non-controlling interest in the Company’s consolidated balance sheets and equity statements. For additional information, see Note 13 — Equity-Based Compensation . In the event of a modification of any of the awards discussed above, any incremental increase in the value of the instrument measured on the date of the modification both before and after the modification, will result in an incremental amount to be reflected prospectively as a charge to earnings over the remaining service period. For additional information on these awards, see Note 13 — Equity-Based Compensation .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0 — Commitments and Contingencies . Recently Issued Accounting Pronouncements Adopted as of January 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standard as required on January 1, 2021 and its adoption did not have a material impact on the Company’s financial statements. Pending Adoption: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our hedged forecasted transac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Investments</t>
        </is>
      </c>
      <c r="B4" s="4" t="inlineStr">
        <is>
          <t>Note 3 — Real Estate Investments Property Acquisitions The following table presents the allocation of real estate assets acquired and liabilities assumed during the periods presented. All acquisitions in both periods were considered asset acquisitions for accounting purposes. Three Months Ended March 31, (Dollar amounts in thousands) 2022 2021 Real estate investments, at cost: Land $ 154,815 $ 3,447 Buildings, fixtures and improvements 586,140 29,605 Total tangible assets 740,955 33,052 Acquired intangible assets and liabilities: (1) In-place leases 145,178 4,174 Above-market lease assets 12,574 — Below-market ground lease asset — (74) Below-market lease liabilities (42,905) — Total intangible assets, net 114,847 4,100 Liabilities Assumed and Mezzanine Equity Issued: Mortgage notes payable assumed in acquisitions (including premiums of $276) (19,526) — Shares subject to repurchase issued in acquisitions (49,965) — Cash paid for real estate investments $ 786,311 $ 37,152 Number of properties purchased from the CIM Portfolio Acquisition 56 — Number of other properties purchased 3 7 ________ (1) Weighted-average remaining amortization periods for in-place leases, above-market and below-market lease liabilities acquired during the three months ended March 31, 2022 were 9.8 years 6.2 years and 20.0 years, respectively, as of each property’s respective acquisition date. The following table presents amortization expense and adjustments to revenue from tenants and property operating expenses for intangible assets and liabilities during the periods presented: Three Months Ended March 31, (In thousands) 2022 2021 In-place leases, included in depreciation and amortization $ 12,745 $ 9,650 Above-market lease intangibles $ (907) $ (689) Below-market lease liabilities 2,020 1,639 Total included in revenue from tenants $ 1,113 $ 950 Below-market ground lease asset (1) $ 8 $ 8 Above-market ground lease liability (1) — — Total included in property operating expenses $ 8 $ 8 ______ (1) Intangible balances related to ground leases are included as part of the operating lease right-of-use assets presented on the consolidated balance sheet and the amortization expense of such balances is included in property operating expenses on the consolidated statement of operations. The following table provides the projected amortization expense and adjustments to revenue from tenants for intangible assets and liabilities for the next five years: (In thousands) 2022 (remainder) 2023 2024 2025 2026 In-place leases, to be included in depreciation and amortization $ 46,873 $ 54,604 $ 44,399 $ 36,449 $ 29,748 Above-market lease intangibles $ 3,389 $ 4,183 $ 3,636 $ 2,963 $ 2,158 Below-market lease liabilities (6,794) (8,926) (8,438) (8,073) (7,784) Total to be included in revenue from tenants $ (3,405) $ (4,743) $ (4,802) $ (5,110) $ (5,626) Deposits for Real Estate Investments As of March 31, 2022 and December 31, 2021, the Company had $40.3 million and $41.9 million, respectively, in deposits for future acquisitions of real estate investments of which $40.0 million in each period related to the deposit on the CIM Acquisition. Real Estate Held for Sale When assets are identified by management as held for sale, the Company ceases depreciation and amortization of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 Impairment Charges” section below. As of March 31, 2022 there were no properties classified as held for sale. As of December 31, 2021, there was one property, the Company’s Sanofi property, classified as held for sale. This property was disposed on January 6, 2022 and did not represent a strategic shift. Accordingly, the operating results of this property remains classified within continuing operations for all periods presented. The following table details the major classes of assets associated with the property that has been reclassified as held for sale as of December 31, 2021: (In thousands) December 31, 2021 Real estate investments held for sale, at cost: Land $ 16,009 Buildings, fixtures and improvements 194,288 Acquired intangible lease assets 46,980 Total real estate assets held for sale, at cost 257,277 Less accumulated depreciation and amortization (70,064) Total real estate investments held for sale, net 187,213 Assets held for sale $ 187,213 Real Estate Sales/Exchanges During the three months ended March 31, 2022, the Company sold six properties, including the Company’s Sanofi property which was held for sale as of December 31, 2021, for an aggregate contract price of $265.2 million. These property sales resulted in an aggregate gain of $53.6 million, which is reflected in gain on sale of real estate investments on the consolidated statement of operations for the three months ended March 31, 2022. During the three months ended March 31, 2021, the Company sold two properties for an aggregate contract price of $0.6 million, resulting in a gain of $0.3 million, which are reflected in gain on sale of real estate investments in the consolidated statement of operations for the three months ended March 31, 2021.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tenant properties (ii) significant or sustained vacancy in the Company’s multi-tenant properties and (iii) changes to the Company’s expected holding period as a result of business decisions or non-recourse debt maturities. For all of its held for use properties, the Company had reconsidered the projected cash flows due to various performance indicators and where appropriate, and the Company evaluated the impact on its ability to recover the carrying value of such properties based on the expected cash flows over the intended holding period. See “Impairment Charges” below for discussion of specific charges taken. If a triggering event for held for use single-tenant properties is identified, the Company uses either a market approach or an income approach to estimate the future cash flows expected to be generated. The market approach involves evaluating comparable sales of properties in the same geographic region as the held for use properties in order to determine an estimated sale price. The Company makes certain assumptions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Under the income approach,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2</t>
        </is>
      </c>
    </row>
    <row r="3">
      <c r="A3" s="3" t="inlineStr">
        <is>
          <t>Debt Disclosure [Abstract]</t>
        </is>
      </c>
    </row>
    <row r="4">
      <c r="A4" s="4" t="inlineStr">
        <is>
          <t>Mortgage Notes Payable, Net</t>
        </is>
      </c>
      <c r="B4" s="4" t="inlineStr">
        <is>
          <t>Mortgage Notes Payable, Net The Company’s mortgage notes payable, net as of March 31, 2022 and December 31, 2021 consisted of the following: Outstanding Loan Amount as of Effective Interest Rate as of Portfolio Encumbered Properties March 31, December 31, March 31, Interest Rate Maturity Anticipated Repayment (In thousands) (In thousands) 2019 Class A-1 Net Lease Mortgage Notes 98 $ 118,081 $ 118,231 3.83 % Fixed May 2049 May 2026 2019 Class A-2 Net Lease Mortgage Notes 106 120,491 120,644 4.52 % Fixed May 2049 May 2029 2021 Class A-1 Net-Lease Mortgage Notes 36 54,267 54,487 2.24 % Fixed May 2051 May 2028 2021 Class A-2 Net-Lease Mortgage Notes 62 93,733 94,113 2.83 % Fixed May 2051 May 2031 2021 Class A-3 Net-Lease Mortgage Notes 23 35,000 35,000 3.07 % Fixed May 2051 May 2028 2021 Class A-4 Net-Lease Mortgage Notes 36 55,000 55,000 3.65 % Fixed May 2051 May 2031 Total Net Lease Mortgage Notes 361 476,572 477,475 Stop &amp; Shop 4 45,000 45,000 3.50 % Fixed Jan. 2030 Jan. 2030 Column Financial Mortgage Notes 365 706,197 715,000 3.79 % Fixed Aug. 2025 Aug. 2025 Bob Evans I 22 22,842 22,842 4.71 % Fixed Sep. 2037 Sep. 2027 Mortgage Loan II 12 210,000 210,000 4.25 % Fixed Jan. 2028 Jan. 2028 Mortgage Loan III 22 33,400 33,400 4.12 % Fixed Jan. 2028 Jan. 2028 Cottonwood Commons (4) 1 19,250 — 4.52 % Fixed Sep. 2023 Sep. 2023 Gross mortgage notes payable 787 1,513,261 1,503,717 3.80 % (1) Deferred financing costs, net of accumulated amortization (2) (36,832) (38,672) Mortgage premiums and (discounts), net (3) 148 (115) Mortgage notes payable, net $ 1,476,577 $ 1,464,930 __________ (1) Calculated on a weighted-average basis for all mortgages outstanding as of March 31, 2022.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The Company assumed this fixed-rate mortgage when it acquired a property in the CIM Portfolio Acquisition during the three months ended March 31, 2022 at a premium of $0.3 million. As of March 31, 2022 and December 31, 2021, the Company had pledged $2.5 billion and $2.4 billion in real estate investments, respectively, at cost as collateral for its mortgage notes payable. This real estate is not available to satisfy other debts and obligations unless first satisfying the mortgage notes payable on the properties. In addition, as of March 31, 2022, $2.1 billion in real estate investments, at cost were included in the unencumbered asset pool comprising the borrowing base under the Company’s revolving unsecured corporate credit facility ( see Note 5 — Credit Facility for more details). The asset pool comprising the borrowing base under the credit facility is only available to serve as collateral or satisfy other debts and obligations if it is first removed from the borrowing base under the credit facility. Subsequent to March 31, 2022, the Company assumed $171.5 million of fixed-rate mortgage debt to partially fund the acquisition of 23 properties of the CIM Portfolio Acquisition, see Note 16 — Subsequent Events for additional information. In connection with refinancing certain properties, the Company may incur prepayment penalties relating to its prior debt obligations. During the three months ended March 31, 2022 and 2021, no such amounts were incurred. These prepayment penalties, when incurred, are included in acquisition, transaction, and other costs in the consolidated statement of operations. The following table summarizes the scheduled aggregate principal payments on mortgage notes payable based on anticipated maturity dates for the five years subsequent to March 31, 2022 and thereafter: Future Principal Payments (In thousands) Mortgage Notes Credit Facility (1) Senior Notes (2) Total 2022 (remainder) $ 2,810 $ — $ — $ 2,810 2023 21,879 — — 21,879 2024 1,646 — — 1,646 2025 707,867 — — 707,867 2026 116,929 378,000 — 494,929 2027 21,553 — — 21,553 Thereafter 640,577 — 500,000 1,140,577 $ 1,513,261 $ 378,000 $ 500,000 $ 2,391,261 ________ (1) The Credit Facility matures on April 1, 2026, subject to the Company’s right, subject to customary conditions, to extend the maturity date by up to two additional six-month terms. See Note 5 — Credit Facility for additional information. (2) The Senior Notes will mature on September 30, 2028. See Note 6 — Senior Notes for additional information. The Company’s mortgage notes payable agreements require compliance with certain property-level financial covenants including debt service coverage ratios. As of March 31, 2022, the Company was in compliance with all operating and financial covenants under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2</t>
        </is>
      </c>
    </row>
    <row r="3">
      <c r="A3" s="3" t="inlineStr">
        <is>
          <t>Debt Disclosure [Abstract]</t>
        </is>
      </c>
    </row>
    <row r="4">
      <c r="A4" s="4" t="inlineStr">
        <is>
          <t>Credit Facility</t>
        </is>
      </c>
      <c r="B4" s="4" t="inlineStr">
        <is>
          <t>Note 5 — Credit Facility On April 26, 2018, the Company repaid its prior revolving unsecured corporate credit facility in full and entered into a credit facility (the “Credit Facility”) with BMO Harris Bank, N.A. (“BMO Bank”) as administrative agent, Citizens Bank, N.A. and SunTrust Robinson Humphrey, Inc., as joint lead arrangers, and the other lenders from time to time party thereto. On October 1, 2021, Company entered into an amendment and restatement of the Credit Facility with the parties thereto. Also, upon the closing of the Senior Notes (as defined in Note 6 — Senior Notes, Net ) on October 7, 2021, the Company used a portion of the proceeds to repay all outstanding borrowings under the Credit Facility at the time. The aggregate total commitments after the amendment and restatement of the Credit Facility were increased from $540.0 million to $815.0 million including a $50.0 million sublimit for letters of credit and a $55.0 million sublimit for swingline loans. The Credit Facility includes an uncommitted “accordion feature” permitting the Company, subject to certain exceptions, to increase the commitments under the Credit Facility by up to an additional $435.0 million, subject to obtaining commitments from new lenders or additional commitments from participating lenders and certain customary conditions. The Credit Facility matures on April 1, 2026, subject to the Company’s right, subject to customary conditions, to extend the maturity date by up to two additional six-month terms. Borrowings under the Credit Facility may be prepaid at any time, in whole or in part, without premium or penalty, subject to customary LIBOR breakage costs. The Credit Facility is supported by a pool of eligible unencumbered properties that are owned by the subsidiaries of the OP that serve as Guarantors. The Company may add or remove properties to or from this pool so long as at any time there are at least 15 eligible unencumbered properties with a value of at least $300.0 million, among other things. The amount available for future borrowings under the Credit Facility depends on the amount outstanding thereunder relative to the aggregate commitments; however, the amount the Company may borrow is limited by the financial maintenance covenants described below. The amount available for future borrowings under the Credit Facility is based on the maximum amount of total unsecured indebtedness that could be incurred while maintaining a minimum unsecured interest coverage ratio with respect to the borrowing base, in each case, as of the determination date. During the three months ended March 31, 2022, the Company borrowed $378.0 million to fund a portion of the 56 properties acquired from the CIM Portfolio Acquisition. As of March 31, 2022, the Company had a total borrowing capacity under the Credit Facility of $550.8 million based on the value of the borrowing base under the Credit Facility, and of this amount, $378.0 million was outstanding under the Credit Facility as of March 31, 2022 and $172.8 million remain ed available for future borrowings. Subsequent to March 31, 2022, the Company borrowed $100.0 million under the Credit Facility to partially fund the acquisition of 23 properties of the CIM Portfolio Acquisition, see Note 16 — Subsequent Events for additional information. The Credit Facility currently requires payments of interest only prior to maturity. Following the amendment and restatement of the Credit Facility, borrowings bear interest at either (i) the Base Rate (as defined in the Credit Facility) plus an applicable spread ranging from 0.45% to 1.05%, or (ii) LIBOR plus an applicable spread ranging from 1.45% to 2.05%, in each case depending on the Company’s consolidated leverage ratio. These spreads reflect a reduction from the previously applicable spreads. In addition, pursuant to the amendment to the Credit Facility, (i) if the Company or the OP achieves an investment grade credit rating, the OP can elect for the spread to be based on the credit rating of the Company or the OP, and (ii) the prior “floor” on LIBOR of 0.25% was removed. As of March 31, 2022 and December 31, 2021, the weighted-average interest rate under the Credit Facility was 2.19% and 2.79%, respectively. In July 2017, the Financial Conduct Authority (the authority that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 expects LIBOR to be available in substantially its current form until at least June 30, 2023, it is possible that LIBOR will become unavailable prior to that time. This could occur, for example, if a sufficient number of banks decline to make submissions to the LIBOR administrator. The Credit Facility contains language governing the establishment of a replacement benchmark index to serve as an alternative to LIBOR, when necessary. Any subsidiary owning property that is included in the borrowing base is required to guarantee the OP’s obligations under the Credit Facility. This includes any wholly owned domestic subsidiary of the OP that directly or indirectly owns or leases a real estate asset added to the pool of eligible unencumbered properties. For any Guarantor subsidiary of the OP, this guarantee will be released if the Company or the OP achieves an investment grade credit rating, but will again be required (i) if either the Company or the OP loses its investment grade credit rating, or (ii) with respect to any Guarantor subsidiary of the OP, for so long as the subsidiary is the primary obligor under or provides a guaranty to any holder of unsecured indebtedness. The Credit Facility contains various customary operating covenants, including covenants restricting, among other things, restricted payments (including dividends and share repurchases), the incurrence of liens, the types of investments the Company may make, fundamental changes, agreements with affiliates and changes in nature of business. The amended and restated Credit Facility also (i) continues to have financial maintenance covenants with respect to maximum consolidated leverage, maximum consolidated secured leverage, minimum fixed charge coverage, and minimum net worth, (ii) amended the maximum recourse debt to total asset value covenant to refer instead to secured recourse debt, and (iii) added new financial maintenance covenants with respect to maximum consolidated unsecured leverage and adjusted net operating income for the pool of eligible unencumbered properties required to be maintained under the Credit Facility to debt service paid on unsecured indebtedness. Under Credit Facility, subject to certain exceptions, the Company is not permitted to pay distributions, including cash dividends on equity securities (including the Company’s 7.50% Series A Cumulative Redeemable Perpetual Preferred Stock, $0.01 par value per share (“Series A Preferred Stock”) and 7.375% Series C Cumulative Redeemable Perpetual Preferred Stock, $0.01 par value per share (“Series C Preferred Stock”)) in an aggregate amount exceeding 95% of AFFO (as defined in the Credit Facility) for any look-back period of four consecutive fiscal quarters without seeking consent from the lenders under the Credit Facility. However, the Credit Facility also permits the Company to pay distributions in an aggregate amount not exceeding 105% of AFFO for any applicable period if, as of the last day of the period, the Company was able to satisfy a maximum leverage ratio after giving effect to the payments and also has amounts available for future borrowings under the Credit Facility of not less than $60.0 million. Moreover, if applicable, during the continuance of an event of default under the Credit Facility, the Company could not pay dividends or other distributions in excess of the amount necessary for the Company to maintain its status as a REIT. As of March 31, 2022, the Company was in compliance with the operating and financial covenants under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3 Months Ended</t>
        </is>
      </c>
    </row>
    <row r="2">
      <c r="B2" s="2" t="inlineStr">
        <is>
          <t>Mar. 31, 2022</t>
        </is>
      </c>
    </row>
    <row r="3">
      <c r="A3" s="3" t="inlineStr">
        <is>
          <t>Debt Disclosure [Abstract]</t>
        </is>
      </c>
    </row>
    <row r="4">
      <c r="A4" s="4" t="inlineStr">
        <is>
          <t>Senior Notes, Net</t>
        </is>
      </c>
      <c r="B4" s="4" t="inlineStr">
        <is>
          <t>Senior Notes, Net On October 7, 2021, the Company and the OP issued $500.0 million aggregate principal amount of 4.50% Senior Notes due 2028 (the “Senior Notes”). The Company, the OP and their subsidiaries that guarantee the Senior Notes entered into an indenture with U.S. Bank National Association, as trustee. As of March 31, 2022 and December 31, 2021 the amount of the Senior Notes on the Company’s consolidated balance sheet totaled $491.3 million and $491.0 million, respectively, which is net of $8.7 million and $9.0 million of deferred financing costs, respectively. The Senior Notes, which were issued at par, will mature on September 30, 2028 and accrue interest at a rate of 4.500% per year. Interest on the Senior Notes, which began to accrue on October 7, 2021, is payable semi-annually in arrears on March 30 and September 30 of each year. The Senior Notes do not require any principal payments prior to maturity. The first semi-annual interest payment was made on March 30, 2022. As of March 31, 2022, the Company was in compliance with the covenants under the Indenture governing the Senior Notes. Additional information on the terms of the Senior Notes can be found in the Company’s 2021 Annual Report on Form 10-K filed with the SEC on February 24,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three months ended March 31, 2022 and 2021.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March 31,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Real Estate Investments - Held for Sale The Company has had impaired real estate investments classified as held for sale (see Note 3 — Real Estate Investments for additional information on impairment charges recorded by the Company). There were no impaired real estate investments held for sale as of March 31, 2022 and December 31, 2021. The carrying value of impaired real estate investments held for sale on the consolidated balance sheet represents their estimated fair value less cost to sell. Impaired real estate investments held for sale are generally classified in Level 3 of the fair value hierarchy. Real Estate Investments - Held for Use The Company has had impaired real estate investments classified as held for use at the time of impairment (see Note 3 — Real Estate Investments for additional information on impairment charges recorded by the Company). The carrying value of these held for use impaired real estate investments held for use on the consolidated balance sheet represents their estimated fair value at the time of impairment. The Company primarily uses a market approach to estimate the future cash flows expected to be generated. Impaired real estate investments which are held for use are generally classified in Level 3 of the fair value hierarchy. Financial Instruments that are not Reported at Fair Value The carrying value of short-term financial instruments such as cash and cash equivalents, restricted cash, prepaid expenses and other assets, accounts payable and accrued expenses and dividends payable approximates their fair value due to their short-term nature. As of March 31, 2022, the carrying value of advances to the Company under the Credit Facility was $378.0 million and as of December 31, 2021 there were no amounts outstanding under the Credit Facility. The fair value of the advances to the Company under the Credit Facility was $379.4 million as of March 31, 2022, due to the widening of the credit spreads during the period. The carrying value of the Company’s mortgage notes payable as of March 31, 2022 and December 31, 2021 were $1.5 billion in each period, and the fair value were $1.5 billion in each period. The fair value of gross mortgage notes payable is based on estimates of market interest rates. This approach relies on unobservable inputs and therefore is classified as Level 3 in the fair value hierarchy. As of March 31, 2022 and December 31, 2021, the Company’s Senior Notes had a gross carrying value of $500.0 million in each period and fair values of $453.8 million and $504.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Company entered into an interest rate swap on September 1, 2020 in a notional amount of $125.0 million. The interest rate swap became effective on October 13, 2020, and fixed the interest rate on a mortgage loan that was refinanced on September 4, 2020. The interest rate swap fixed interest on the mortgage at an effective interest rate of 3.27% and was to expire in July 2026. This interest rate swap was terminated in the fourth quarter of 2021 when the mortgage loan was repaid and the Company received $2.1 million as a result of the termination. Following the termination, the Company reclassified approximately $2.1 million from AOCI as a reduction to interest expense in the Company’s consolidated statement of operations in the fourth quarter of 2021. As a result, the Company had no derivative financial instruments outstanding as of March 31, 2022 and December 31, 2021 Cash Flow Hedges of Interest Rate Risk As of March 31, 2022 and December 31, 2021 the Company did not have any derivatives that were designated as cash flow hedges of interest rate risk, however, the Company did have derivative activity (see table below) during the three months ended March 31, 2021. The Company’s objectives in using interest rate derivatives have historically been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loss (“AOCI”) and are subsequently reclassified into earnings in the period that the hedged forecasted transaction affects earnings. Amounts reported in accumulated other comprehensive income related to derivatives are reclassified to interest expense as interest payments are made on the Company’s variable-rate debt. The table below details the location in the financial statements of the gain or loss recognized on interest rate derivatives designated as cash flow hedges for the three months ended March 31, 2022 and 2021: Three Months Ended March 31, (In thousands) 2022 2021 Amount of gain (loss) recognized in AOCI on interest rate derivatives $ — $ 2,421 Amount of (loss) reclassified from AOCI into income as interest expense $ — $ (63) Total amount of interest expense presented in the consolidated income statements $ 23,740 $ 19,334 Non-Designated Derivatives As of March 31, 2022 and December 31, 2021, the Company did not have any outstanding derivatives that were not designated as hedges under qualifying hedging relationships. These derivatives have historically been used to manage the Company’s exposure to interest rate movements, but do not meet the strict hedge accounting requirements to be classified as hedging instruments. These derivatives also include other instruments that do not qualify for hedge accounting. Changes in the fair value of derivatives not designated in hedging relationships are recorded directly in earnings. The Company recorded an immaterial loss on non-designated hedging relationships during the three months ended March 31, 2021. The Company did not record any gains or losses during the three months ended March 31, 2022 since the Company did not have any derivatives that were not designated as hedges in qualifying hedging relationships. Embedded Derivative The purchase and sale agreement for the CIM Acquisition (see Note 3 — Real Estate Investments for more information) included the planned issuance of shares of the Company’s Class A common stock or Class A Units in the OP of $50.0 million in value at issuance ($53.4 million of value subject to repurchase). The Company ultimately issued 6,450,107 shares of Class A common stock to the Seller in the first and second closings of the CIM Portfolio Acquisition during the three months ended March 31, 2021. The number of shares issued at the applicable closing were based on the value of the shares or units that may be issued at such closing divided by the per-share volume weighted average price of the Company’s Class A common stock measured over a five-day consecutive trading period immediately preceding (but not including) the date on which written notice for the closing was delivered, indicating the seller’s election to receive either shares or units, to the OP (the price of which was to be limited by a 7.5% collar in either direction from the per share volume weighted-average price of the Company’s Class A common stock measured over a ten-day consecutive trading period immediately preceding (but not including) the effective date of the purchase and sale agreement, which was $8.34 per share. The Company had concluded that as of December 31, 2021, this arrangement constituted an embedded derivative which required separate accounting. The initial value of the embedded derivative was an asset upon the signing of the purchase and sale agreement of $1.7 million, and was a liability of $2.3 million as of December 31, 2021. The shares were issued in two closings in the three months ending March 31, 2022 at contract prices within the collar. Accordingly, the value of the embedded derivative was considered to be zero immediately prior to closing. During the three months ended March 31, 2022, the Company reduced the prior liability at December 31, 2021 to zero at closing and recorded a gain on non-designated derivatives of $2.3 million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zzanine Equity and Total Equity</t>
        </is>
      </c>
      <c r="B1" s="2" t="inlineStr">
        <is>
          <t>3 Months Ended</t>
        </is>
      </c>
    </row>
    <row r="2">
      <c r="B2" s="2" t="inlineStr">
        <is>
          <t>Mar. 31, 2022</t>
        </is>
      </c>
    </row>
    <row r="3">
      <c r="A3" s="3" t="inlineStr">
        <is>
          <t>Equity [Abstract]</t>
        </is>
      </c>
    </row>
    <row r="4">
      <c r="A4" s="4" t="inlineStr">
        <is>
          <t>Mezzanine Equity and Total Equity</t>
        </is>
      </c>
      <c r="B4" s="4" t="inlineStr">
        <is>
          <t>Mezzanine Equity and Total Equity Mezzanine Equity Shares Subject to Repurchase During the three months ended March 31, 2022, as part of the CIM Portfolio Acquisition, the Company issued a total of 6,450,107 shares of its Class A common stock to the Seller which had a value of $50.0 million, for accounting purposes, using the stock prices at the respective dates of issuance. The Company was required to register the resale of these shares, which it did in April 2022, and is required to subsequently maintain the effectiveness of that resale registration or the Company could be required to repurchase the securities for $53.4 million. If the Seller sells these securities pursuant to the Registration Statement or under Rule 144 under the Securities Act of 1933, as amended, or if the securities otherwise become qualified for exemption from registration under federal securities law, their repurchase rights terminate. Accordingly, since the ability to maintain the resale registration is not solely in the Company’s control, the securities are reflected as shares subject to repurchase outside of permanent equity until the repurchase rights terminate. Total Equity Common Stock As of March 31, 2022 and December 31, 2021, the Company had 133.0 million and 123.8 million shares (including the shares subject to repurchase discussed above), respectively, of Class A common stock outstanding including restricted shares of Class A common stock (“restricted shares”) and excluding LTIP Units. LTIP Units may ultimately be convertible into shares of Class A common stock in the future if certain conditions are met. As more fully discussed in Note 8 – Derivative Financial Instruments , the Company issued 6,450,107 shares aggregating to $53.4 million in Class A Common Stock in connection with the CIM Portfolio Acquisition during the three months ended March 31, 2022. Distribution Reinvestment Plan Effective on the Listing Date, an amendment and restatement of the then effective distribution reinvestment plan approved by the Company’s board of directors became effective (the “DRIP”). The DRIP allows stockholders who have elected to participate in the DRIP to have dividends payable with respect to all or a portion of their shares of Class A common stock reinvested in additional shares of Class A common stock. Shares issued pursuant to the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Shares issued pursuant to the DRIP are recorded within stockholders’ equity in the accompanying consolidated balance sheets in the period dividends are declared. During the three months ended March 31, 2022 and 2021 all shares acquired by participants pursuant to the DRIP were acquired through open market purchases by the plan administrator and not acquired directly from the Company. ATM Program — Class A Common Stock In May 2019, the Company established an “at the market” equity offering program for Class A common stock (the “Class A Common Stock ATM Program”), pursuant to which the Company may from time to time, offer, issue and sell to the public up to $200.0 million in shares of Class A common stock, through sales agents. The Company sold 2,761,711 shares of Class A common stock through its Class A Common Stock ATM program during the three months ended March 31, 2022, which generated $24.9 million of gross proceeds, and net proceeds of $24.5 million after commissions, fees and other offering costs incurred of $0.4 million. The Company did not sell any shares under the Class A Common Stock ATM Program during the three months ended March 31, 2021. Preferred Stock The Company is authorized to issue up to 50,000,000 shares of preferred stock, of which it has classified and designated 12,796,000 as authorized shares of its Series A Preferred Stock, 120,000 as authorized shares of its Series B Preferred Stock, $0.01 par value per share (“Series B Preferred Stock”) and 11,536,000 as authorized shares of its Series C Preferred Stock as of March 31, 2022. • The Company had 7,933,711 shares of Series A Preferred Stock issued and outstanding as of March 31, 2022 and December 31, 2021. • No shares of Series B Preferred Stock were issued or outstanding as of March 31, 2022 or December 31, 2021. • The Company had 4,594,498 shares of its Series C Preferred Stock issued and outstanding as of March 31, 2022 and December 31, 2021. ATM Program — Series A Preferred Stock In May 2019, the Company established an “at the market” equity offering program for its Series A Preferred Stock (the “Series A Preferred Stock ATM Program”) pursuant to which the Company may, from time to time, offer, issue and sell to the public, through sales agents, shares of the Series A Preferred Stock having an aggregate offering price of up to $50.0 million which was subsequently increased to $100.0 million in October 2019 and was then increased again to $200.0 million in January 2021. • The Company did not sell any shares of Series A Preferred Stock during the three months ended March 31, 2022. • During the three months ended March 31, 2021, the Company sold 91,703 shares of Series A Preferred Stock through the Series A Preferred Stock ATM Program for gross proceeds of $2.3 million and net proceeds of $2.2 million, after commissions, fees, and other costs incurred of approximately $0.1 million. ATM Program — Series C Preferred Stock In January 2021, the Company established an “at the market” equity offering program for its Series C Preferred Stock (the “Series C Preferred Stock ATM Program”) pursuant to which the Company may, from time to time, offer, issue and sell to the public, through sales agents, shares of the Series C Preferred Stock having an aggregate offering price of up to $200.0 million. • The Company did not sell any shares of Series C Preferred Stock during the three months ended March 31, 2022. • During the three months ended March 31, 2021, the Company sold 564,101 shares under the Series C Preferred Stock ATM Program for gross proceeds of $14.1 million and net proceeds of $13.5 million, after commissions and fees paid of approximately $0.6 million. Stockholder Rights Plan In April 2020 the Company announced that its board of directors approved a stockholder rights plan (the “Plan”) to protect the long-term interests of the Company. The Company adopted the Plan due to the substantial volatility in the trading of the Company’s Class A common stock that has resulted from the ongoing COVID-19 pandemic. The adoption of the Plan is intended to allow the Company to realize the long-term value of the Company’s assets by protecting the Company from the actions of third parties that the Company’s board of directors determines are not in the best interest of the Company. The Company’s Plan is designed to reduce the likelihood that any person or group (including a group of persons that are acting in concert with each other) would gain control of the Company through open market accumulation of stock by imposing significant penalties upon any person or group that acquires 4.9% or more of the outstanding shares of Class A common stock without the approval of the Company’s board of directors. In connection with the adoption of the Plan, the Company’s board of directors authorized a dividend of one preferred share purchase right for each outstanding share of Class A common stock to stockholders of record on April 23, 2020 to purchase from the Company one one-thousandth of a share of Series B Preferred Stock for an exercise price of $35.00 per one-thousandth of a share, once the rights become exercisable, subject to adjustment as provided in the related rights agreement. By the terms of the Plan, the rights will initially trade with Class A common stock and will generally only become exercisable on the 10th business day after the Company’s board of directors become aware that a person or entity has become the owner of 4.9% or more of the shares of Class A common stock or the commencement of a tender or exchange offer which would result in the offeror becoming an owner of 4.9% or more of the Class A common stock. In February 2021, the expiration date of these rights was extended to April 12, 2024 unless earlier exercised, exchanged, amended, redeemed or terminated. Non-Controlling Interest Non-controlling interests resulted from the issuance of OP Units in conjunction with the merger with American Realty Capital-Retail Centers of America, Inc. (“RCA”) in February 2017 (the “Merger”) and were recognized at fair value as of the effective time of the Merger on February 16, 2017. In addition, under the 2021 OPP, the OP issued LTIP Units, which are also reflected as part of non-controlling interest as of March 31, 2022 and December 31, 2021. See Note 13 — Equity Based Compensation - Multi-Year Outperformance Agreement for more information regarding the LTIP Units and related accounting. On May 4, 2021, the Company’s independent directors, acting as a group, authorized the issuance of a new award of LTIP Units pursuant to the 2021 OPP to the Advisor after the performance period under the 2018 OPP expired on July 19, 2021. Accordingly, these new LTIPs are reflected in non-controlling interest on the Company’s balance sheet or statement of equity as of March 31, 2022. For additional information, see Note 13 — Equity-Based Compensation relating to the accounting impacts of (i) the end of the performance period under the 2018 OPP and the forfeiture of all LTIP Units awarded thereunder, and (ii) the beginning of the performance period under the 2021 OPP and the grant of an award of LTIP Units thereunder. As of March 31, 2022 and December 31, 2021, non-controlling interest was comprised of the following components: (In thousands) March 31, 2022 December 31, 2021 Non-controlling interest attributable to LTIP Units $ 11,544 $ 8,368 Non-controlling interest attributable to Class A Units 2,046 2,056 Total non-controlling interest $ 13,590 $ 10,424 Following the end of the performance period under the 2018 OPP on July 19, 2021, the compensation committee of the board of directors of the Company determined that none of the 4,496,796 of the LTIP Units subject to the 2018 OPP had been earned, and these LTIP Units were thus automatically forfeited. On that date, the Company reclassified $34.8 million of amounts reflected in non-controlling interest for these LTIP Units to additional paid in capital on its consolidated balance sheet and consolidated statement of change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ssee Arrangements - Ground Leases The Company is a lessee in ground lease agreements for seven of its properties. The ground leases have lease durations, including assumed renewals, ranging from 15.8 years to 33.4 years as of March 31, 2022. As of March 31, 2022, the Company’s balance sheet includes operating lease right-of-use assets and operating lease liabilities of $18.1 million and $19.2 million, respectively. In determining operating ROU assets and lease liabilities for the Company’s existing operating leases upon the initial adoption of the new lease guidance in 2019, as well as for new operating leases entered into after adoption, the Company estimated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 did not enter into any additional ground leases during the three months ended March 31, 2022. The Company’s operating ground leases have a weighted-average remaining lease term, including assumed renewals, of 26.8 years and a weighted-average discount rate of 7.5% as of March 31, 2022. For the three months ended March 31, 2022 and 2021, the Company paid cash of $0.3 million and $0.3 million, respectively, for amounts included in the measurement of lease liabilities and recorded expense of $0.5 million and $0.5 million, respectively. The lease expense is recorded on a straight-line basis in property operating expenses in the consolidated statements of operations and comprehensive loss. The following table reflects the base cash rental payments due from the Company as of March 31, 2022: (In thousands) Future Base Rent Payments 2022 (remainder) $ 1,185 2023 1,549 2024 1,560 2025 1,598 2026 1,628 Thereafter 42,730 Total lease payments 50,250 Less: Effects of discounting (31,070) Total present value of lease payments $ 19,180 Litigation and Regulatory Matters On February 8, 2018, Carolyn St. Clair-Hibbard, a purported stockholder of the Company, filed a putative class action complaint in the United States District Court for the Southern District of New York against the Company, AR Global, the Advisor, and both individuals who previously served as the Company’s chief executive officer and chair of the board of directors (the “Former Chairmen”).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the Former Chairmen under 20(a). It also asserts state law claims for breach of fiduciary duty against the Advisor, and claims for aiding and abetting such breaches, of fiduciary duty against the Advisor, AR Global and the Former Chairmen. The complaint seeks unspecified damages, rescission of the Company’s advisory agreement with the Advisor (the “Advisory Agreement”) (or severable portions thereof) which became effective when the Merger became effective, and a declaratory judgment that certain provisions of the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On September 23, 2019, the Court granted defendants’ motions and dismissed the complaint with prejudice, and the plaintiff appealed. On May 5, 2020, the United States Court of Appeals for the Second Circuit affirmed the lower court’s dismissal of the complaint. On October 26, 2018, Terry Hibbard,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All of the directors immediately prior to the Merger, except for David Gong, currently serve as directors of the Company. The complaint alleged that the registration statement pursuant to which RCA shareholders acquired shares of the Company during the Merger contained materially incomplete and misleading information. The complaint asserted violations of Section 11 of the Securities Act of 1933, as amended (the “Securities Act”) against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rescission of the Company’s sale of stock pursuant to the registration statement. On March 6, 2019, Susan Bracken, Michael P. Miller and Jamie Beckett, purported stockholders of the Company, filed a putative class action complaint in New York State Supreme Court, New York County, on behalf of themselves and others who purchased shares of common stock through the Company’s then effective distribution reinvestment plan, against the Company, AR Global, the Advisor, the Former Chairmen, the Company’s chief financial officer at the time of the Merger and each of the Company’s directors immediately prior to the Merger. The complaint alleged that the April and December 2016 registration statements pursuant to which class members purchased shares contained materially incomplete and misleading information. The complaint asserted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ought unspecified damages and either rescission of the Company’s sale of stock or rescissory damages. On April 30, 2019, Lynda Callaway,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The complaint alleged that the registration statement pursuant to which plaintiff and other class members acquired shares of the Company during the Merger contained materially incomplete and misleading information. The complaint asserted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under Section 15 of the Securities Act against the Advisor, AR Global, and the Former Chairmen. The complaint sought unspecified damages and rescission of the Company’s sale of stock pursuant to the registration statement. On July 11, 2019, the New York State Supreme Court issued an order consolidating the three above-mentioned cases: Terry Hibbard, Bracken, and Callaway (the “Consolidated Cases”). The Court also stayed the Consolidated Cases pending a decision on the motions to dismiss in the St. Clair-Hibbard litigation pending in the United States District Court for the Southern District of New York. Following the federal court’s decision on the St. Clair-Hibbard motions to dismiss, on October 31, 2019 plaintiffs filed an amended consolidated class action complaint in the Consolidated Cases seeking substantially similar remedies from the same defendants. The Company moved to dismiss the amended consolidated complaint on December 16, 2019. After the parties completed briefing on this motion, the United States Court of Appeals for the Second Circuit issued its decision affirming dismissal of the St. Clair-Hibbard action. Plaintiffs moved to amend their complaint, purportedly to limit it to claims still viable in spite of the results of the federal action. The proposed second amended complaint no longer contains direct claims against the Company. Instead, plaintiffs seek to pursue state law claims derivatively against the Advisor, AR Global, the Company’s initial chief executive officer and chair of the board of directors, the Company’s current directors and David Gong, a former director, with the Company as a nominal defendant. On December 20, 2021, the Court denied plaintiffs’ motion to amend and dismissed the litigation. On January 26, 2022, plaintiffs filed a notice of appeal from the Court’s decision. There are no other material legal or regulatory proceedings pending or known to be contemplated against the Company. During the three months ended March 31, 2022 the Company did not incur any litigation costs related to the above matters. During the three months ended March 31, 2021, the Company incurred litigation costs of approximately $26,000. A portion of these litigation costs are subject to a claim for reimbursement under the insurance policies maintained by the Company (the “Policies”). There were no such reimbursements recorded during the three months ended March 31, 2022 or 2021. The Policies are subject to other claims that have priority over the Company’s claim for reimbursement, and have been exhausted.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investments, at cost:</t>
        </is>
      </c>
    </row>
    <row r="3">
      <c r="A3" s="4" t="inlineStr">
        <is>
          <t>Land</t>
        </is>
      </c>
      <c r="B3" s="6" t="n">
        <v>880799</v>
      </c>
      <c r="C3" s="6" t="n">
        <v>729048</v>
      </c>
    </row>
    <row r="4">
      <c r="A4" s="4" t="inlineStr">
        <is>
          <t>Buildings, fixtures and improvements</t>
        </is>
      </c>
      <c r="B4" s="5" t="n">
        <v>3307831</v>
      </c>
      <c r="C4" s="5" t="n">
        <v>2729719</v>
      </c>
    </row>
    <row r="5">
      <c r="A5" s="4" t="inlineStr">
        <is>
          <t>Acquired intangible lease assets</t>
        </is>
      </c>
      <c r="B5" s="5" t="n">
        <v>553854</v>
      </c>
      <c r="C5" s="5" t="n">
        <v>402673</v>
      </c>
    </row>
    <row r="6">
      <c r="A6" s="4" t="inlineStr">
        <is>
          <t>Total real estate investments, at cost</t>
        </is>
      </c>
      <c r="B6" s="5" t="n">
        <v>4742484</v>
      </c>
      <c r="C6" s="5" t="n">
        <v>3861440</v>
      </c>
    </row>
    <row r="7">
      <c r="A7" s="4" t="inlineStr">
        <is>
          <t>Less: accumulated depreciation and amortization</t>
        </is>
      </c>
      <c r="B7" s="5" t="n">
        <v>-684177</v>
      </c>
      <c r="C7" s="5" t="n">
        <v>-654667</v>
      </c>
    </row>
    <row r="8">
      <c r="A8" s="4" t="inlineStr">
        <is>
          <t>Total real estate investments, net</t>
        </is>
      </c>
      <c r="B8" s="5" t="n">
        <v>4058307</v>
      </c>
      <c r="C8" s="5" t="n">
        <v>3206773</v>
      </c>
    </row>
    <row r="9">
      <c r="A9" s="4" t="inlineStr">
        <is>
          <t>Cash and cash equivalents</t>
        </is>
      </c>
      <c r="B9" s="5" t="n">
        <v>82106</v>
      </c>
      <c r="C9" s="5" t="n">
        <v>214853</v>
      </c>
    </row>
    <row r="10">
      <c r="A10" s="4" t="inlineStr">
        <is>
          <t>Restricted cash</t>
        </is>
      </c>
      <c r="B10" s="5" t="n">
        <v>15131</v>
      </c>
      <c r="C10" s="5" t="n">
        <v>21996</v>
      </c>
    </row>
    <row r="11">
      <c r="A11" s="4" t="inlineStr">
        <is>
          <t>Deposits for real estate investments</t>
        </is>
      </c>
      <c r="B11" s="5" t="n">
        <v>40331</v>
      </c>
      <c r="C11" s="5" t="n">
        <v>41928</v>
      </c>
    </row>
    <row r="12">
      <c r="A12" s="4" t="inlineStr">
        <is>
          <t>Deferred costs, net</t>
        </is>
      </c>
      <c r="B12" s="5" t="n">
        <v>20599</v>
      </c>
      <c r="C12" s="5" t="n">
        <v>25587</v>
      </c>
    </row>
    <row r="13">
      <c r="A13" s="4" t="inlineStr">
        <is>
          <t>Straight-line rent receivable</t>
        </is>
      </c>
      <c r="B13" s="5" t="n">
        <v>63608</v>
      </c>
      <c r="C13" s="5" t="n">
        <v>70789</v>
      </c>
    </row>
    <row r="14">
      <c r="A14" s="4" t="inlineStr">
        <is>
          <t>Operating lease right-of-use assets</t>
        </is>
      </c>
      <c r="B14" s="5" t="n">
        <v>18070</v>
      </c>
      <c r="C14" s="5" t="n">
        <v>18194</v>
      </c>
    </row>
    <row r="15">
      <c r="A15" s="4" t="inlineStr">
        <is>
          <t>Prepaid expenses and other assets</t>
        </is>
      </c>
      <c r="B15" s="5" t="n">
        <v>33573</v>
      </c>
      <c r="C15" s="5" t="n">
        <v>26877</v>
      </c>
    </row>
    <row r="16">
      <c r="A16" s="4" t="inlineStr">
        <is>
          <t>Assets held for sale</t>
        </is>
      </c>
      <c r="B16" s="5" t="n">
        <v>0</v>
      </c>
      <c r="C16" s="5" t="n">
        <v>187213</v>
      </c>
    </row>
    <row r="17">
      <c r="A17" s="4" t="inlineStr">
        <is>
          <t>Total assets</t>
        </is>
      </c>
      <c r="B17" s="5" t="n">
        <v>4331725</v>
      </c>
      <c r="C17" s="5" t="n">
        <v>3814210</v>
      </c>
    </row>
    <row r="18">
      <c r="A18" s="3" t="inlineStr">
        <is>
          <t>LIABILITIES, MEZZANINE EQUITY AND EQUITY</t>
        </is>
      </c>
    </row>
    <row r="19">
      <c r="A19" s="4" t="inlineStr">
        <is>
          <t>Mortgage notes payable, net</t>
        </is>
      </c>
      <c r="B19" s="5" t="n">
        <v>1476577</v>
      </c>
      <c r="C19" s="5" t="n">
        <v>1464930</v>
      </c>
    </row>
    <row r="20">
      <c r="A20" s="4" t="inlineStr">
        <is>
          <t>Credit facility</t>
        </is>
      </c>
      <c r="B20" s="5" t="n">
        <v>378000</v>
      </c>
      <c r="C20" s="5" t="n">
        <v>0</v>
      </c>
    </row>
    <row r="21">
      <c r="A21" s="4" t="inlineStr">
        <is>
          <t>Senior notes, net</t>
        </is>
      </c>
      <c r="B21" s="5" t="n">
        <v>491338</v>
      </c>
      <c r="C21" s="5" t="n">
        <v>491015</v>
      </c>
    </row>
    <row r="22">
      <c r="A22" s="4" t="inlineStr">
        <is>
          <t>Below market lease liabilities, net</t>
        </is>
      </c>
      <c r="B22" s="5" t="n">
        <v>118957</v>
      </c>
      <c r="C22" s="5" t="n">
        <v>78073</v>
      </c>
    </row>
    <row r="23">
      <c r="A23" s="4" t="inlineStr">
        <is>
          <t>Accounts payable and accrued expenses (including $1,779 and $1,016 due to related parties as of March 31, 2022 and December 31, 2021, respectively)</t>
        </is>
      </c>
      <c r="B23" s="5" t="n">
        <v>33143</v>
      </c>
      <c r="C23" s="5" t="n">
        <v>32907</v>
      </c>
    </row>
    <row r="24">
      <c r="A24" s="4" t="inlineStr">
        <is>
          <t>Operating lease liabilities</t>
        </is>
      </c>
      <c r="B24" s="5" t="n">
        <v>19180</v>
      </c>
      <c r="C24" s="5" t="n">
        <v>19195</v>
      </c>
    </row>
    <row r="25">
      <c r="A25" s="4" t="inlineStr">
        <is>
          <t>Derivative liabilities, at fair value</t>
        </is>
      </c>
      <c r="B25" s="5" t="n">
        <v>0</v>
      </c>
      <c r="C25" s="5" t="n">
        <v>2250</v>
      </c>
    </row>
    <row r="26">
      <c r="A26" s="4" t="inlineStr">
        <is>
          <t>Deferred rent and other liabilities</t>
        </is>
      </c>
      <c r="B26" s="5" t="n">
        <v>7223</v>
      </c>
      <c r="C26" s="5" t="n">
        <v>9524</v>
      </c>
    </row>
    <row r="27">
      <c r="A27" s="4" t="inlineStr">
        <is>
          <t>Dividends payable</t>
        </is>
      </c>
      <c r="B27" s="5" t="n">
        <v>6014</v>
      </c>
      <c r="C27" s="5" t="n">
        <v>6038</v>
      </c>
    </row>
    <row r="28">
      <c r="A28" s="4" t="inlineStr">
        <is>
          <t>Total liabilities</t>
        </is>
      </c>
      <c r="B28" s="5" t="n">
        <v>2530432</v>
      </c>
      <c r="C28" s="5" t="n">
        <v>2103932</v>
      </c>
    </row>
    <row r="29">
      <c r="A29" s="3" t="inlineStr">
        <is>
          <t>Mezzanine Equity:</t>
        </is>
      </c>
    </row>
    <row r="30">
      <c r="A30" s="4" t="inlineStr">
        <is>
          <t>Shares subject to repurchase</t>
        </is>
      </c>
      <c r="B30" s="5" t="n">
        <v>53388</v>
      </c>
      <c r="C30" s="5" t="n">
        <v>0</v>
      </c>
    </row>
    <row r="31">
      <c r="A31" s="4" t="inlineStr">
        <is>
          <t>Common stock, $0.01 par value per share, 300,000,000 shares authorized, 132,994,603(1) and 123,783,060 shares issued and outstanding as of March 31, 2022 and December 31, 2021, respectively</t>
        </is>
      </c>
      <c r="B31" s="5" t="n">
        <v>1265</v>
      </c>
      <c r="C31" s="5" t="n">
        <v>1238</v>
      </c>
    </row>
    <row r="32">
      <c r="A32" s="4" t="inlineStr">
        <is>
          <t>Additional paid-in capital</t>
        </is>
      </c>
      <c r="B32" s="5" t="n">
        <v>2937262</v>
      </c>
      <c r="C32" s="5" t="n">
        <v>2915926</v>
      </c>
    </row>
    <row r="33">
      <c r="A33" s="4" t="inlineStr">
        <is>
          <t>Distributions in excess of accumulated earnings</t>
        </is>
      </c>
      <c r="B33" s="5" t="n">
        <v>-1204337</v>
      </c>
      <c r="C33" s="5" t="n">
        <v>-1217435</v>
      </c>
    </row>
    <row r="34">
      <c r="A34" s="4" t="inlineStr">
        <is>
          <t>Total stockholders’ equity</t>
        </is>
      </c>
      <c r="B34" s="5" t="n">
        <v>1734315</v>
      </c>
      <c r="C34" s="5" t="n">
        <v>1699854</v>
      </c>
    </row>
    <row r="35">
      <c r="A35" s="4" t="inlineStr">
        <is>
          <t>Non-controlling interests</t>
        </is>
      </c>
      <c r="B35" s="5" t="n">
        <v>13590</v>
      </c>
      <c r="C35" s="5" t="n">
        <v>10424</v>
      </c>
    </row>
    <row r="36">
      <c r="A36" s="4" t="inlineStr">
        <is>
          <t>Total equity</t>
        </is>
      </c>
      <c r="B36" s="5" t="n">
        <v>1747905</v>
      </c>
      <c r="C36" s="5" t="n">
        <v>1710278</v>
      </c>
    </row>
    <row r="37">
      <c r="A37" s="4" t="inlineStr">
        <is>
          <t>Total liabilities, mezzanine equity and total equity</t>
        </is>
      </c>
      <c r="B37" s="5" t="n">
        <v>4331725</v>
      </c>
      <c r="C37" s="5" t="n">
        <v>3814210</v>
      </c>
    </row>
    <row r="38">
      <c r="A38" s="4" t="inlineStr">
        <is>
          <t>7.50% Series A Cumulative Redeemable Perpetual Preferred Stock</t>
        </is>
      </c>
    </row>
    <row r="39">
      <c r="A39" s="3" t="inlineStr">
        <is>
          <t>Mezzanine Equity:</t>
        </is>
      </c>
    </row>
    <row r="40">
      <c r="A40" s="4" t="inlineStr">
        <is>
          <t>Cumulative redeemable perpetual preferred stock</t>
        </is>
      </c>
      <c r="B40" s="5" t="n">
        <v>79</v>
      </c>
      <c r="C40" s="5" t="n">
        <v>79</v>
      </c>
    </row>
    <row r="41">
      <c r="A41" s="4" t="inlineStr">
        <is>
          <t>7.375% Series C Cumulative Redeemable Perpetual Preferred Stock</t>
        </is>
      </c>
    </row>
    <row r="42">
      <c r="A42" s="3" t="inlineStr">
        <is>
          <t>Mezzanine Equity:</t>
        </is>
      </c>
    </row>
    <row r="43">
      <c r="A43" s="4" t="inlineStr">
        <is>
          <t>Cumulative redeemable perpetual preferred stock</t>
        </is>
      </c>
      <c r="B43" s="6" t="n">
        <v>46</v>
      </c>
      <c r="C43" s="6"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2</t>
        </is>
      </c>
    </row>
    <row r="3">
      <c r="A3" s="3" t="inlineStr">
        <is>
          <t>Related Party Transactions [Abstract]</t>
        </is>
      </c>
    </row>
    <row r="4">
      <c r="A4" s="4" t="inlineStr">
        <is>
          <t>Related Party Transactions and Arrangements</t>
        </is>
      </c>
      <c r="B4" s="4" t="inlineStr">
        <is>
          <t>Related Party Transactions and Arrangements Fees and Participations Incurred in Connection with the Operations of the Company Summary of Advisory Agreement The initial term of the Advisory Agreement expires on April 29, 2035. This term is automatically renewed for successive 20-year terms upon expiration unless the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Advisory Agreement or (b) any material breach of the Advisory Agreement of any nature whatsoever by the Company, or (4) by the Advisor in connection with a change of control of the Company. Upon the termination of the Advisory Agreement, the Advisor will be entitled to receive from the Company all amounts due to the Advisor, as well as the then-present fair market value of the Advisor’s interest in the Company. The Advisory Agreement grants the Company the right to internalize the services provided under the Advisory Agreement (“Internalization”) and to terminate the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defined below) multiplied by 4.5 or (y) if the Internalization occurs on or after January 1, 2029, the Subject Fees multiplied by 3.5 plus (3) 1.0%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2019 Advisory Agreement Amendment On March 18, 2019, the Company entered into Amendment No.2 to the Advisory Agreement, by and among the OP and the Advisor. Amendment No.2 revised the section of the Advisory Agreement specifically related to reimbursable administrative service expenses, including reasonable salaries and wages, benefits and overhead of all employees of the Advisor or its affiliates, including those of certain executive officers of the Company. See the “ Professional Fees and Other Reimbursements” section below for details. 2020 Advisory Agreement Amendment On March 30, 2020, the Company entered into Amendment No.3 to the Advisory Agreement, by and among the OP and the Advisor. Amendment No.3 revised the section of the Advisory Agreement to temporarily lower the quarterly thresholds of Core Earnings Per Adjusted Share (as defined in the Advisory Agreement) the Company must reach on a quarterly basis for the Advisor to receive the Variable Management Fee (as defined in the Advisory Agreement). For additional information, see the “Asset Management Fees and Variable Management/Incentive Fees” section below. 2021 Advisory Agreement Amendment On January 13, 2021, the Company entered into Amendment No. 4 to the Advisory Agreement with the Advisor to extend the expiration of the modified quarterly thresholds established by Amendment No. 3 to the Advisory Agreement. The Company must reach these thresholds on a quarterly basis for the Advisor to receive the variable management fee from the end of the fiscal quarter ended December 31, 2020 to the end of the fiscal quarter ending December 31, 2021. For additional information, see the “Asset Management Fees and Variable Management/Incentive Fees” section below. In-Sourced Expenses The Advisor is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The aggregate amount of acquisition expenses, including in-sourced expenses, may not exceed 4.5% of the contract purchase price of the Company’s portfolio or 4.5% of the amount advanced for all loans or other investments and this threshold has not been exceeded through December 31, 2020. The Company incurred $0.2 million and $14,000 of acquisition expenses and related cost reimbursements for the three months ended March 31, 2022 and 2021, respectively. Asset Management Fees and Incentive Variable Management Fees The Company pays the Advisor a base management fee, which includes a fixed and variable portion, and, if certain performance thresholds are met, an incentive variable management fee. Under the Advisory Agreement, the fixed portion of the base management fee is $24.0 million annually. If the Company acquires (whether by merger, consolidation or otherwise) any other REIT, that is advised by an entity that is wholly-owned, directly or indirectly, by AR Global, other than any joint venture,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is a monthly fee equal to one-twelfth of 1.25% of the cumulative net proceeds of any equity raised by the Company and its subsidiaries from and after the initial effective date of the Advisory Agreement on February 16, 2017. Base management fees, including the variable portion, are included in asset management fees to related party on the consolidated statement of operations. The Company incurred $7.8 million and $7.3 million during the three months ended March 31, 2022 and 2021, respectively, in base management fees (including both the fixed and variable portion) and incentive management fees. In addition, under the Advisory Agreement, the Company is required to pay the Advisor an incentive variable management fee equal to the product of (1) the fully diluted shares of common stock outstanding multiplied by (2) (x) 15.0% of the applicable quarter’s Core Earnings per share in excess of $0.275 per share plus (y) 10.0% of the applicable quarter’s Core Earnings per share in excess of $0.3125 per share, in each case as adjusted for changes in the number of shares of common stock outstanding. The definition of Adjusted Outstanding Shares (as defined in the Advisory Agreement), which is used to calculate Core Earnings per share, is based on the Company’s reported diluted weighted-average shares outstanding. In accordance with Amendment No. 3 to the Advisory Agreement, for the quarters ending June 30, 2020, September 30, 2020 and December 31, 2020, the low and high thresholds were reduced from $0.275 and $0.3125, respectively, to $0.23 and $0.27, respectively. On January 13, 2021, the Company entered into Amendment No. 4 to the Advisory Agreement to extend the expiration of these thresholds from the end of the fiscal quarter ended December 31, 2020 to the end of the fiscal quarter ending December 31, 2021 in light of the continued economic impact of the COVID-19 pandemic. Core Earnings is defined as, for the applicable period, net income or loss computed in accordance with GAAP excluding non-cash equity compensation expense, the incentiv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incentiv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ny incentive management fees for the three months ended March 31, 2022. During the three months ended March 31, 2021, the Company incurred $0.1 million of incentive management fees.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Net Lease Mortgage Notes, the Issuers have entered into the Property Management and Servicing Agreement (as amended from time to time, the “ABS Property Management Agreement”), with the Property Manager, KeyBank National Association (“KeyBank”), as back-up property manager, and Citibank, N.A. as indenture trustee. See Note 4 — Mortgage Notes Payable, Net for additional information regarding the Notes.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anchored, retail properties, such as power centers and lifestyle centers. In December 2017, in connection with a $210.0 million mortgage loan secured by 12 of the Company’s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0%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the Property Manager is entitled to a one-time transition fee of up to $2,500 for each multi-tenant property managed,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 tenant properties are managed by the Property Manager pursuant to the Net Lease Property Management Agreement, unless they are subject to a separate agreement with the Property Manager. The Net Lease Property Management Agreement permits the Property Manager to subcontract its duties to third parties and provides that the Company is responsible for all costs and expenses of managing the properties, except for general overhead and administrative expenses of the Property Manager. In December 2019, in connection with a loan secured by four properties leased to Stop &amp; Shop, the Company entered into a property management and leasing agreement with the Property Manager with respect to the four properties, the substantive terms of which are substantially identical to the terms of the Net Lease Property Management Agreement, except that it limits the fees payable to the Property Manager and any subcontractor to 3.0% of operating income in the event that the Property Manager subcontracts its duties under the agreement. In July 2020, in connection with the loan agreement with Column Financial, Inc., all but one of the Company’s borrower subsidiaries entered into a new property management and leasing agreement with the Property Manager with respect to all but one of the mortgaged properties, all of which are double- and triple-net leased single-tenant properties. The Company’s other double- and triple-net leased single-tenant properties, including the one mortgaged property excluded from the new property management and leasing agreement, are managed by the Property Manager pursuant to the Net Lease Property Management Agreement. The new property management and leasing agreement is identical to the Net Lease Property Management Agreement, except that the new property management and leasing agreement does not permit the Property Manager to subcontract its duties to third parties. The current term of the Net Lease Property Management Agreement ends on October 1, 2021, and is automatically renewed for successive one-year terms unless terminated 60 days prior to the end of a term or terminated for cause. On November 4, 2020, in light of the investment to be made by the Property Manager and its affiliates in property management infrastructure for the benefit of the Company and its subsidiaries, the Company amended each of the Multi-Tenant Property Management Agreement and the Multi-Tenant Leasing Agreement to reflect that each agreement will expire on the later of (i) November 4, 2025 and (ii) the termination date of the Advisory Agreement. These agreements with the Property Manager may only be terminated for cause prior to the end of the term. Prior to the amendments, the term of these agreements would have ended on October 1, 2021, with automatic renewals for successive one-year terms unless terminated 60 days prior to the end of a term or terminated for cause. Additionally, subsequent to March 31, 2022, certain subsidiaries of the OP each entered into a property management agreement with the Property Manager in connection with debt assumptions related to the acquisition of the properties of the CIM Portfolio Acquisition. Each property management agreement entitles the Property Manager to a management fee equal to 4% of the gross rental receipts from the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under these property management agreements, the Property Manager is entitled to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properties.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Issuers are required to reimburse any of these payments or advances. Pursuant to the ABS Property Management Agreement, as amended and restated in connection with the issuance of the 2021 Net Lease Mortgage Notes in June 2021, for all properties that are not specially serviced, the Issuers are required to pay the Property Manager a monthly fee equal to the product of (i) one-twelfth of 0.25% and (ii) the lower of (a) the aggregate allocated loan amounts and (b) the aggregate collateral value of the properties that are a part of the collateral pool. Prior to the amendment and restatement of the ABS Property Management Agreement, for all properties that were not specially serviced, the Issuers were required to pay the Property Manager a monthly fee equal to the product of (i) one-twelfth of 0.25%, and (ii) the aggregate allocated loan amounts of all the properties that serve as part of the collateral for the Net Lease Mortgage Notes. With respect to the specially serviced properties, the Property Manager is entitled to receive a workout fee or liquidation fee under certain circumstances based on 0.50% of applicable amounts recovered, as well as a monthly fee equal to one-twelfth of 0.75% and (ii) the lower of (a) the aggregate allocated loan amounts and (b) the aggregate collateral value of all the specially serviced properties that are part of the collateral pool. Prior to the amendment and restatement of the ABS Property Management Agreement, the monthly fee for specially serviced properties was equal to the product of (i) one-twelfth of 0.75%, and (ii) the aggregate allocated loan amounts of all the specially serviced properties that serve as part of the collateral pool for the Net Lease Mortgage Notes. The Property Manager has retained KeyBank as a sub-manager pursuant to a separate sub-management agreement pursuant to which KeyBank provides certain services that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exclusive of fees and other expense reimbursements incurred from and due to the Advisor that were passed through and ultimately paid to Lincoln Retail REIT Services, LLC (“Lincoln”) as a result of the Advisor’s prior arrangements with Lincoln to provide services to the Advisor in connection with the Company’s multi-tenant retail properties that are not net leased. The Advisor’s agreement with Lincoln expired in February 2021 and was not renewed. The expiration of the agreement with Lincoln did not affect the responsibilities and obligations of the Advisor or the Property Manager to the Company under the Company’s agreements with them. These reimbursements are included as part of Professional fees and other reimbursements in the table below and in general and administrative expense on the consolidated statement of operations. During the three months ended March 31, 2022 and 2021, the Company incurred $2.7 million and $2.3 million, respectively, of reimbursement expenses to the Advisor for providing administrative services. Under the agreement, the Company is required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a limit on certain limitations. The aggregate amount that may be reimbursed in each fiscal year for salaries, wages and benefits (excluding overhead) of employees of the Advisor or its affiliates (the “Capped Reimbursement Amount”) for each fiscal year is subject to a limit that is equal to the greater of: (a) (the “Fixed Component”); and a (b) variable component (the “Variable Component”). Both the Fixed Component and the Variable Component increase by an annual cost of living adjustment equal to the greater of (x) 3.0% and (y) the CPI, as defined in the amendment for the prior year ended December 31. Initially, for the year ended December 31, 2019: (a) the Fixed Component was equal to $7.0 million; and (b) the Variable Component was equal to: (i) the sum of the total real estate investments, at cost as recorded on the balance sheet dated as of the last day of each fiscal quarter (the “Real Estate Cost”) in the year divided by four, which amount is then (ii) multiplied by 0.20%. As of March 31, 2022 and December 31, 2021, the Fixed Component was $7.7 million and $7.4 million, respectively. If the Company sells real estate investments aggregating an amount equal to or more than 25% of Real Estate Cost in one or a series of related dispositions in which the proceeds of the disposition(s) are not reinvested in Investments (as defined in the Advisory Agreement), then within 12 months following the disposition(s), the Advisory Agree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requires these negotiations within 90 days thereof, in each case taking into account reasonable projections of reimbursable costs in light of the reduced assets of the Company. Summary of Fees, Expenses and Related Payables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former arrangements with Lincoln: Three Months Ended March 31, Payable (Receivable) as of (In thousands) 2022 2021 March 31, December 31, Non-recurring fees and reimbursements: Acquisition cost reimbursements (1) $ 203 $ 14 $ 203 $ 32 Ongoing fees: Asset management fees to related party 7,826 7,321 — — Property management and leasing fees (2) 1,914 2,999 1,083 901 Professional fees and other reimbursements (3) 3,294 2,865 493 83 Total related party operating fees and reimbursements $ 13,237 $ 13,199 $ 1,779 $ 1,016 ______ (1) Amounts for the three months ended March 31, 2022 and 2021 included in acquisition and transaction related expenses in the consolidated statements of operations and comprehensive loss. (2) Amounts for the three months ended March 31, 2022 and 2021 are included in property operating expenses in the consolidated statements of operations and comprehensive loss with the exception of approximately $0.3 million and $1.6 million of leasing fees incurred in the three months ended March 31, 2022 and 2021, respectively, which were capitalized and are included in deferred costs, net in the consolidated balance sheet. A portion of leasing fees are ultimately paid to a thir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2</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Equity Plans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Under the Individual Plan, the Company may only make awards to it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under the Advisor Plan the Company may only make awards to the Advisor. The 2018 Equity Plan succeeded and replaced the existing employee and director restricted share plan (the “RSP”). Following the effectiveness of the 2018 Equity Plan at the Listing, no further awards will be issued under the RSP; provided, however, that any outstanding awards under the RSP, such as unvested restricted shares held by the Company’s independent directors, remained outstanding in accordance with their terms and the terms of the RSP until all those awards are vested, forfeited, canceled, expired or otherwise terminated in accordance with their terms. The Company accounts for forfeitures when they occur. The 2018 Equity Plan permits awards of restricted shares, restricted stock units (“RSUs”), options, stock appreciation rights, stock awards, LTIP Units and other equity awards. The 2018 Equity Plan has a term of 10 years, expiring on July 19, 2028.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Restricted shares are shares of common stock awarded under terms that provide for vesting over a specified period of time. Holders of restricted shares may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Prior to June 30, 2020, the Company only granted restricted shares to the Company’s directors. However, during the years ended December 31, 2021 and 2020, the Company granted 278,278 and 309,475 restricted shares, respectively, to employees of the Advisor or its affiliates who are involved in providing services to the Company, including the Company’s chief financial officer. No awards may be made to anyone who is also a partner, member or equity owner of the parent of the Advisor. The restricted shares granted to the Company’s directors vest on a straight-line basis over periods of 1 year to 5 years from the date of grant and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held by the Company’s directors also vest in the event of a Change of Control (as defined in the RSP or the Individual Plan) or a termination of a directorship without cause or as a result of death or disability. The restricted shares granted to employees of the Advisor or its affiliates vest in 25% increments on each of the first four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The following table reflects the activity of restricted shares for the three months ended March 31, 2022: Number of Shares of Common Stock Weighted-Average Grant Price Unvested, December 31, 2021 422,869 $ 8.26 Granted — — Vested (496) 24.17 Forfeited (275) 9.48 Unvested, March 31, 2022 422,098 8.24 As of March 31, 2022, the Company had $2.6 million of unrecognized compensation cost related to unvested restricted share awards granted, which is expected to be recognized over a weighted-average period of 2.9 years. The fair value of the restricted shares is being expensed in accordance with the service period required. Compensation expense related to restricted shares is included in equity-based compensation on the accompanying consolidated statements of operations and comprehensive loss. Compensation expense related to restricted shares was approximately $0.3 million and $1.4 million for the three months ended March 31, 2022 and 2021, respectively. The higher expense recorded in the three months ended March 31, 2021 was due to the accelerated vesting of restricted shares previously awarded to the Company’s former chief financial officer, as well as expense from an additional grant of restricted shares awarded to the Company’s former chief financial officer in February 2021 (see additional discussion below). On February 26, 2021, the Company’s board of directors approved an amendment to the award agreement for 69,875 restricted shares previously awarded to the Company’s former chief financial officer. These restricted shares had been scheduled to vest in 25% increments on each of the first four 021. This was treated as a modification of the award of these restricted shares and, in addition to accelerating the original expense, the Company was also required to calculate excess of the new value of those awards on the date of modification over the fair value of the awards immediately prior to the amendment and record such excess as expense through April 9, 2021. In addition, also on February 26, 2021, the Comp any’s board of directors granted the Company’s former chief financial officer an additional award of 52,778 restricted shares that also fully vested on upon the effectiveness of her resignation on April 9, 2021. The acceleration of vesting of the prior grant and the new grant resulted in approximately $1.1 million of increased equity-based compensation expense recorded during the three months ended March 31, 2021. Restricted Stock Unit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for the three months ended March 31, 2022 or 2021. Multi-Year Outperformance Agreements 2021 OPP On May 4, 2021, the Company’s independent directors authorized an award of LTIP Units under the 2021 OPP after the performance period under the 2018 OPP expired on July 19, 2021, and, on July 21, 2021, the Company, the OP and the Advisor entered into the 2021 OPP (see below for additional information on the 2018 OPP, including information on the LTIP Units granted and earned thereunder). On July 21, 2021, the Company and the Advisor entered into the 2021 OPP. Based on a maximum award value of $72.0 million and the Initial Share Price of $8.4419, which was determined on July 20, 2021, the Advisor was granted a total of 8,528,885 LTIP Units pursuant to the 2021 OPP. These LTIP Units may be earned and become vested based on the Company’s total shareholder return (“TSR”), including both share price appreciation and reinvestment of Class A common stock dividends, compared to the Initial Share Price over a performance period commencing on July 20, 2021 and ending on the earliest of (i) July 20, 2024, (ii) the effective date of any Change of Control (as defined in the Advisor Plan) and (iii) the effective date of any termination of the Advisor’s services as the Company’s advisor. The amortization of the fair value of the LTIP Units that were granted will be recorded evenly over the requisite service period which is approximately 38.5 months from May 4, 2021, the date that the Company’s independent board of directors approved the award of LTIP Units under the 2021 OPP, through July 20, 2024, the end of the performance period. The Company recorded $1.9 million in additional equity-based compensation expense during the year ended December 31, 2021 which represented the pro rata share of the 2021 OPP’s service period from May 4, 2021(date of grant) to July 20, 2024 (end of the performance period). As of July 20, 2021, the Initial Share Price and the number of LTIP Units to be granted under the 2021 OPP became known and the fair value of the award as of July 20, 2021 was determined to be $40.8 million. As a result, the award of LTIP Units under the 2021 OPP was reclassified as an equity award on July 20, 2021, with any change in value and cumulative effect thereof, reflected income and equity statements on that date. 2018 OPP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equal to the quotient of $72.0 million divided by $16.0114, the ten-day trailing average closing price of the Company’s Class A common stock on Nasdaq over the ten consecutive trading days immediately prior to the Effective Date. The Effective Date was the grant date for accounting purposes. In accordance with accounting rules, the total fair value of the LTIP Units of $32.0 million was calculated and fixed as of the grant date, and was recorded over the requisite service period of three years. In March 2019, the Company entered into an amendment to the 2018 OPP to reflect a change in the peer group resulting from the merger of one member of the peer group, Select Income REIT, with Government Properties Income Trust, with the entity surviving the merger renamed as Office Properties Income Trust. Under the accounting rules, the Company was required to calculate any excess of the new value of LTIP Units in accordance with the provisions of the amendment ($10.9 million) over the fair value immediately prior to the amendment ($8.1 million). This excess of approximately $2.8 million was expensed over the period from March 4, 2019, the date the Company’s compensation committee approved the amendment, through July 19, 2021. The LTIP Units issued pursuant to the 2018 OPP could potentially have been earned by the Advisor based on the Company’s achievement of threshold, target and maximum performance goals based on the Company’s absolute and relative TSR over a three-year performance period that ended on July 19, 2021. Prior to the issuance of LTIP Units pursuant to the 2021 OPP, the compensation committee of the board of directors of the Company determined that none of the 4,496,796 of the LTIP Units subject to the 2018 OPP had been earned under either the absolute or relative thresholds. These LTIP Units were thus automatically forfeited effective as of July 19, 2021, without the payment of any consideration by the Company or the OP. On that date, the Company reclassified amounts reflected in non-controlling interest for these LTIP Units to additional paid in capital on its consolidated balance sheet and consolidated statement of equity. Compensation Expense - 2021 OPP and 2018 OPP During the three months ended March 31, 2022 and 2021, the Company recorded equity-based compensation expense related to the LTIP Units of $3.2 million and $3.0 million, respectively. These expenses are recorded in equity-based compensation in the unaudited consolidated statements of operations and comprehensive loss. As of March 31, 2022, the Company had $29.3 million of unrecognized compensation expense related to the LTIP Units awarded under the 2021 OPP which is expected to be recognized over a period of 2.3 years. LTIP Units Distributions/Redemptions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are earned. Distributions paid on a Class A Unit are equal to dividends paid on a share of Class A common stock. Distributions paid on LTIP Units are not subject to forfeiture, even if the LTIP Units are ultimately forfeited. The Master LTIP Unit was entitled, on the Effective Date, to receive a distribution equal to the product of 10% of the distributions made per Class A Unit during the period from the Listing Date to the Effective Date multiplied by the number of LTIP Units. The Advisor is entitled to a priority catch-up distribution on each earned LTIP Unit equal to 90% of the aggregate distributions paid on Class A Units during the applicable performance period. Any LTIP Units that are earned become entitled to receive the same distributions paid on Class A Units. If and when the Advisor’s capital account with respect to an earned LTIP Unit is equal to the capital account balance of a Class A Unit, the Advisor, as the holder of the earned LTIP Unit, in its sole discretion, is entitled to convert the LTIP Unit into a Class A Unit, which may in turn be redeemed on a one-for-one basis for, at the Company’s election, a share of Class A common stock or the cash equivalent thereof. The Company paid distributions on LTIP Units of $0.2 million and $0.1 million for the three months ended March 31, 2022 and 2021, respectively. These amounts are recorded in the Company’s consolidated statements of changes in equity. Performance Measures As indicated above, on July 19, 2021, at the end of the performance period, the compensation committee of the Company’s board of directors determined that none of the 4,496,796 LTIP Units under the 2018 OPP had been earned. These LTIP Units were thus automatically forfeited effective as of July 19, 2021, without the payment of any consideration by the Company or the OP. 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 Threshold 18 % 25 % 1,066,110.625 Target 24 % 50 % 2,132,221.250 Maximum 36 % or higher 100 % 4,264,442.500 If the Company’s absolute TSR is more than 18% but less than 24%, or more than 24% but less than 36%, the number of LTIP Units that become earned is determined using linear interpolation as between those tiers, respectively.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consisting of Broadstone Net Lease, Inc., Office Properties Income Trust, RPT Realty and Spirit Realty Capital, Inc. as of the last day of the performance period as follows: Performance Level Relative TSR Excess Percentage of LTIP Units Earned Number of LTIP Units Earned Below Threshold Less than -600 Basis points 0 % 0 Threshold -600 Basis points 25 % 1,066,110.625 Target 0 Basis points 50 % 2,132,221.250 Maximum +600 Basis points 100 % 4,264,442.500 If the relative TSR excess is more than -600 basis points but less than zero basis points, or more than zero basis points but less than +600 basis points, the number of LTIP Units that become earned is determined using linear interpolation as between those tiers, respectively. Other Terms In the case of a Change of Control or a termination of the Advisor without Cause (as defined in the Advisory Agreement), the number of LTIP Units that become earned will be calculated based on actual performance through the last trading day prior to the effective date of the Change of Control or termination (as applicable), with the hurdles for calculating absolute TSR prorated to reflect a performance period of less than three years but without prorating the number of LTIP Units that may become earned to reflect the shortened performance period. In the case of a termination of the Advisor for Cause, the number of LTIP Units that become earned will be calculated based on actual performance through the last trading day prior to the effective date of the termination, with the hurdles for calculating absolute TSR and the number of LTIP Units that may become earned each prorated to reflect a performance period of less than three years. Pursuant to the terms of the Advisor Plan, the LTIP Units will be administered by the Company’s board or a committee thereof, defined as the “Committee” in the Advisor Plan. Promptly following the performance period, the Committee will, except in certain circumstances, determine the number of LTIP Units earned (if any) based on calculations prepared by an independent consultant engaged by the Committee and as approved by the Committee in its reasonable and good faith discretion. The Committee also must approve the transfer of any LTIP Units or any Class A Units into which LTIP Units may be converted in accordance with the terms of the agreement of limited partnership of the OP. Any LTIP Units that are not earned will automatically be forfeited effective as of the end of the performance period and neither the Company nor the OP will be required to pay any future consideration in respect thereof. Director Compensation Under the current director compensation program, on a regular basis, each independent director receives an annual cash retainer of $60,000 and, in connection with each of the Company’s annual meetings of stockholders, a grant of $85,000 in restricted shares, vesting on the one-year anniversary of the annual meeting. The lead independent director receives an additional annual cash retainer of $100,000, the chair of the audit committee of the Company’s board of directors receives an additional annual cash retainer of $30,000, each other member of the audit committee receives an additional annual cash retainer of $15,000, the chair of each of the compensation committee and the nominating and corporate governance committee of the Company’s board of directors receives an additional annual cash retainer of $15,000, and each other member of each of the compensation committee and the nominating and corporate governance committee will receive an additional annual cash retainer of $10,000. Other Equity-Based Compensation The Company may issue common stock in lieu of cash to pay fees earned by the Company’s directors at each director’s election. If the Company did so, there would be no restrictions on the shares issued since these payments in lieu of cash relate to fees earned for services performed. There were no shares of common stock issued to directors in lieu of cash compensation during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The following table sets forth the basic and diluted net loss per share computations: Three Months Ended March 31, (In thousands, except share and per share amounts) 2022 2021 Net income (loss) attributable to common stockholders $ 39,934 $ (9,411) Adjustments to net income (loss) for common share equivalents (206) (216) Adjusted net income (loss) attributable to common stockholders $ 39,728 $ (9,627) Weighted-average shares outstanding — Basic 128,640,845 108,436,571 Weighted-average shares outstanding — Diluted 130,048,111 108,436,571 Net income (loss) per share attributable to common stockholders — Basic and Diluted $ 0.31 $ (0.09)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Class A Units and the unearned LTIP Units that were issued under the 2021 OPP from the numerator. Diluted net income per share assumes the conversion of all Common Stock share equivalents into an equivalent number of shares of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Three Months Ended March 31, 2022 2021 Unvested restricted shares (1) 422,218 402,914 Class A Units (2) 172,921 172,921 2018 LTIP Units (3) — 4,496,796 2021 LTIP Units (3) 7,121,619 — Total 7,716,758 5,072,631 _______ (1) Weighted-average number of shares of unvested restricted shares outstanding for the periods presented. There were 422,108 and 422,869 unvested restricted shares outstanding as of March 31, 2022 and 2021, respectively. (2) Weighted-average number of Class A Units outstanding for the periods presented. There were 172,921 Class A Units outstanding as of March 31, 2022 and 2021. (3) Weighted-average number of 2018 and 2021 LTIP Units outstanding for the periods presented. There were 8,528,885 2021 LTIP Units outstanding as of March 31, 2022 and 4,496,796 2018 LTIP Units outstanding as of March 31, 2021. For more information see Note 13 — Equity-Based Compensation. Under the relative TSR portion of the 2021 OPP award, 1,407,266 LTIP units would have been issued had March 31, 2022 been the end of the measurement period and these units were included in the calculation for diluted EPS purposes. If dilutive, conditionally issuable shares relating to the 2021 OPP award and 2018 OPP award would be included, as applicable, in the computation of fully diluted EPS on a weighted-average basis for the three months ended March 31, 2022 and 2021 based on shares that would be issued if the applicable balance sheet date was the end of the measurement period. No LTIP Unit share equivalents were included in the computation for the three months ended March 31, 2021 because (i) no LTIP Units would have been earned based on the trading price of Class A common stock including any cumulative dividends paid (since inception of the 2018 OPP) at March 31, 2021 or (ii) the Company recorded a net loss to common stockholders for the period, thus any shares conditionally issuable under the LTIP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As of March 31, 2022 and December 31, 2021, as a result of the CIM Portfolio Acquisition and the related strategic shift in the Company’s operations, the Company concluded it operates in two reportable segments consistent with its current management internal financial reporting purposes: single-tenant properties and multi-tenant properties. The Company will evaluate performance and makes resource allocations based on its two business segments. Previously, before the CIM Portfolio Acquisition (for which the purchase and sale agreement was signed on December 17, 2021), the Company concluded it was operating in one segment. Upon concluding that a change in its reporting segments has occurred, the Company retroactively restated the historical segment reporting presentation for the three years ended December 31, 2021 as presented in its Annual Report on Form 10-K for the year ended December 31, 2021. Below, the Company has restated the prior period to conform to its current segment reporting structure for comparative purposes. Hereafter, the Company will restate other prior quarterly periods for 2021 when they are subsequently reported in later filings for comparative purposes.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compared with net income (loss) prepared in accordance with GAAP and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to consolidated net loss for the three months ended March 31, 2022 and 2021: Three Months Ended March 31, 2022 (In thousands) Single-Tenant Properties Multi-Tenant Properties Consolidated Revenue from tenants $ 53,282 $ 41,661 $ 94,943 Property operating expense 3,924 15,215 19,139 NOI $ 49,358 $ 26,446 75,804 Asset management fees to related party (7,826) Impairment of real estate investments (5,942) Acquisition, transaction and other costs (279) Equity-based compensation (3,498) General and administrative (6,833) Depreciation and amortization (37,688) Gain on sale/exchange of real estate investments 53,569 Interest expense (23,740) Other income 18 Gain on non-designated derivatives 2,250 Net income attributable to non-controlling interests (64) Allocation for preferred stock (5,837) Net income attributable to common stockholders $ 39,934 Three Months Ended March 31, 2021 (In thousands) Single-Tenant Properties Multi-Tenant Properties Consolidated Revenue from tenants $ 50,656 $ 28,531 $ 79,187 Property operating expense 2,593 10,846 13,439 NOI $ 48,063 $ 17,685 65,748 Asset management fees to related party (7,321) Acquisition, transaction and other costs (42) Equity-based compensation (4,347) General and administrative (6,449) Depreciation and amortization (32,319) Gain on sale/exchange of real estate investments 286 Interest expense (19,334) Other income 24 Net loss attributable to non-controlling interests 6 Allocation for preferred stock (5,663) Net loss attributable to common stockholders $ (9,411) The following table reconciles the segment activity to consolidated total assets as of the periods presented: (In thousands) March 31, 2022 December 31, 2021 ASSETS Investments in real estate, net: Single-tenant properties $ 1,950,819 $ 1,973,743 Multi-tenant properties 2,107,488 1,233,030 Total investments in real estate, net 4,058,307 3,206,773 Cash and cash equivalents 82,106 214,853 Restricted cash 15,131 21,996 Deposits for real estate investments 40,331 41,928 Deferred costs, net 20,599 25,587 Straight-line rent receivable 63,608 70,789 Operating lease right-of-use assets 18,070 18,194 Prepaid expenses and other assets 33,573 26,877 Assets held for sale — 187,213 Total assets $ 4,331,725 $ 3,814,210 The following table reconciles capital expenditures by reportable business segment, excluding corporate non-real estate expenditures, for the periods presented: Three Months Ended March 31, (In thousands) 2022 2021 Single-tenant properties $ 208 $ 1,867 Multi-tenant properties 3,249 552 Total capital expenditures $ 3,457 $ 2,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subsequent events through the filing of this Quarterly Report on Form 10-Q, and determined that there were not any material events that have occurred that would require adjustments to, or disclosures in, the consolidated financial statements except those stated below: CIM Portfolio Acquisition Through April 29, 2022, the Company closed on 23 properties of the CIM Portfolio Acquisition for an aggregate contract purchase price of $277.8 million in two closings. The acquisitions were funded with the assumption of $171.5 million of fixed-rate mortgage debt, $100.0 million of borrowings under the Credit Facility, and the remainder with cash on hand. The assumed mortgages bear stated interest rates between 3.65% and 4.62% and mature between April 3, 2023 and September 1, 2033. Dispositions Subsequent to March 31, 2022 Subsequent to March 31, 2022, the Company disposed of one property for a contract sales price of $0.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month periods ended March 31, 2022 and 2021 are not necessarily indicative of the results for the entire year or any subsequent interim periods.</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Except for the OP, as of March 31, 2022 and December 31, 2021, the Company had no interests in entities that were not wholly own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Revenue Recognition</t>
        </is>
      </c>
      <c r="B7" s="4" t="inlineStr">
        <is>
          <t>Revenue Recognition The Company’s revenues, which are derived primarily from lease contracts, include rents that each tenant pays in accordance with the terms of each lease reported on a straight-line basis over the initial term of the lease. As of March 31, 2022, these leases had an average remaining lease term of approximately 7.5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nder ASC 842, the Company elected to report combined lease and non-lease components in a single line “Revenue from tenants.” For comparative purposes, the Company also elected to reflect prior revenue and reimbursements reported under ASC 842 also on a single line. For expenses paid directly by the tenant, under both ASC 842 and 840, the Company has reflected them on a net basi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March 31, 2022: (In thousands) Future Base Rent Payments 2022 (remainder) $ 248,644 2023 315,614 2024 284,842 2025 260,726 2026 234,821 2027 195,662 Thereafter 1,081,848 $ 2,622,157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months ended March 31, 2022 and 2021, such amounts were $0.4 million and $0.2 million, respectively.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see the “Recently Issued Accounting Pronouncements” section below),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t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In the second, third and fourth quarters of 2020 and throughout 2021 and 2022,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 the lease accounting rules, the Company records uncollectable amounts as reductions in revenue from tenants. During the three months ended March 31, 2022 and 2021, uncollectable amounts were $0.7 million and $0.8 million, respectively. The Company entered into lease termination agreements at two and six of its single-tenant properties in the first quarter of 2022 and the fourth quarter of 2021, respectively. Since these leases have remaining occupancy periods for the tenant, these lease termination agreements are treated as lease modifications, and their termination fee income is recognized over the remaining occupancy periods of the respective leases on a straight-line basis. The Company recorded additional lease revenue of $4.5 million in the three months ended March 31, 2022 related to these agreements. During the three months ended March 31, 2021, the Company recorded $0.5 million of lease termination income.</t>
        </is>
      </c>
    </row>
    <row r="8">
      <c r="A8" s="4" t="inlineStr">
        <is>
          <t>Investments in Real Estate</t>
        </is>
      </c>
      <c r="B8"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quarters ended March 31, 2022 and 2021.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the probability of sale based on specific facts including whether a sales agreement is in place and the buyer has made significant non-refundable deposits. Properties are no longer depreciated when they are classified as held for sale. As of March 31, 2022, no properties were considered held for sale, and as of December 31, 2021, the Company had one property classified as held for sale. In accordance with the lease accounting standard, all of the Company’s leases as lessor prior to adoption of ASC 842 were accounted for as operating leases and the Company continued to account for them as operating leases under the transition guidance.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During the three months ended March 31, 2022 and the year ended December 31, 2021, the Company had no leases as a lessor that would be considered as sales-type leases or financings under sale-leaseback rules. The Company is also the lessee under certain land leases which were previously classified prior to adoption of lease accounting and will continue to be classified as operating leases under transition elections unless subsequently modified. These leases are reflected on the balance sheet and the rent expense is reflected on a straight-line basis over the lease term.</t>
        </is>
      </c>
    </row>
    <row r="9">
      <c r="A9" s="4" t="inlineStr">
        <is>
          <t>Purchase Price Allocation</t>
        </is>
      </c>
      <c r="B9"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s ended March 31, 2022 and 2021 were asset acquisition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t>
        </is>
      </c>
    </row>
    <row r="10">
      <c r="A10" s="4" t="inlineStr">
        <is>
          <t>Gain on Sale/Exchange of Real Estate Investments</t>
        </is>
      </c>
      <c r="B10" s="4" t="inlineStr">
        <is>
          <t>Gain on Sale/Exchange of Real Estate Investments Gains on sales of rental real estate are not considered sales to customers and are generally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t>
        </is>
      </c>
    </row>
    <row r="11">
      <c r="A11" s="4" t="inlineStr">
        <is>
          <t>Impairment of Long-Lived Assets</t>
        </is>
      </c>
      <c r="B11"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2">
      <c r="A12" s="4" t="inlineStr">
        <is>
          <t>Shares Subject to Repurchase</t>
        </is>
      </c>
      <c r="B12" s="4" t="inlineStr">
        <is>
          <t>Shares Subject to Repurchase The Company does not reflect shares subject to repurchase as part of its permanent equity if their repurchase is conditional on events that are outside of the Company’s control. Currently, the shares of Class A common stock issued in connection with the CIM Portfolio Acquisition are reflected as shares subject to repurchase outside of permanent equity. See Note 9 — Stockholder’s Equity for additional information.</t>
        </is>
      </c>
    </row>
    <row r="13">
      <c r="A13" s="4" t="inlineStr">
        <is>
          <t>Reportable Segments</t>
        </is>
      </c>
      <c r="B13" s="4" t="inlineStr">
        <is>
          <t>Reportable Segments As of March 31, 2022 and December 31, 2021, the Company has determined that it has two reportable segments, with activities related to investing in single-tenant properties and multi-tenant properties.</t>
        </is>
      </c>
    </row>
    <row r="14">
      <c r="A14" s="4" t="inlineStr">
        <is>
          <t>Depreciation and Amortization</t>
        </is>
      </c>
      <c r="B14" s="4" t="inlineStr">
        <is>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of the lease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5">
      <c r="A15" s="4" t="inlineStr">
        <is>
          <t>Above and Below-Market Lease Amortization</t>
        </is>
      </c>
      <c r="B15" s="4" t="inlineStr">
        <is>
          <t>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t>
        </is>
      </c>
    </row>
    <row r="16">
      <c r="A16" s="4" t="inlineStr">
        <is>
          <t>Equity-Based Compensation</t>
        </is>
      </c>
      <c r="B16" s="4" t="inlineStr">
        <is>
          <t>Equity-Based Compensation The Company has stock-based plans under which its directors, officers and other employees of the Advisor or its affiliates who are involved in providing services to the Company are eligible to receive awards. Awards granted thereunder are accounted for under the guidance for employee share-based payments. The cost of services received in exchange for these stock awards is measured at the grant date fair value of the award and the expense for such an award is included in the equity-based compensation line item of the consolidated statements of operations and is recognized in accordance with the service period (i.e., vesting) required or when the requirements for exercise of the award have been met. Effective at the listing of the Company’s Class A Common Stock, $0.01 par value per share (“Class A common stock”) on The Nasdaq Global Select Market (“Nasdaq”) on July 19, 2018 (the “Listing Date ”), the Company entered into a multi-year outperformance agreement with the Advisor (the “2018 OPP”) under which a new class of units of the limited partnership designated as “LTIP Units” (“LTIP Units”) were issued to the Advisor. These awards were market-based awards with a related required service period. In accordance with ASC 718, the LTIP Units were valued at their grant date and that value was reflected as a charge to earnings evenly over the service period. The cumulative expense was reflected as part of non-controlling interest in the Company’s balance sheets and statements of equity until the end of the service period. Following the end of the performance period under the 2018 OPP on July 19, 2021, the compensation committee of the board of directors of the Company determined that none of the 4,496,796 of the LTIP Units subject to the 2018 OPP had been earned, and these LTIP Units were thus automatically forfeited. On that date, the Company reclassified amounts reflected in non-controlling interest for these LTIP Units to additional paid in capital on its balance sheet and statement of equity. On May 4, 2021, the Company’s independent directors authorized the issuance of a new award of LTIP Units effective after the performance period under the 2018 OPP expired on July 19, 2021, with the number of LTIP Units to be issued to the Advisor to be equal to the quotient of $72.0 million divided by the ten-trading day trailing average closing stock price of the Company’s Class A common stock for the ten trading days up to and including July 19, 2021. On July 21, 2021, the Company entered into the multi-year outperformance agreement with the Advisor (the “2021 OPP”) pursuant to which the Advisor was granted an award of 8,528,885 LTIP Units, representing the quotient of $72.0 million divided by $8.4419. As a result, the LTIP Units issued under the 2021 OPP were reclassified as an equity award with the cumulative expense reflected as part of non-controlling interest in the Company’s consolidated balance sheets and equity statements. For additional information, see Note 13 — Equity-Based Compensation . In the event of a modification of any of the awards discussed above, any incremental increase in the value of the instrument measured on the date of the modification both before and after the modification, will result in an incremental amount to be reflected prospectively as a charge to earnings over the remaining service period. For additional information on these awards, see Note 13 — Equity-Based Compensation .</t>
        </is>
      </c>
    </row>
    <row r="17">
      <c r="A17" s="4" t="inlineStr">
        <is>
          <t>Lessor Accounting</t>
        </is>
      </c>
      <c r="B17" s="4" t="inlineStr">
        <is>
          <t>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8">
      <c r="A18" s="4" t="inlineStr">
        <is>
          <t>Lessee Accounting</t>
        </is>
      </c>
      <c r="B18" s="4" t="inlineStr">
        <is>
          <t>Lessee Accounting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t>
        </is>
      </c>
    </row>
    <row r="19">
      <c r="A19" s="4" t="inlineStr">
        <is>
          <t>Recently Issued Accounting Pronouncements</t>
        </is>
      </c>
      <c r="B19" s="4" t="inlineStr">
        <is>
          <t>Recently Issued Accounting Pronouncements Adopted as of January 1, 2021: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Company adopted the new standard as required on January 1, 2021 and its adoption did not have a material impact on the Company’s financial statements. Pending Adoption: In March 2020, the FASB issued ASU 2020-04, Reference Rate Reform (Topic 848) . Topic 848 contains practical expedients for reference rate reform related activities that impact debt, leases, derivatives and other contracts. The guidance in Topic 848 is optional and may be elected over the period March 12, 2020 through December 31, 2022 as reference rate reform activities occur. During the year ended December 31, 2020, the Company elected to apply the hedge accounting expedients related to (i) the assertion that our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our derivatives, which will be consistent with our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Lessor, Operating Lease, Payments to be Received, Maturity</t>
        </is>
      </c>
      <c r="B4" s="4" t="inlineStr">
        <is>
          <t xml:space="preserve">As of March 31, 2022: (In thousands) Future Base Rent Payments 2022 (remainder) $ 248,644 2023 315,614 2024 284,842 2025 260,726 2026 234,821 2027 195,662 Thereafter 1,081,848 $ 2,622,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Abstract]</t>
        </is>
      </c>
    </row>
    <row r="4">
      <c r="A4" s="4" t="inlineStr">
        <is>
          <t>Purchase Price of Acquired Properties</t>
        </is>
      </c>
      <c r="B4" s="4" t="inlineStr">
        <is>
          <t>The following table presents the allocation of real estate assets acquired and liabilities assumed during the periods presented. All acquisitions in both periods were considered asset acquisitions for accounting purposes. Three Months Ended March 31, (Dollar amounts in thousands) 2022 2021 Real estate investments, at cost: Land $ 154,815 $ 3,447 Buildings, fixtures and improvements 586,140 29,605 Total tangible assets 740,955 33,052 Acquired intangible assets and liabilities: (1) In-place leases 145,178 4,174 Above-market lease assets 12,574 — Below-market ground lease asset — (74) Below-market lease liabilities (42,905) — Total intangible assets, net 114,847 4,100 Liabilities Assumed and Mezzanine Equity Issued: Mortgage notes payable assumed in acquisitions (including premiums of $276) (19,526) — Shares subject to repurchase issued in acquisitions (49,965) — Cash paid for real estate investments $ 786,311 $ 37,152 Number of properties purchased from the CIM Portfolio Acquisition 56 — Number of other properties purchased 3 7 ________ (1) Weighted-average remaining amortization periods for in-place leases, above-market and below-market lease liabilities acquired during the three months ended March 31, 2022 were 9.8 years 6.2 years and 20.0 years, respectively, as of each property’s respective acquisition date.</t>
        </is>
      </c>
    </row>
    <row r="5">
      <c r="A5" s="4" t="inlineStr">
        <is>
          <t>Finite-lived Intangible Assets Amortization Expense</t>
        </is>
      </c>
      <c r="B5" s="4" t="inlineStr">
        <is>
          <t>The following table presents amortization expense and adjustments to revenue from tenants and property operating expenses for intangible assets and liabilities during the periods presented: Three Months Ended March 31, (In thousands) 2022 2021 In-place leases, included in depreciation and amortization $ 12,745 $ 9,650 Above-market lease intangibles $ (907) $ (689) Below-market lease liabilities 2,020 1,639 Total included in revenue from tenants $ 1,113 $ 950 Below-market ground lease asset (1) $ 8 $ 8 Above-market ground lease liability (1) — — Total included in property operating expenses $ 8 $ 8 ______</t>
        </is>
      </c>
    </row>
    <row r="6">
      <c r="A6" s="4" t="inlineStr">
        <is>
          <t>Schedule of Finite-Lived Intangible Assets, Future Amortization Expense</t>
        </is>
      </c>
      <c r="B6" s="4" t="inlineStr">
        <is>
          <t>The following table provides the projected amortization expense and adjustments to revenue from tenants for intangible assets and liabilities for the next five years: (In thousands) 2022 (remainder) 2023 2024 2025 2026 In-place leases, to be included in depreciation and amortization $ 46,873 $ 54,604 $ 44,399 $ 36,449 $ 29,748 Above-market lease intangibles $ 3,389 $ 4,183 $ 3,636 $ 2,963 $ 2,158 Below-market lease liabilities (6,794) (8,926) (8,438) (8,073) (7,784) Total to be included in revenue from tenants $ (3,405) $ (4,743) $ (4,802) $ (5,110) $ (5,626)</t>
        </is>
      </c>
    </row>
    <row r="7">
      <c r="A7" s="4" t="inlineStr">
        <is>
          <t>Summary of Assets Held-for-sale</t>
        </is>
      </c>
      <c r="B7" s="4" t="inlineStr">
        <is>
          <t xml:space="preserve">The following table details the major classes of assets associated with the property that has been reclassified as held for sale as of December 31, 2021: (In thousands) December 31, 2021 Real estate investments held for sale, at cost: Land $ 16,009 Buildings, fixtures and improvements 194,288 Acquired intangible lease assets 46,980 Total real estate assets held for sale, at cost 257,277 Less accumulated depreciation and amortization (70,064) Total real estate investments held for sale, net 187,213 Assets held for sale $ 187,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Company’s mortgage notes payable, net as of March 31, 2022 and December 31, 2021 consisted of the following: Outstanding Loan Amount as of Effective Interest Rate as of Portfolio Encumbered Properties March 31, December 31, March 31, Interest Rate Maturity Anticipated Repayment (In thousands) (In thousands) 2019 Class A-1 Net Lease Mortgage Notes 98 $ 118,081 $ 118,231 3.83 % Fixed May 2049 May 2026 2019 Class A-2 Net Lease Mortgage Notes 106 120,491 120,644 4.52 % Fixed May 2049 May 2029 2021 Class A-1 Net-Lease Mortgage Notes 36 54,267 54,487 2.24 % Fixed May 2051 May 2028 2021 Class A-2 Net-Lease Mortgage Notes 62 93,733 94,113 2.83 % Fixed May 2051 May 2031 2021 Class A-3 Net-Lease Mortgage Notes 23 35,000 35,000 3.07 % Fixed May 2051 May 2028 2021 Class A-4 Net-Lease Mortgage Notes 36 55,000 55,000 3.65 % Fixed May 2051 May 2031 Total Net Lease Mortgage Notes 361 476,572 477,475 Stop &amp; Shop 4 45,000 45,000 3.50 % Fixed Jan. 2030 Jan. 2030 Column Financial Mortgage Notes 365 706,197 715,000 3.79 % Fixed Aug. 2025 Aug. 2025 Bob Evans I 22 22,842 22,842 4.71 % Fixed Sep. 2037 Sep. 2027 Mortgage Loan II 12 210,000 210,000 4.25 % Fixed Jan. 2028 Jan. 2028 Mortgage Loan III 22 33,400 33,400 4.12 % Fixed Jan. 2028 Jan. 2028 Cottonwood Commons (4) 1 19,250 — 4.52 % Fixed Sep. 2023 Sep. 2023 Gross mortgage notes payable 787 1,513,261 1,503,717 3.80 % (1) Deferred financing costs, net of accumulated amortization (2) (36,832) (38,672) Mortgage premiums and (discounts), net (3) 148 (115) Mortgage notes payable, net $ 1,476,577 $ 1,464,930 __________ (1) Calculated on a weighted-average basis for all mortgages outstanding as of March 31, 2022. (2)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3) Mortgage premiums or discounts are amortized as an increase or reduction to interest expense over the remaining terms of the respective mortgages. (4) The Company assumed this fixed-rate mortgage when it acquired a property in the CIM Portfolio Acquisition during the three months ended March 31, 2022 at a premium of $0.3 million.</t>
        </is>
      </c>
    </row>
    <row r="5">
      <c r="A5" s="4" t="inlineStr">
        <is>
          <t>Schedule of Maturities of Long-term Debt</t>
        </is>
      </c>
      <c r="B5" s="4" t="inlineStr">
        <is>
          <t>The following table summarizes the scheduled aggregate principal payments on mortgage notes payable based on anticipated maturity dates for the five years subsequent to March 31, 2022 and thereafter: Future Principal Payments (In thousands) Mortgage Notes Credit Facility (1) Senior Notes (2) Total 2022 (remainder) $ 2,810 $ — $ — $ 2,810 2023 21,879 — — 21,879 2024 1,646 — — 1,646 2025 707,867 — — 707,867 2026 116,929 378,000 — 494,929 2027 21,553 — — 21,553 Thereafter 640,577 — 500,000 1,140,577 $ 1,513,261 $ 378,000 $ 500,000 $ 2,391,261 ________ (1) The Credit Facility matures on April 1, 2026, subject to the Company’s right, subject to customary conditions, to extend the maturity date by up to two additional six-month terms. See Note 5 — Credit Facility for additional information. (2) The Senior Notes will mature on September 30, 2028. See Note 6 — Senior Not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6" customWidth="1" min="5" max="5"/>
  </cols>
  <sheetData>
    <row r="1">
      <c r="A1" s="1" t="inlineStr">
        <is>
          <t>CONSOLIDATED BALANCE SHEETS (Parenthetical) - USD ($) $ in Thousands</t>
        </is>
      </c>
      <c r="C1" s="2" t="inlineStr">
        <is>
          <t>3 Months Ended</t>
        </is>
      </c>
      <c r="E1" s="2" t="inlineStr">
        <is>
          <t>12 Months Ended</t>
        </is>
      </c>
    </row>
    <row r="2">
      <c r="C2" s="2" t="inlineStr">
        <is>
          <t>Mar. 31, 2022</t>
        </is>
      </c>
      <c r="E2" s="2" t="inlineStr">
        <is>
          <t>Dec. 31, 2021</t>
        </is>
      </c>
    </row>
    <row r="3">
      <c r="A3" s="4" t="inlineStr">
        <is>
          <t>Accounts payable and accrued expenses, due to related parties</t>
        </is>
      </c>
      <c r="C3" s="6" t="n">
        <v>1779</v>
      </c>
      <c r="E3" s="6" t="n">
        <v>1016</v>
      </c>
    </row>
    <row r="4">
      <c r="A4" s="4" t="inlineStr">
        <is>
          <t>Preferred stock, authorized (in shares)</t>
        </is>
      </c>
      <c r="C4" s="5" t="n">
        <v>50000000</v>
      </c>
      <c r="E4" s="5" t="n">
        <v>50000000</v>
      </c>
    </row>
    <row r="5">
      <c r="A5" s="4" t="inlineStr">
        <is>
          <t>Common stock, par value (in dollars per share)</t>
        </is>
      </c>
      <c r="C5" s="7" t="n">
        <v>0.01</v>
      </c>
      <c r="E5" s="7" t="n">
        <v>0.01</v>
      </c>
    </row>
    <row r="6">
      <c r="A6" s="4" t="inlineStr">
        <is>
          <t>Common stock, authorized (in shares)</t>
        </is>
      </c>
      <c r="C6" s="5" t="n">
        <v>300000000</v>
      </c>
      <c r="E6" s="5" t="n">
        <v>300000000</v>
      </c>
    </row>
    <row r="7">
      <c r="A7" s="4" t="inlineStr">
        <is>
          <t>Common stock, issued (in shares)</t>
        </is>
      </c>
      <c r="C7" s="5" t="n">
        <v>132994603</v>
      </c>
      <c r="D7" s="4" t="inlineStr">
        <is>
          <t>[1]</t>
        </is>
      </c>
      <c r="E7" s="5" t="n">
        <v>123783060</v>
      </c>
    </row>
    <row r="8">
      <c r="A8" s="4" t="inlineStr">
        <is>
          <t>Common stock, outstanding (in shares)</t>
        </is>
      </c>
      <c r="C8" s="5" t="n">
        <v>132994603</v>
      </c>
      <c r="D8" s="4" t="inlineStr">
        <is>
          <t>[1]</t>
        </is>
      </c>
      <c r="E8" s="5" t="n">
        <v>123783060</v>
      </c>
    </row>
    <row r="9">
      <c r="A9" s="4" t="inlineStr">
        <is>
          <t>Common Stock [Member]</t>
        </is>
      </c>
    </row>
    <row r="10">
      <c r="A10" s="4" t="inlineStr">
        <is>
          <t>Common stock, outstanding (in shares)</t>
        </is>
      </c>
      <c r="C10" s="5" t="n">
        <v>133000000</v>
      </c>
      <c r="E10" s="5" t="n">
        <v>123800000</v>
      </c>
    </row>
    <row r="11">
      <c r="A11" s="4" t="inlineStr">
        <is>
          <t>Issuance of Redeemable securities (in shares)</t>
        </is>
      </c>
      <c r="B11" s="4" t="inlineStr">
        <is>
          <t>[2]</t>
        </is>
      </c>
      <c r="C11" s="5" t="n">
        <v>6450107</v>
      </c>
    </row>
    <row r="12">
      <c r="A12" s="4" t="inlineStr">
        <is>
          <t>7.50% Series A Cumulative Redeemable Perpetual Preferred Stock</t>
        </is>
      </c>
    </row>
    <row r="13">
      <c r="A13" s="4" t="inlineStr">
        <is>
          <t>Preferred stock dividend rate</t>
        </is>
      </c>
      <c r="C13" s="4" t="inlineStr">
        <is>
          <t>7.50%</t>
        </is>
      </c>
      <c r="E13" s="4" t="inlineStr">
        <is>
          <t>7.50%</t>
        </is>
      </c>
    </row>
    <row r="14">
      <c r="A14" s="4" t="inlineStr">
        <is>
          <t>Preferred stock, par value (in dollars per share)</t>
        </is>
      </c>
      <c r="C14" s="7" t="n">
        <v>0.01</v>
      </c>
      <c r="E14" s="7" t="n">
        <v>0.01</v>
      </c>
    </row>
    <row r="15">
      <c r="A15" s="4" t="inlineStr">
        <is>
          <t>Preferred stock liquidation preference (in dollars per share)</t>
        </is>
      </c>
      <c r="C15" s="6" t="n">
        <v>25</v>
      </c>
      <c r="E15" s="6" t="n">
        <v>25</v>
      </c>
    </row>
    <row r="16">
      <c r="A16" s="4" t="inlineStr">
        <is>
          <t>Preferred stock, authorized (in shares)</t>
        </is>
      </c>
      <c r="C16" s="5" t="n">
        <v>12796000</v>
      </c>
    </row>
    <row r="17">
      <c r="A17" s="4" t="inlineStr">
        <is>
          <t>Preferred stock, issued (in shares)</t>
        </is>
      </c>
      <c r="C17" s="5" t="n">
        <v>7933711</v>
      </c>
    </row>
    <row r="18">
      <c r="A18" s="4" t="inlineStr">
        <is>
          <t>Preferred stock, outstanding (in shares)</t>
        </is>
      </c>
      <c r="C18" s="5" t="n">
        <v>7933711</v>
      </c>
    </row>
    <row r="19">
      <c r="A19" s="4" t="inlineStr">
        <is>
          <t>7.375% Series C Cumulative Redeemable Perpetual Preferred Stock</t>
        </is>
      </c>
    </row>
    <row r="20">
      <c r="A20" s="4" t="inlineStr">
        <is>
          <t>Preferred stock dividend rate</t>
        </is>
      </c>
      <c r="C20" s="4" t="inlineStr">
        <is>
          <t>7.375%</t>
        </is>
      </c>
      <c r="E20" s="4" t="inlineStr">
        <is>
          <t>7.375%</t>
        </is>
      </c>
    </row>
    <row r="21">
      <c r="A21" s="4" t="inlineStr">
        <is>
          <t>Preferred stock, par value (in dollars per share)</t>
        </is>
      </c>
      <c r="C21" s="7" t="n">
        <v>0.01</v>
      </c>
      <c r="E21" s="7" t="n">
        <v>0.01</v>
      </c>
    </row>
    <row r="22">
      <c r="A22" s="4" t="inlineStr">
        <is>
          <t>Preferred stock liquidation preference (in dollars per share)</t>
        </is>
      </c>
      <c r="C22" s="6" t="n">
        <v>25</v>
      </c>
      <c r="E22" s="6" t="n">
        <v>25</v>
      </c>
    </row>
    <row r="23">
      <c r="A23" s="4" t="inlineStr">
        <is>
          <t>Preferred stock, authorized (in shares)</t>
        </is>
      </c>
      <c r="C23" s="5" t="n">
        <v>11536000</v>
      </c>
    </row>
    <row r="24">
      <c r="A24" s="4" t="inlineStr">
        <is>
          <t>Preferred stock, issued (in shares)</t>
        </is>
      </c>
      <c r="C24" s="5" t="n">
        <v>4594498</v>
      </c>
    </row>
    <row r="25">
      <c r="A25" s="4" t="inlineStr">
        <is>
          <t>Preferred stock, outstanding (in shares)</t>
        </is>
      </c>
      <c r="C25" s="5" t="n">
        <v>4594498</v>
      </c>
    </row>
    <row r="26"/>
    <row r="27">
      <c r="A27" s="4" t="inlineStr">
        <is>
          <t>[1]</t>
        </is>
      </c>
      <c r="B27" s="4" t="inlineStr">
        <is>
          <t>Includes 6,450,107 shares subject to repurchase issued to the Seller of the CIM Portfolio Acquisition.</t>
        </is>
      </c>
    </row>
    <row r="28">
      <c r="A28" s="4" t="inlineStr">
        <is>
          <t>[2]</t>
        </is>
      </c>
      <c r="B28" s="4" t="inlineStr">
        <is>
          <t>Includes shares of Class A common stock subject to repurchase.</t>
        </is>
      </c>
    </row>
  </sheetData>
  <mergeCells count="6">
    <mergeCell ref="A1:B2"/>
    <mergeCell ref="C1:D1"/>
    <mergeCell ref="C2:D2"/>
    <mergeCell ref="A26:D26"/>
    <mergeCell ref="B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 xml:space="preserve">The table below details the location in the financial statements of the gain or loss recognized on interest rate derivatives designated as cash flow hedges for the three months ended March 31, 2022 and 2021: Three Months Ended March 31, (In thousands) 2022 2021 Amount of gain (loss) recognized in AOCI on interest rate derivatives $ — $ 2,421 Amount of (loss) reclassified from AOCI into income as interest expense $ — $ (63) Total amount of interest expense presented in the consolidated income statements $ 23,740 $ 19,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and Total Equity (Tables)</t>
        </is>
      </c>
      <c r="B1" s="2" t="inlineStr">
        <is>
          <t>3 Months Ended</t>
        </is>
      </c>
    </row>
    <row r="2">
      <c r="B2" s="2" t="inlineStr">
        <is>
          <t>Mar. 31, 2022</t>
        </is>
      </c>
    </row>
    <row r="3">
      <c r="A3" s="3" t="inlineStr">
        <is>
          <t>Equity [Abstract]</t>
        </is>
      </c>
    </row>
    <row r="4">
      <c r="A4" s="4" t="inlineStr">
        <is>
          <t>Schedule of Non-Controlling Interest</t>
        </is>
      </c>
      <c r="B4" s="4" t="inlineStr">
        <is>
          <t xml:space="preserve">As of March 31, 2022 and December 31, 2021, non-controlling interest was comprised of the following components: (In thousands) March 31, 2022 December 31, 2021 Non-controlling interest attributable to LTIP Units $ 11,544 $ 8,368 Non-controlling interest attributable to Class A Units 2,046 2,056 Total non-controlling interest $ 13,590 $ 10,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Rental Payments for Master Leases</t>
        </is>
      </c>
      <c r="B4" s="4" t="inlineStr">
        <is>
          <t xml:space="preserve">The following table reflects the base cash rental payments due from the Company as of March 31, 2022: (In thousands) Future Base Rent Payments 2022 (remainder) $ 1,185 2023 1,549 2024 1,560 2025 1,598 2026 1,628 Thereafter 42,730 Total lease payments 50,250 Less: Effects of discounting (31,070) Total present value of lease payments $ 19,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3 Months Ended</t>
        </is>
      </c>
    </row>
    <row r="2">
      <c r="B2" s="2" t="inlineStr">
        <is>
          <t>Mar. 31, 2022</t>
        </is>
      </c>
    </row>
    <row r="3">
      <c r="A3" s="3" t="inlineStr">
        <is>
          <t>Related Party Transactions [Abstract]</t>
        </is>
      </c>
    </row>
    <row r="4">
      <c r="A4" s="4" t="inlineStr">
        <is>
          <t>Schedule of Amount Contractually Due and Forgiven in Connection With Operation Related Services</t>
        </is>
      </c>
      <c r="B4" s="4" t="inlineStr">
        <is>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former arrangements with Lincoln: Three Months Ended March 31, Payable (Receivable) as of (In thousands) 2022 2021 March 31, December 31, Non-recurring fees and reimbursements: Acquisition cost reimbursements (1) $ 203 $ 14 $ 203 $ 32 Ongoing fees: Asset management fees to related party 7,826 7,321 — — Property management and leasing fees (2) 1,914 2,999 1,083 901 Professional fees and other reimbursements (3) 3,294 2,865 493 83 Total related party operating fees and reimbursements $ 13,237 $ 13,199 $ 1,779 $ 1,016 ______ (1) Amounts for the three months ended March 31, 2022 and 2021 included in acquisition and transaction related expenses in the consolidated statements of operations and comprehensive loss. (2) Amounts for the three months ended March 31, 2022 and 2021 are included in property operating expenses in the consolidated statements of operations and comprehensive loss with the exception of approximately $0.3 million and $1.6 million of leasing fees incurred in the three months ended March 31, 2022 and 2021, respectively, which were capitalized and are included in deferred costs, net in the consolidated balance sheet. A portion of leasing fees are ultimately paid to a third 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Restricted Share Award Activity</t>
        </is>
      </c>
      <c r="B4" s="4" t="inlineStr">
        <is>
          <t xml:space="preserve">The following table reflects the activity of restricted shares for the three months ended March 31, 2022: Number of Shares of Common Stock Weighted-Average Grant Price Unvested, December 31, 2021 422,869 $ 8.26 Granted — — Vested (496) 24.17 Forfeited (275) 9.48 Unvested, March 31, 2022 422,098 8.24 </t>
        </is>
      </c>
    </row>
    <row r="5">
      <c r="A5" s="4" t="inlineStr">
        <is>
          <t>Share-based Compensation Arrangements by Share-based Payment Award, Performance-Based Units</t>
        </is>
      </c>
      <c r="B5" s="4" t="inlineStr">
        <is>
          <t xml:space="preserve">With respect to one-half of the LTIP Units granted under the 2021 OPP, the number of LTIP Units that become earned (if any) will be determined as of the last day of the performance period based on the Company’s achievement of absolute TSR levels as shown in the table below. Performance Level Absolute TSR Percentage of LTIP Units Earned Number of LTIP Units Earned Below Threshold Less than 18 % 0 % 0 Threshold 18 % 25 % 1,066,110.625 Target 24 % 50 % 2,132,221.250 Maximum 36 % or higher 100 % 4,264,442.500 With respect to the remaining one-half of the LTIP Units granted under the 2021 OPP, the number of LTIP Units that become earned (if any) will be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consisting of Broadstone Net Lease, Inc., Office Properties Income Trust, RPT Realty and Spirit Realty Capital, Inc. as of the last day of the performance period as follows: Performance Level Relative TSR Excess Percentage of LTIP Units Earned Number of LTIP Units Earned Below Threshold Less than -600 Basis points 0 % 0 Threshold -600 Basis points 25 % 1,066,110.625 Target 0 Basis points 50 % 2,132,221.250 Maximum +600 Basis points 100 % 4,264,44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Basic and Diluted Net Income (Loss) Per Share</t>
        </is>
      </c>
      <c r="B4" s="4" t="inlineStr">
        <is>
          <t>The following table sets forth the basic and diluted net loss per share computations: Three Months Ended March 31, (In thousands, except share and per share amounts) 2022 2021 Net income (loss) attributable to common stockholders $ 39,934 $ (9,411) Adjustments to net income (loss) for common share equivalents (206) (216) Adjusted net income (loss) attributable to common stockholders $ 39,728 $ (9,627) Weighted-average shares outstanding — Basic 128,640,845 108,436,571 Weighted-average shares outstanding — Diluted 130,048,111 108,436,571 Net income (loss) per share attributable to common stockholders — Basic and Diluted $ 0.31 $ (0.09)</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Three Months Ended March 31, 2022 2021 Unvested restricted shares (1) 422,218 402,914 Class A Units (2) 172,921 172,921 2018 LTIP Units (3) — 4,496,796 2021 LTIP Units (3) 7,121,619 — Total 7,716,758 5,072,631 _______ (1) Weighted-average number of shares of unvested restricted shares outstanding for the periods presented. There were 422,108 and 422,869 unvested restricted shares outstanding as of March 31, 2022 and 2021, respectively. (2) Weighted-average number of Class A Units outstanding for the periods presented. There were 172,921 Class A Units outstanding as of March 31, 2022 and 2021. (3) Weighted-average number of 2018 and 2021 LTIP Units outstanding for the periods presented. There were 8,528,885 2021 LTIP Units outstanding as of March 31, 2022 and 4,496,796 2018 LTIP Units outstanding as of March 31, 2021. For more information see Note 13 — Equity-Based Compensation. Under the relative TSR portion of the 2021 OPP award, 1,407,266 LTIP units would have been issued had March 31, 2022 been the end of the measurement period and these units were included in the calculation for diluted EPS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s reconcile the segment activity to consolidated net loss for the three months ended March 31, 2022 and 2021: Three Months Ended March 31, 2022 (In thousands) Single-Tenant Properties Multi-Tenant Properties Consolidated Revenue from tenants $ 53,282 $ 41,661 $ 94,943 Property operating expense 3,924 15,215 19,139 NOI $ 49,358 $ 26,446 75,804 Asset management fees to related party (7,826) Impairment of real estate investments (5,942) Acquisition, transaction and other costs (279) Equity-based compensation (3,498) General and administrative (6,833) Depreciation and amortization (37,688) Gain on sale/exchange of real estate investments 53,569 Interest expense (23,740) Other income 18 Gain on non-designated derivatives 2,250 Net income attributable to non-controlling interests (64) Allocation for preferred stock (5,837) Net income attributable to common stockholders $ 39,934 Three Months Ended March 31, 2021 (In thousands) Single-Tenant Properties Multi-Tenant Properties Consolidated Revenue from tenants $ 50,656 $ 28,531 $ 79,187 Property operating expense 2,593 10,846 13,439 NOI $ 48,063 $ 17,685 65,748 Asset management fees to related party (7,321) Acquisition, transaction and other costs (42) Equity-based compensation (4,347) General and administrative (6,449) Depreciation and amortization (32,319) Gain on sale/exchange of real estate investments 286 Interest expense (19,334) Other income 24 Net loss attributable to non-controlling interests 6 Allocation for preferred stock (5,663) Net loss attributable to common stockholders $ (9,411)</t>
        </is>
      </c>
    </row>
    <row r="5">
      <c r="A5" s="4" t="inlineStr">
        <is>
          <t>Schedule of Reconciliation of Assets from Segment to Consolidated</t>
        </is>
      </c>
      <c r="B5" s="4" t="inlineStr">
        <is>
          <t xml:space="preserve">The following table reconciles the segment activity to consolidated total assets as of the periods presented: (In thousands) March 31, 2022 December 31, 2021 ASSETS Investments in real estate, net: Single-tenant properties $ 1,950,819 $ 1,973,743 Multi-tenant properties 2,107,488 1,233,030 Total investments in real estate, net 4,058,307 3,206,773 Cash and cash equivalents 82,106 214,853 Restricted cash 15,131 21,996 Deposits for real estate investments 40,331 41,928 Deferred costs, net 20,599 25,587 Straight-line rent receivable 63,608 70,789 Operating lease right-of-use assets 18,070 18,194 Prepaid expenses and other assets 33,573 26,877 Assets held for sale — 187,213 Total assets $ 4,331,725 $ 3,814,210 </t>
        </is>
      </c>
    </row>
    <row r="6">
      <c r="A6" s="4" t="inlineStr">
        <is>
          <t>Schedule of Reconciliation of Other Significant Reconciling Items from Segments to Consolidated</t>
        </is>
      </c>
      <c r="B6" s="4" t="inlineStr">
        <is>
          <t xml:space="preserve">The following table reconciles capital expenditures by reportable business segment, excluding corporate non-real estate expenditures, for the periods presented: Three Months Ended March 31, (In thousands) 2022 2021 Single-tenant properties $ 208 $ 1,867 Multi-tenant properties 3,249 552 Total capital expenditures $ 3,457 $ 2,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7" customWidth="1" min="1" max="1"/>
    <col width="29" customWidth="1" min="2" max="2"/>
    <col width="29" customWidth="1" min="3" max="3"/>
    <col width="32" customWidth="1" min="4" max="4"/>
    <col width="29" customWidth="1" min="5" max="5"/>
    <col width="22" customWidth="1" min="6" max="6"/>
  </cols>
  <sheetData>
    <row r="1">
      <c r="A1" s="1" t="inlineStr">
        <is>
          <t>Organization (Details) $ in Thousands, ft² in Millions</t>
        </is>
      </c>
      <c r="B1" s="2" t="inlineStr">
        <is>
          <t>Apr. 29, 2022USD ($)property</t>
        </is>
      </c>
      <c r="C1" s="2" t="inlineStr">
        <is>
          <t>Dec. 17, 2021USD ($)property</t>
        </is>
      </c>
      <c r="D1" s="2" t="inlineStr">
        <is>
          <t>Mar. 31, 2022USD ($)ft²property</t>
        </is>
      </c>
      <c r="E1" s="2" t="inlineStr">
        <is>
          <t>Mar. 31, 2021USD ($)property</t>
        </is>
      </c>
      <c r="F1" s="2" t="inlineStr">
        <is>
          <t>Jun. 30, 2022property</t>
        </is>
      </c>
    </row>
    <row r="2">
      <c r="A2" s="3" t="inlineStr">
        <is>
          <t>Operations [Line Items]</t>
        </is>
      </c>
    </row>
    <row r="3">
      <c r="A3" s="4" t="inlineStr">
        <is>
          <t>Number of assets acquired</t>
        </is>
      </c>
      <c r="D3" s="5" t="n">
        <v>3</v>
      </c>
      <c r="E3" s="5" t="n">
        <v>7</v>
      </c>
    </row>
    <row r="4">
      <c r="A4" s="4" t="inlineStr">
        <is>
          <t>Redeemable securities issued in acquisition | $</t>
        </is>
      </c>
      <c r="D4" s="6" t="n">
        <v>49965</v>
      </c>
      <c r="E4" s="6" t="n">
        <v>0</v>
      </c>
    </row>
    <row r="5">
      <c r="A5" s="4" t="inlineStr">
        <is>
          <t>Payments to acquire real estate | $</t>
        </is>
      </c>
      <c r="D5" s="6" t="n">
        <v>40900</v>
      </c>
    </row>
    <row r="6">
      <c r="A6" s="4" t="inlineStr">
        <is>
          <t>Number of real estate properties</t>
        </is>
      </c>
      <c r="D6" s="5" t="n">
        <v>1029</v>
      </c>
    </row>
    <row r="7">
      <c r="A7" s="4" t="inlineStr">
        <is>
          <t>Area of real estate property (sqft) | ft²</t>
        </is>
      </c>
      <c r="D7" s="8" t="n">
        <v>26.2</v>
      </c>
    </row>
    <row r="8">
      <c r="A8" s="4" t="inlineStr">
        <is>
          <t>Percentage of property leased</t>
        </is>
      </c>
      <c r="D8" s="4" t="inlineStr">
        <is>
          <t>91.40%</t>
        </is>
      </c>
    </row>
    <row r="9">
      <c r="A9" s="4" t="inlineStr">
        <is>
          <t>CIM Portfolio Acquisition</t>
        </is>
      </c>
    </row>
    <row r="10">
      <c r="A10" s="3" t="inlineStr">
        <is>
          <t>Operations [Line Items]</t>
        </is>
      </c>
    </row>
    <row r="11">
      <c r="A11" s="4" t="inlineStr">
        <is>
          <t>Number of assets acquired</t>
        </is>
      </c>
      <c r="D11" s="5" t="n">
        <v>56</v>
      </c>
      <c r="E11" s="5" t="n">
        <v>0</v>
      </c>
    </row>
    <row r="12">
      <c r="A12" s="4" t="inlineStr">
        <is>
          <t>Consideration transferred for acquisitions | $</t>
        </is>
      </c>
      <c r="C12" s="6" t="n">
        <v>1300000</v>
      </c>
      <c r="D12" s="6" t="n">
        <v>801100</v>
      </c>
    </row>
    <row r="13">
      <c r="A13" s="4" t="inlineStr">
        <is>
          <t>Payments to acquire businesses, net of cash acquired | $</t>
        </is>
      </c>
      <c r="D13" s="5" t="n">
        <v>728400</v>
      </c>
    </row>
    <row r="14">
      <c r="A14" s="4" t="inlineStr">
        <is>
          <t>CIM Portfolio Acquisition | Subsequent Event</t>
        </is>
      </c>
    </row>
    <row r="15">
      <c r="A15" s="3" t="inlineStr">
        <is>
          <t>Operations [Line Items]</t>
        </is>
      </c>
    </row>
    <row r="16">
      <c r="A16" s="4" t="inlineStr">
        <is>
          <t>Number of assets acquired</t>
        </is>
      </c>
      <c r="B16" s="5" t="n">
        <v>23</v>
      </c>
    </row>
    <row r="17">
      <c r="A17" s="4" t="inlineStr">
        <is>
          <t>Consideration transferred for acquisitions | $</t>
        </is>
      </c>
      <c r="B17" s="6" t="n">
        <v>277800</v>
      </c>
    </row>
    <row r="18">
      <c r="A18" s="4" t="inlineStr">
        <is>
          <t>CIM Portfolio Acquisition | Forecast</t>
        </is>
      </c>
    </row>
    <row r="19">
      <c r="A19" s="3" t="inlineStr">
        <is>
          <t>Operations [Line Items]</t>
        </is>
      </c>
    </row>
    <row r="20">
      <c r="A20" s="4" t="inlineStr">
        <is>
          <t>Number of assets acquired</t>
        </is>
      </c>
      <c r="F20" s="5" t="n">
        <v>2</v>
      </c>
    </row>
    <row r="21">
      <c r="A21" s="4" t="inlineStr">
        <is>
          <t>CIM Portfolio Acquisition | Class A</t>
        </is>
      </c>
    </row>
    <row r="22">
      <c r="A22" s="3" t="inlineStr">
        <is>
          <t>Operations [Line Items]</t>
        </is>
      </c>
    </row>
    <row r="23">
      <c r="A23" s="4" t="inlineStr">
        <is>
          <t>Sale of stock, consideration received on transaction | $</t>
        </is>
      </c>
      <c r="D23" s="5" t="n">
        <v>53400</v>
      </c>
    </row>
    <row r="24">
      <c r="A24" s="4" t="inlineStr">
        <is>
          <t>CIM Portfolio Acquisition | Gross mortgage notes payable</t>
        </is>
      </c>
    </row>
    <row r="25">
      <c r="A25" s="3" t="inlineStr">
        <is>
          <t>Operations [Line Items]</t>
        </is>
      </c>
    </row>
    <row r="26">
      <c r="A26" s="4" t="inlineStr">
        <is>
          <t>Debt instrument, face amount | $</t>
        </is>
      </c>
      <c r="D26" s="5" t="n">
        <v>19300</v>
      </c>
    </row>
    <row r="27">
      <c r="A27" s="4" t="inlineStr">
        <is>
          <t>Redeemable securities issued in acquisition | $</t>
        </is>
      </c>
      <c r="D27" s="6" t="n">
        <v>50000</v>
      </c>
    </row>
    <row r="28">
      <c r="A28" s="4" t="inlineStr">
        <is>
          <t>Multi-tenant Retail Centers | CIM Portfolio Acquisition</t>
        </is>
      </c>
    </row>
    <row r="29">
      <c r="A29" s="3" t="inlineStr">
        <is>
          <t>Operations [Line Items]</t>
        </is>
      </c>
    </row>
    <row r="30">
      <c r="A30" s="4" t="inlineStr">
        <is>
          <t>Number of assets acquired</t>
        </is>
      </c>
      <c r="C30" s="5" t="n">
        <v>79</v>
      </c>
    </row>
    <row r="31">
      <c r="A31" s="4" t="inlineStr">
        <is>
          <t>2 Single-tenant Properties | CIM Portfolio Acquisition</t>
        </is>
      </c>
    </row>
    <row r="32">
      <c r="A32" s="3" t="inlineStr">
        <is>
          <t>Operations [Line Items]</t>
        </is>
      </c>
    </row>
    <row r="33">
      <c r="A33" s="4" t="inlineStr">
        <is>
          <t>Number of assets acquired</t>
        </is>
      </c>
      <c r="C33" s="5" t="n">
        <v>2</v>
      </c>
    </row>
    <row r="34">
      <c r="A34" s="4" t="inlineStr">
        <is>
          <t>Additional Single-Tenant Properties</t>
        </is>
      </c>
    </row>
    <row r="35">
      <c r="A35" s="3" t="inlineStr">
        <is>
          <t>Operations [Line Items]</t>
        </is>
      </c>
    </row>
    <row r="36">
      <c r="A36" s="4" t="inlineStr">
        <is>
          <t>Number of real estate properties acquired</t>
        </is>
      </c>
      <c r="D36" s="5" t="n">
        <v>2</v>
      </c>
    </row>
    <row r="37">
      <c r="A37" s="4" t="inlineStr">
        <is>
          <t>Additional Multi-Tenant Retail Properties</t>
        </is>
      </c>
    </row>
    <row r="38">
      <c r="A38" s="3" t="inlineStr">
        <is>
          <t>Operations [Line Items]</t>
        </is>
      </c>
    </row>
    <row r="39">
      <c r="A39" s="4" t="inlineStr">
        <is>
          <t>Number of real estate properties acquired</t>
        </is>
      </c>
      <c r="D39" s="5" t="n">
        <v>1</v>
      </c>
    </row>
    <row r="40">
      <c r="A40" s="4" t="inlineStr">
        <is>
          <t>Net Leased Commercial Properties</t>
        </is>
      </c>
    </row>
    <row r="41">
      <c r="A41" s="3" t="inlineStr">
        <is>
          <t>Operations [Line Items]</t>
        </is>
      </c>
    </row>
    <row r="42">
      <c r="A42" s="4" t="inlineStr">
        <is>
          <t>Number of real estate properties</t>
        </is>
      </c>
      <c r="D42" s="5" t="n">
        <v>939</v>
      </c>
    </row>
    <row r="43">
      <c r="A43" s="4" t="inlineStr">
        <is>
          <t>Net Leased Retail Properties</t>
        </is>
      </c>
    </row>
    <row r="44">
      <c r="A44" s="3" t="inlineStr">
        <is>
          <t>Operations [Line Items]</t>
        </is>
      </c>
    </row>
    <row r="45">
      <c r="A45" s="4" t="inlineStr">
        <is>
          <t>Number of real estate properties</t>
        </is>
      </c>
      <c r="D45" s="5" t="n">
        <v>899</v>
      </c>
    </row>
    <row r="46">
      <c r="A46" s="4" t="inlineStr">
        <is>
          <t>Stabilized Core Retail Properties</t>
        </is>
      </c>
    </row>
    <row r="47">
      <c r="A47" s="3" t="inlineStr">
        <is>
          <t>Operations [Line Items]</t>
        </is>
      </c>
    </row>
    <row r="48">
      <c r="A48" s="4" t="inlineStr">
        <is>
          <t>Number of real estate properties</t>
        </is>
      </c>
      <c r="D48" s="5" t="n">
        <v>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20" customWidth="1" min="3" max="3"/>
    <col width="23" customWidth="1" min="4" max="4"/>
    <col width="34" customWidth="1" min="5" max="5"/>
    <col width="46" customWidth="1" min="6" max="6"/>
    <col width="21" customWidth="1" min="7" max="7"/>
    <col width="32" customWidth="1" min="8" max="8"/>
    <col width="24" customWidth="1" min="9" max="9"/>
  </cols>
  <sheetData>
    <row r="1">
      <c r="A1" s="1" t="inlineStr">
        <is>
          <t>Summary of Significant Accounting Policies - Narrative (Details) $ / shares in Units, $ in Millions</t>
        </is>
      </c>
      <c r="B1" s="2" t="inlineStr">
        <is>
          <t>Jul. 21, 2021USD ($)$ / sharesshares</t>
        </is>
      </c>
      <c r="C1" s="2" t="inlineStr">
        <is>
          <t>Jul. 19, 2021shares</t>
        </is>
      </c>
      <c r="D1" s="2" t="inlineStr">
        <is>
          <t>May 04, 2021USD ($)day</t>
        </is>
      </c>
      <c r="E1" s="2" t="inlineStr">
        <is>
          <t>Aug. 30, 2018USD ($)day$ / shares</t>
        </is>
      </c>
      <c r="F1" s="2" t="inlineStr">
        <is>
          <t>Mar. 31, 2022USD ($)segmentproperty$ / shares</t>
        </is>
      </c>
      <c r="G1" s="2" t="inlineStr">
        <is>
          <t>Mar. 31, 2021USD ($)</t>
        </is>
      </c>
      <c r="H1" s="2" t="inlineStr">
        <is>
          <t>Dec. 31, 2021property$ / shares</t>
        </is>
      </c>
      <c r="I1" s="2" t="inlineStr">
        <is>
          <t>Jul. 19, 2018$ / shares</t>
        </is>
      </c>
    </row>
    <row r="2">
      <c r="A2" s="3" t="inlineStr">
        <is>
          <t>New Accounting Pronouncements or Change in Accounting Principle [Line Items]</t>
        </is>
      </c>
    </row>
    <row r="3">
      <c r="A3" s="4" t="inlineStr">
        <is>
          <t>Weighted average remaining lease term</t>
        </is>
      </c>
      <c r="F3" s="4" t="inlineStr">
        <is>
          <t>7 years 6 months</t>
        </is>
      </c>
    </row>
    <row r="4">
      <c r="A4" s="4" t="inlineStr">
        <is>
          <t>Contingent rental income</t>
        </is>
      </c>
      <c r="F4" s="9" t="n">
        <v>0.4</v>
      </c>
      <c r="G4" s="9" t="n">
        <v>0.2</v>
      </c>
    </row>
    <row r="5">
      <c r="A5" s="4" t="inlineStr">
        <is>
          <t>Bad debt expense</t>
        </is>
      </c>
      <c r="F5" s="9" t="n">
        <v>0.7</v>
      </c>
      <c r="G5" s="8" t="n">
        <v>0.8</v>
      </c>
    </row>
    <row r="6">
      <c r="A6" s="4" t="inlineStr">
        <is>
          <t>Number of single-tenant properties in lease termination agreement | property</t>
        </is>
      </c>
      <c r="F6" s="5" t="n">
        <v>2</v>
      </c>
      <c r="H6" s="5" t="n">
        <v>6</v>
      </c>
    </row>
    <row r="7">
      <c r="A7" s="4" t="inlineStr">
        <is>
          <t>Gain on termination of lease</t>
        </is>
      </c>
      <c r="F7" s="9" t="n">
        <v>4.5</v>
      </c>
      <c r="G7" s="9" t="n">
        <v>0.5</v>
      </c>
    </row>
    <row r="8">
      <c r="A8" s="4" t="inlineStr">
        <is>
          <t>Number of real estate properties | property</t>
        </is>
      </c>
      <c r="F8" s="5" t="n">
        <v>1029</v>
      </c>
    </row>
    <row r="9">
      <c r="A9" s="4" t="inlineStr">
        <is>
          <t>Number of reportable segments | segment</t>
        </is>
      </c>
      <c r="F9" s="5" t="n">
        <v>2</v>
      </c>
    </row>
    <row r="10">
      <c r="A10" s="4" t="inlineStr">
        <is>
          <t>Common stock, par value (in dollars per share) | $ / shares</t>
        </is>
      </c>
      <c r="F10" s="7" t="n">
        <v>0.01</v>
      </c>
      <c r="H10" s="7" t="n">
        <v>0.01</v>
      </c>
    </row>
    <row r="11">
      <c r="A11" s="4" t="inlineStr">
        <is>
          <t>Ten-day trailing average closing price (in dollars per share) | $ / shares</t>
        </is>
      </c>
      <c r="E11" s="10" t="n">
        <v>16.0114</v>
      </c>
    </row>
    <row r="12">
      <c r="A12" s="4" t="inlineStr">
        <is>
          <t>2018 LTIP Unit Award</t>
        </is>
      </c>
    </row>
    <row r="13">
      <c r="A13" s="3" t="inlineStr">
        <is>
          <t>New Accounting Pronouncements or Change in Accounting Principle [Line Items]</t>
        </is>
      </c>
    </row>
    <row r="14">
      <c r="A14" s="4" t="inlineStr">
        <is>
          <t>Forfeited (in shares) | shares</t>
        </is>
      </c>
      <c r="C14" s="5" t="n">
        <v>4496796</v>
      </c>
    </row>
    <row r="15">
      <c r="A15" s="4" t="inlineStr">
        <is>
          <t>Consecutive trading days | day</t>
        </is>
      </c>
      <c r="D15" s="5" t="n">
        <v>10</v>
      </c>
      <c r="E15" s="5" t="n">
        <v>10</v>
      </c>
    </row>
    <row r="16">
      <c r="A16" s="4" t="inlineStr">
        <is>
          <t>2018 LTIP Unit Award | American Realty Capital Advisors | Advisor</t>
        </is>
      </c>
    </row>
    <row r="17">
      <c r="A17" s="3" t="inlineStr">
        <is>
          <t>New Accounting Pronouncements or Change in Accounting Principle [Line Items]</t>
        </is>
      </c>
    </row>
    <row r="18">
      <c r="A18" s="4" t="inlineStr">
        <is>
          <t>Director compensation, restricted stock</t>
        </is>
      </c>
      <c r="D18" s="6" t="n">
        <v>72</v>
      </c>
      <c r="E18" s="6" t="n">
        <v>72</v>
      </c>
    </row>
    <row r="19">
      <c r="A19" s="4" t="inlineStr">
        <is>
          <t>2021 OPP | American Realty Capital Advisors | Advisor</t>
        </is>
      </c>
    </row>
    <row r="20">
      <c r="A20" s="3" t="inlineStr">
        <is>
          <t>New Accounting Pronouncements or Change in Accounting Principle [Line Items]</t>
        </is>
      </c>
    </row>
    <row r="21">
      <c r="A21" s="4" t="inlineStr">
        <is>
          <t>Director compensation, restricted stock</t>
        </is>
      </c>
      <c r="B21" s="6" t="n">
        <v>72</v>
      </c>
    </row>
    <row r="22">
      <c r="A22" s="4" t="inlineStr">
        <is>
          <t>Granted (in shares) | shares</t>
        </is>
      </c>
      <c r="B22" s="5" t="n">
        <v>8528885</v>
      </c>
    </row>
    <row r="23">
      <c r="A23" s="4" t="inlineStr">
        <is>
          <t>Ten-day trailing average closing price (in dollars per share) | $ / shares</t>
        </is>
      </c>
      <c r="B23" s="10" t="n">
        <v>8.4419</v>
      </c>
    </row>
    <row r="24">
      <c r="A24" s="4" t="inlineStr">
        <is>
          <t>Class A</t>
        </is>
      </c>
    </row>
    <row r="25">
      <c r="A25" s="3" t="inlineStr">
        <is>
          <t>New Accounting Pronouncements or Change in Accounting Principle [Line Items]</t>
        </is>
      </c>
    </row>
    <row r="26">
      <c r="A26" s="4" t="inlineStr">
        <is>
          <t>Common stock, par value (in dollars per share) | $ / shares</t>
        </is>
      </c>
      <c r="I26" s="7" t="n">
        <v>0.01</v>
      </c>
    </row>
    <row r="27">
      <c r="A27" s="4" t="inlineStr">
        <is>
          <t>Impaired real estate investments held for sale</t>
        </is>
      </c>
    </row>
    <row r="28">
      <c r="A28" s="3" t="inlineStr">
        <is>
          <t>New Accounting Pronouncements or Change in Accounting Principle [Line Items]</t>
        </is>
      </c>
    </row>
    <row r="29">
      <c r="A29" s="4" t="inlineStr">
        <is>
          <t>Number of real estate properties | property</t>
        </is>
      </c>
      <c r="F29" s="5" t="n">
        <v>0</v>
      </c>
      <c r="H29" s="5" t="n">
        <v>1</v>
      </c>
    </row>
    <row r="30">
      <c r="A30" s="4" t="inlineStr">
        <is>
          <t>Minimum</t>
        </is>
      </c>
    </row>
    <row r="31">
      <c r="A31" s="3" t="inlineStr">
        <is>
          <t>New Accounting Pronouncements or Change in Accounting Principle [Line Items]</t>
        </is>
      </c>
    </row>
    <row r="32">
      <c r="A32" s="4" t="inlineStr">
        <is>
          <t>Expected lease up period</t>
        </is>
      </c>
      <c r="F32" s="4" t="inlineStr">
        <is>
          <t>6 months</t>
        </is>
      </c>
    </row>
    <row r="33">
      <c r="A33" s="4" t="inlineStr">
        <is>
          <t>Maximum</t>
        </is>
      </c>
    </row>
    <row r="34">
      <c r="A34" s="3" t="inlineStr">
        <is>
          <t>New Accounting Pronouncements or Change in Accounting Principle [Line Items]</t>
        </is>
      </c>
    </row>
    <row r="35">
      <c r="A35" s="4" t="inlineStr">
        <is>
          <t>Expected lease up period</t>
        </is>
      </c>
      <c r="F35" s="4" t="inlineStr">
        <is>
          <t>24 months</t>
        </is>
      </c>
    </row>
    <row r="36">
      <c r="A36" s="4" t="inlineStr">
        <is>
          <t>Buildings</t>
        </is>
      </c>
    </row>
    <row r="37">
      <c r="A37" s="3" t="inlineStr">
        <is>
          <t>New Accounting Pronouncements or Change in Accounting Principle [Line Items]</t>
        </is>
      </c>
    </row>
    <row r="38">
      <c r="A38" s="4" t="inlineStr">
        <is>
          <t>Finite-lived intangible asset, useful life</t>
        </is>
      </c>
      <c r="F38" s="4" t="inlineStr">
        <is>
          <t>40 years</t>
        </is>
      </c>
    </row>
    <row r="39">
      <c r="A39" s="4" t="inlineStr">
        <is>
          <t>Land Improvements</t>
        </is>
      </c>
    </row>
    <row r="40">
      <c r="A40" s="3" t="inlineStr">
        <is>
          <t>New Accounting Pronouncements or Change in Accounting Principle [Line Items]</t>
        </is>
      </c>
    </row>
    <row r="41">
      <c r="A41" s="4" t="inlineStr">
        <is>
          <t>Finite-lived intangible asset, useful life</t>
        </is>
      </c>
      <c r="F41" s="4" t="inlineStr">
        <is>
          <t>15 years</t>
        </is>
      </c>
    </row>
    <row r="42">
      <c r="A42" s="4" t="inlineStr">
        <is>
          <t>Fixtures and Improvements</t>
        </is>
      </c>
    </row>
    <row r="43">
      <c r="A43" s="3" t="inlineStr">
        <is>
          <t>New Accounting Pronouncements or Change in Accounting Principle [Line Items]</t>
        </is>
      </c>
    </row>
    <row r="44">
      <c r="A44" s="4" t="inlineStr">
        <is>
          <t>Finite-lived intangible asset, useful life</t>
        </is>
      </c>
      <c r="F4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Rental Payments (Details) $ in Thousands</t>
        </is>
      </c>
      <c r="B1" s="2" t="inlineStr">
        <is>
          <t>Mar. 31, 2022USD ($)</t>
        </is>
      </c>
    </row>
    <row r="2">
      <c r="A2" s="3" t="inlineStr">
        <is>
          <t>Future Minimum Payments Receivable under Topic 842</t>
        </is>
      </c>
    </row>
    <row r="3">
      <c r="A3" s="4" t="inlineStr">
        <is>
          <t>2022 (remainder)</t>
        </is>
      </c>
      <c r="B3" s="6" t="n">
        <v>248644</v>
      </c>
    </row>
    <row r="4">
      <c r="A4" s="4" t="inlineStr">
        <is>
          <t>2023</t>
        </is>
      </c>
      <c r="B4" s="5" t="n">
        <v>315614</v>
      </c>
    </row>
    <row r="5">
      <c r="A5" s="4" t="inlineStr">
        <is>
          <t>2024</t>
        </is>
      </c>
      <c r="B5" s="5" t="n">
        <v>284842</v>
      </c>
    </row>
    <row r="6">
      <c r="A6" s="4" t="inlineStr">
        <is>
          <t>2025</t>
        </is>
      </c>
      <c r="B6" s="5" t="n">
        <v>260726</v>
      </c>
    </row>
    <row r="7">
      <c r="A7" s="4" t="inlineStr">
        <is>
          <t>2026</t>
        </is>
      </c>
      <c r="B7" s="5" t="n">
        <v>234821</v>
      </c>
    </row>
    <row r="8">
      <c r="A8" s="4" t="inlineStr">
        <is>
          <t>2027</t>
        </is>
      </c>
      <c r="B8" s="5" t="n">
        <v>195662</v>
      </c>
    </row>
    <row r="9">
      <c r="A9" s="4" t="inlineStr">
        <is>
          <t>Thereafter</t>
        </is>
      </c>
      <c r="B9" s="5" t="n">
        <v>1081848</v>
      </c>
    </row>
    <row r="10">
      <c r="A10" s="4" t="inlineStr">
        <is>
          <t>Total</t>
        </is>
      </c>
      <c r="B10" s="6" t="n">
        <v>2622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LOSS) INCOME - USD ($) $ in Thousands</t>
        </is>
      </c>
      <c r="C1" s="2" t="inlineStr">
        <is>
          <t>3 Months Ended</t>
        </is>
      </c>
    </row>
    <row r="2">
      <c r="C2" s="2" t="inlineStr">
        <is>
          <t>Mar. 31, 2022</t>
        </is>
      </c>
      <c r="D2" s="2" t="inlineStr">
        <is>
          <t>Mar. 31, 2021</t>
        </is>
      </c>
    </row>
    <row r="3">
      <c r="A3" s="3" t="inlineStr">
        <is>
          <t>Income Statement [Abstract]</t>
        </is>
      </c>
    </row>
    <row r="4">
      <c r="A4" s="4" t="inlineStr">
        <is>
          <t>Revenue from tenants</t>
        </is>
      </c>
      <c r="C4" s="6" t="n">
        <v>94943</v>
      </c>
      <c r="D4" s="6" t="n">
        <v>79187</v>
      </c>
    </row>
    <row r="5">
      <c r="A5" s="3" t="inlineStr">
        <is>
          <t>Operating expenses:</t>
        </is>
      </c>
    </row>
    <row r="6">
      <c r="A6" s="4" t="inlineStr">
        <is>
          <t>Asset management fees to related party</t>
        </is>
      </c>
      <c r="C6" s="5" t="n">
        <v>7826</v>
      </c>
      <c r="D6" s="5" t="n">
        <v>7321</v>
      </c>
    </row>
    <row r="7">
      <c r="A7" s="4" t="inlineStr">
        <is>
          <t>Property operating expense</t>
        </is>
      </c>
      <c r="C7" s="5" t="n">
        <v>19139</v>
      </c>
      <c r="D7" s="5" t="n">
        <v>13439</v>
      </c>
    </row>
    <row r="8">
      <c r="A8" s="4" t="inlineStr">
        <is>
          <t>Impairment of real estate investments</t>
        </is>
      </c>
      <c r="C8" s="5" t="n">
        <v>5942</v>
      </c>
      <c r="D8" s="5" t="n">
        <v>0</v>
      </c>
    </row>
    <row r="9">
      <c r="A9" s="4" t="inlineStr">
        <is>
          <t>Acquisition, transaction and other costs</t>
        </is>
      </c>
      <c r="C9" s="5" t="n">
        <v>279</v>
      </c>
      <c r="D9" s="5" t="n">
        <v>42</v>
      </c>
    </row>
    <row r="10">
      <c r="A10" s="4" t="inlineStr">
        <is>
          <t>Equity-based compensation</t>
        </is>
      </c>
      <c r="C10" s="5" t="n">
        <v>3498</v>
      </c>
      <c r="D10" s="5" t="n">
        <v>4347</v>
      </c>
    </row>
    <row r="11">
      <c r="A11" s="4" t="inlineStr">
        <is>
          <t>General and administrative</t>
        </is>
      </c>
      <c r="C11" s="5" t="n">
        <v>6833</v>
      </c>
      <c r="D11" s="5" t="n">
        <v>6449</v>
      </c>
    </row>
    <row r="12">
      <c r="A12" s="4" t="inlineStr">
        <is>
          <t>Depreciation and amortization</t>
        </is>
      </c>
      <c r="C12" s="5" t="n">
        <v>37688</v>
      </c>
      <c r="D12" s="5" t="n">
        <v>32319</v>
      </c>
    </row>
    <row r="13">
      <c r="A13" s="4" t="inlineStr">
        <is>
          <t>Total operating expenses</t>
        </is>
      </c>
      <c r="C13" s="5" t="n">
        <v>81205</v>
      </c>
      <c r="D13" s="5" t="n">
        <v>63917</v>
      </c>
    </row>
    <row r="14">
      <c r="A14" s="4" t="inlineStr">
        <is>
          <t>Operating income before gain on sale of real estate investments</t>
        </is>
      </c>
      <c r="C14" s="5" t="n">
        <v>13738</v>
      </c>
      <c r="D14" s="5" t="n">
        <v>15270</v>
      </c>
    </row>
    <row r="15">
      <c r="A15" s="4" t="inlineStr">
        <is>
          <t>Gain on sale/exchange of real estate investments</t>
        </is>
      </c>
      <c r="C15" s="5" t="n">
        <v>53569</v>
      </c>
      <c r="D15" s="5" t="n">
        <v>286</v>
      </c>
    </row>
    <row r="16">
      <c r="A16" s="4" t="inlineStr">
        <is>
          <t>Operating income</t>
        </is>
      </c>
      <c r="C16" s="5" t="n">
        <v>67307</v>
      </c>
      <c r="D16" s="5" t="n">
        <v>15556</v>
      </c>
    </row>
    <row r="17">
      <c r="A17" s="3" t="inlineStr">
        <is>
          <t>Other (expense) income:</t>
        </is>
      </c>
    </row>
    <row r="18">
      <c r="A18" s="4" t="inlineStr">
        <is>
          <t>Interest expense</t>
        </is>
      </c>
      <c r="C18" s="5" t="n">
        <v>-23740</v>
      </c>
      <c r="D18" s="5" t="n">
        <v>-19334</v>
      </c>
    </row>
    <row r="19">
      <c r="A19" s="4" t="inlineStr">
        <is>
          <t>Other income</t>
        </is>
      </c>
      <c r="C19" s="5" t="n">
        <v>18</v>
      </c>
      <c r="D19" s="5" t="n">
        <v>24</v>
      </c>
    </row>
    <row r="20">
      <c r="A20" s="4" t="inlineStr">
        <is>
          <t>Gain on non-designated derivatives</t>
        </is>
      </c>
      <c r="C20" s="5" t="n">
        <v>2250</v>
      </c>
      <c r="D20" s="5" t="n">
        <v>0</v>
      </c>
    </row>
    <row r="21">
      <c r="A21" s="4" t="inlineStr">
        <is>
          <t>Total other expense, net</t>
        </is>
      </c>
      <c r="C21" s="5" t="n">
        <v>-21472</v>
      </c>
      <c r="D21" s="5" t="n">
        <v>-19310</v>
      </c>
    </row>
    <row r="22">
      <c r="A22" s="4" t="inlineStr">
        <is>
          <t>Net income (loss)</t>
        </is>
      </c>
      <c r="C22" s="5" t="n">
        <v>45835</v>
      </c>
      <c r="D22" s="5" t="n">
        <v>-3754</v>
      </c>
    </row>
    <row r="23">
      <c r="A23" s="4" t="inlineStr">
        <is>
          <t>Net (income) loss attributable to non-controlling interests</t>
        </is>
      </c>
      <c r="C23" s="5" t="n">
        <v>-64</v>
      </c>
      <c r="D23" s="5" t="n">
        <v>6</v>
      </c>
    </row>
    <row r="24">
      <c r="A24" s="4" t="inlineStr">
        <is>
          <t>Allocation for preferred stock</t>
        </is>
      </c>
      <c r="C24" s="5" t="n">
        <v>-5837</v>
      </c>
      <c r="D24" s="5" t="n">
        <v>-5663</v>
      </c>
    </row>
    <row r="25">
      <c r="A25" s="4" t="inlineStr">
        <is>
          <t>Net income (loss) attributable to common stockholders</t>
        </is>
      </c>
      <c r="B25" s="4" t="inlineStr">
        <is>
          <t>[1]</t>
        </is>
      </c>
      <c r="C25" s="5" t="n">
        <v>39934</v>
      </c>
      <c r="D25" s="5" t="n">
        <v>-9411</v>
      </c>
    </row>
    <row r="26">
      <c r="A26" s="3" t="inlineStr">
        <is>
          <t>Other comprehensive income (loss):</t>
        </is>
      </c>
    </row>
    <row r="27">
      <c r="A27" s="4" t="inlineStr">
        <is>
          <t>Change in unrealized income on derivatives</t>
        </is>
      </c>
      <c r="C27" s="5" t="n">
        <v>0</v>
      </c>
      <c r="D27" s="5" t="n">
        <v>2484</v>
      </c>
    </row>
    <row r="28">
      <c r="A28" s="4" t="inlineStr">
        <is>
          <t>Comprehensive income (loss) attributable to common stockholders</t>
        </is>
      </c>
      <c r="B28" s="4" t="inlineStr">
        <is>
          <t>[1]</t>
        </is>
      </c>
      <c r="C28" s="6" t="n">
        <v>39934</v>
      </c>
      <c r="D28" s="6" t="n">
        <v>-6927</v>
      </c>
    </row>
    <row r="29">
      <c r="A29" s="4" t="inlineStr">
        <is>
          <t>Weighted-average shares outstanding - Basic (in shares)</t>
        </is>
      </c>
      <c r="B29" s="4" t="inlineStr">
        <is>
          <t>[2]</t>
        </is>
      </c>
      <c r="C29" s="5" t="n">
        <v>128640845</v>
      </c>
      <c r="D29" s="5" t="n">
        <v>108436571</v>
      </c>
    </row>
    <row r="30">
      <c r="A30" s="4" t="inlineStr">
        <is>
          <t>Weighted-average shares outstanding - Diluted (in shares)</t>
        </is>
      </c>
      <c r="B30" s="4" t="inlineStr">
        <is>
          <t>[2]</t>
        </is>
      </c>
      <c r="C30" s="5" t="n">
        <v>130048111</v>
      </c>
      <c r="D30" s="5" t="n">
        <v>108436571</v>
      </c>
    </row>
    <row r="31">
      <c r="A31" s="4" t="inlineStr">
        <is>
          <t>Net loss per share attributable to common stockholders — Basic ( in dollars per share)</t>
        </is>
      </c>
      <c r="C31" s="7" t="n">
        <v>0.31</v>
      </c>
      <c r="D31" s="7" t="n">
        <v>-0.09</v>
      </c>
    </row>
    <row r="32">
      <c r="A32" s="4" t="inlineStr">
        <is>
          <t>Net loss per share attributable to common stockholders — Diluted ( in dollars per share)</t>
        </is>
      </c>
      <c r="C32" s="7" t="n">
        <v>0.31</v>
      </c>
      <c r="D32" s="7" t="n">
        <v>-0.09</v>
      </c>
    </row>
    <row r="33"/>
    <row r="34">
      <c r="A34" s="4" t="inlineStr">
        <is>
          <t>[1]</t>
        </is>
      </c>
      <c r="B34" s="4" t="inlineStr">
        <is>
          <t>Holders of shares subject to repurchase are considered common stockholders.</t>
        </is>
      </c>
    </row>
    <row r="35">
      <c r="A35" s="4" t="inlineStr">
        <is>
          <t>[2]</t>
        </is>
      </c>
      <c r="B35" s="4" t="inlineStr">
        <is>
          <t>Includes 6,450,107 shares subject to repurchase issued to the Seller of the CIM Portfolio Acquisition for the three months ended March 31, 2022.</t>
        </is>
      </c>
    </row>
  </sheetData>
  <mergeCells count="5">
    <mergeCell ref="A1:B2"/>
    <mergeCell ref="C1:D1"/>
    <mergeCell ref="A33:C33"/>
    <mergeCell ref="B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 Assets Acquired and Liabilities Assumed (Details) $ in Thousands</t>
        </is>
      </c>
      <c r="B1" s="2" t="inlineStr">
        <is>
          <t>3 Months Ended</t>
        </is>
      </c>
    </row>
    <row r="2">
      <c r="B2" s="2" t="inlineStr">
        <is>
          <t>Mar. 31, 2022USD ($)property</t>
        </is>
      </c>
      <c r="C2" s="2" t="inlineStr">
        <is>
          <t>Mar. 31, 2021USD ($)property</t>
        </is>
      </c>
    </row>
    <row r="3">
      <c r="A3" s="3" t="inlineStr">
        <is>
          <t>Real estate investments, at cost:</t>
        </is>
      </c>
    </row>
    <row r="4">
      <c r="A4" s="4" t="inlineStr">
        <is>
          <t>Land</t>
        </is>
      </c>
      <c r="B4" s="6" t="n">
        <v>154815</v>
      </c>
      <c r="C4" s="6" t="n">
        <v>3447</v>
      </c>
    </row>
    <row r="5">
      <c r="A5" s="4" t="inlineStr">
        <is>
          <t>Buildings, fixtures and improvements</t>
        </is>
      </c>
      <c r="B5" s="5" t="n">
        <v>586140</v>
      </c>
      <c r="C5" s="5" t="n">
        <v>29605</v>
      </c>
    </row>
    <row r="6">
      <c r="A6" s="4" t="inlineStr">
        <is>
          <t>Total tangible assets</t>
        </is>
      </c>
      <c r="B6" s="5" t="n">
        <v>740955</v>
      </c>
      <c r="C6" s="5" t="n">
        <v>33052</v>
      </c>
    </row>
    <row r="7">
      <c r="A7" s="4" t="inlineStr">
        <is>
          <t>Below-market lease liabilities</t>
        </is>
      </c>
      <c r="B7" s="5" t="n">
        <v>-42905</v>
      </c>
      <c r="C7" s="5" t="n">
        <v>0</v>
      </c>
    </row>
    <row r="8">
      <c r="A8" s="4" t="inlineStr">
        <is>
          <t>Total intangible assets, net</t>
        </is>
      </c>
      <c r="B8" s="5" t="n">
        <v>114847</v>
      </c>
      <c r="C8" s="5" t="n">
        <v>4100</v>
      </c>
    </row>
    <row r="9">
      <c r="A9" s="3" t="inlineStr">
        <is>
          <t>Liabilities Assumed at Fair Value</t>
        </is>
      </c>
    </row>
    <row r="10">
      <c r="A10" s="4" t="inlineStr">
        <is>
          <t>Mortgage notes payable</t>
        </is>
      </c>
      <c r="B10" s="5" t="n">
        <v>-19526</v>
      </c>
      <c r="C10" s="5" t="n">
        <v>0</v>
      </c>
    </row>
    <row r="11">
      <c r="A11" s="4" t="inlineStr">
        <is>
          <t>Mortgage notes payable assumed in acquisitions, premiums</t>
        </is>
      </c>
      <c r="B11" s="5" t="n">
        <v>276</v>
      </c>
    </row>
    <row r="12">
      <c r="A12" s="4" t="inlineStr">
        <is>
          <t>Shares subject to repurchase issued in acquisitions</t>
        </is>
      </c>
      <c r="B12" s="5" t="n">
        <v>-49965</v>
      </c>
      <c r="C12" s="5" t="n">
        <v>0</v>
      </c>
    </row>
    <row r="13">
      <c r="A13" s="4" t="inlineStr">
        <is>
          <t>Cash paid for real estate investments</t>
        </is>
      </c>
      <c r="B13" s="6" t="n">
        <v>786311</v>
      </c>
      <c r="C13" s="6" t="n">
        <v>37152</v>
      </c>
    </row>
    <row r="14">
      <c r="A14" s="4" t="inlineStr">
        <is>
          <t>Number of assets acquired | property</t>
        </is>
      </c>
      <c r="B14" s="5" t="n">
        <v>3</v>
      </c>
      <c r="C14" s="5" t="n">
        <v>7</v>
      </c>
    </row>
    <row r="15">
      <c r="A15" s="4" t="inlineStr">
        <is>
          <t>CIM Portfolio Acquisition</t>
        </is>
      </c>
    </row>
    <row r="16">
      <c r="A16" s="3" t="inlineStr">
        <is>
          <t>Liabilities Assumed at Fair Value</t>
        </is>
      </c>
    </row>
    <row r="17">
      <c r="A17" s="4" t="inlineStr">
        <is>
          <t>Number of assets acquired | property</t>
        </is>
      </c>
      <c r="B17" s="5" t="n">
        <v>56</v>
      </c>
      <c r="C17" s="5" t="n">
        <v>0</v>
      </c>
    </row>
    <row r="18">
      <c r="A18" s="4" t="inlineStr">
        <is>
          <t>In-place leases</t>
        </is>
      </c>
    </row>
    <row r="19">
      <c r="A19" s="3" t="inlineStr">
        <is>
          <t>Real estate investments, at cost:</t>
        </is>
      </c>
    </row>
    <row r="20">
      <c r="A20" s="4" t="inlineStr">
        <is>
          <t>Acquired intangible assets</t>
        </is>
      </c>
      <c r="B20" s="6" t="n">
        <v>145178</v>
      </c>
      <c r="C20" s="6" t="n">
        <v>4174</v>
      </c>
    </row>
    <row r="21">
      <c r="A21" s="3" t="inlineStr">
        <is>
          <t>Liabilities Assumed at Fair Value</t>
        </is>
      </c>
    </row>
    <row r="22">
      <c r="A22" s="4" t="inlineStr">
        <is>
          <t>Weighted-average amortization period</t>
        </is>
      </c>
      <c r="B22" s="4" t="inlineStr">
        <is>
          <t>9 years 9 months 18 days</t>
        </is>
      </c>
    </row>
    <row r="23">
      <c r="A23" s="4" t="inlineStr">
        <is>
          <t>Above-market lease assets</t>
        </is>
      </c>
    </row>
    <row r="24">
      <c r="A24" s="3" t="inlineStr">
        <is>
          <t>Real estate investments, at cost:</t>
        </is>
      </c>
    </row>
    <row r="25">
      <c r="A25" s="4" t="inlineStr">
        <is>
          <t>Acquired intangible assets</t>
        </is>
      </c>
      <c r="B25" s="6" t="n">
        <v>12574</v>
      </c>
      <c r="C25" s="5" t="n">
        <v>0</v>
      </c>
    </row>
    <row r="26">
      <c r="A26" s="3" t="inlineStr">
        <is>
          <t>Liabilities Assumed at Fair Value</t>
        </is>
      </c>
    </row>
    <row r="27">
      <c r="A27" s="4" t="inlineStr">
        <is>
          <t>Weighted-average amortization period</t>
        </is>
      </c>
      <c r="B27" s="4" t="inlineStr">
        <is>
          <t>6 years 2 months 12 days</t>
        </is>
      </c>
    </row>
    <row r="28">
      <c r="A28" s="4" t="inlineStr">
        <is>
          <t>Below-market ground lease asset</t>
        </is>
      </c>
    </row>
    <row r="29">
      <c r="A29" s="3" t="inlineStr">
        <is>
          <t>Real estate investments, at cost:</t>
        </is>
      </c>
    </row>
    <row r="30">
      <c r="A30" s="4" t="inlineStr">
        <is>
          <t>Acquired intangible assets</t>
        </is>
      </c>
      <c r="B30" s="6" t="n">
        <v>0</v>
      </c>
      <c r="C30" s="6" t="n">
        <v>-74</v>
      </c>
    </row>
    <row r="31">
      <c r="A31" s="4" t="inlineStr">
        <is>
          <t>Below market leases</t>
        </is>
      </c>
    </row>
    <row r="32">
      <c r="A32" s="3" t="inlineStr">
        <is>
          <t>Liabilities Assumed at Fair Value</t>
        </is>
      </c>
    </row>
    <row r="33">
      <c r="A33" s="4" t="inlineStr">
        <is>
          <t>Weighted-average amortization period</t>
        </is>
      </c>
      <c r="B33" s="4" t="inlineStr">
        <is>
          <t>2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Summary of Amortization Expense and Adjustment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leases</t>
        </is>
      </c>
      <c r="B4" s="6" t="n">
        <v>12745</v>
      </c>
      <c r="C4" s="6" t="n">
        <v>9650</v>
      </c>
    </row>
    <row r="5">
      <c r="A5" s="4" t="inlineStr">
        <is>
          <t>Depreciation and Amortization | In-place leases</t>
        </is>
      </c>
    </row>
    <row r="6">
      <c r="A6" s="3" t="inlineStr">
        <is>
          <t>Finite-Lived Intangible Assets [Line Items]</t>
        </is>
      </c>
    </row>
    <row r="7">
      <c r="A7" s="4" t="inlineStr">
        <is>
          <t>Amortization of leases</t>
        </is>
      </c>
      <c r="B7" s="5" t="n">
        <v>12745</v>
      </c>
      <c r="C7" s="5" t="n">
        <v>9650</v>
      </c>
    </row>
    <row r="8">
      <c r="A8" s="4" t="inlineStr">
        <is>
          <t>Rental Income</t>
        </is>
      </c>
    </row>
    <row r="9">
      <c r="A9" s="3" t="inlineStr">
        <is>
          <t>Finite-Lived Intangible Assets [Line Items]</t>
        </is>
      </c>
    </row>
    <row r="10">
      <c r="A10" s="4" t="inlineStr">
        <is>
          <t>Total included in revenue from tenants</t>
        </is>
      </c>
      <c r="B10" s="5" t="n">
        <v>1113</v>
      </c>
      <c r="C10" s="5" t="n">
        <v>950</v>
      </c>
    </row>
    <row r="11">
      <c r="A11" s="4" t="inlineStr">
        <is>
          <t>Rental Income | Above-market lease intangibles</t>
        </is>
      </c>
    </row>
    <row r="12">
      <c r="A12" s="3" t="inlineStr">
        <is>
          <t>Finite-Lived Intangible Assets [Line Items]</t>
        </is>
      </c>
    </row>
    <row r="13">
      <c r="A13" s="4" t="inlineStr">
        <is>
          <t>Amortization of leases</t>
        </is>
      </c>
      <c r="B13" s="5" t="n">
        <v>907</v>
      </c>
      <c r="C13" s="5" t="n">
        <v>689</v>
      </c>
    </row>
    <row r="14">
      <c r="A14" s="4" t="inlineStr">
        <is>
          <t>Rental Income | Below-market lease liabilities</t>
        </is>
      </c>
    </row>
    <row r="15">
      <c r="A15" s="3" t="inlineStr">
        <is>
          <t>Finite-Lived Intangible Assets [Line Items]</t>
        </is>
      </c>
    </row>
    <row r="16">
      <c r="A16" s="4" t="inlineStr">
        <is>
          <t>Accretion of leases</t>
        </is>
      </c>
      <c r="B16" s="5" t="n">
        <v>2020</v>
      </c>
      <c r="C16" s="5" t="n">
        <v>1639</v>
      </c>
    </row>
    <row r="17">
      <c r="A17" s="4" t="inlineStr">
        <is>
          <t>Property Operating Expenses</t>
        </is>
      </c>
    </row>
    <row r="18">
      <c r="A18" s="3" t="inlineStr">
        <is>
          <t>Finite-Lived Intangible Assets [Line Items]</t>
        </is>
      </c>
    </row>
    <row r="19">
      <c r="A19" s="4" t="inlineStr">
        <is>
          <t>Accretion of leases</t>
        </is>
      </c>
      <c r="B19" s="5" t="n">
        <v>8</v>
      </c>
      <c r="C19" s="5" t="n">
        <v>8</v>
      </c>
    </row>
    <row r="20">
      <c r="A20" s="4" t="inlineStr">
        <is>
          <t>Property Operating Expenses | Below-market ground lease asset</t>
        </is>
      </c>
    </row>
    <row r="21">
      <c r="A21" s="3" t="inlineStr">
        <is>
          <t>Finite-Lived Intangible Assets [Line Items]</t>
        </is>
      </c>
    </row>
    <row r="22">
      <c r="A22" s="4" t="inlineStr">
        <is>
          <t>Accretion of leases</t>
        </is>
      </c>
      <c r="B22" s="5" t="n">
        <v>8</v>
      </c>
      <c r="C22" s="5" t="n">
        <v>8</v>
      </c>
    </row>
    <row r="23">
      <c r="A23" s="4" t="inlineStr">
        <is>
          <t>Property Operating Expenses | Above-market ground lease liability</t>
        </is>
      </c>
    </row>
    <row r="24">
      <c r="A24" s="3" t="inlineStr">
        <is>
          <t>Finite-Lived Intangible Assets [Line Items]</t>
        </is>
      </c>
    </row>
    <row r="25">
      <c r="A25" s="4" t="inlineStr">
        <is>
          <t>Amortization of leases</t>
        </is>
      </c>
      <c r="B25" s="6" t="n">
        <v>0</v>
      </c>
      <c r="C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1" customWidth="1" min="2" max="2"/>
  </cols>
  <sheetData>
    <row r="1">
      <c r="A1" s="1" t="inlineStr">
        <is>
          <t>Real Estate Investments - Lease Amortization (Details) $ in Thousands</t>
        </is>
      </c>
      <c r="B1" s="2" t="inlineStr">
        <is>
          <t>Mar. 31, 2022USD ($)</t>
        </is>
      </c>
    </row>
    <row r="2">
      <c r="A2" s="4" t="inlineStr">
        <is>
          <t>Depreciation and Amortization | In-place leases</t>
        </is>
      </c>
    </row>
    <row r="3">
      <c r="A3" s="3" t="inlineStr">
        <is>
          <t>Finite-Lived Intangible Assets [Line Items]</t>
        </is>
      </c>
    </row>
    <row r="4">
      <c r="A4" s="4" t="inlineStr">
        <is>
          <t>2022 (remainder)</t>
        </is>
      </c>
      <c r="B4" s="6" t="n">
        <v>46873</v>
      </c>
    </row>
    <row r="5">
      <c r="A5" s="4" t="inlineStr">
        <is>
          <t>2023</t>
        </is>
      </c>
      <c r="B5" s="5" t="n">
        <v>54604</v>
      </c>
    </row>
    <row r="6">
      <c r="A6" s="4" t="inlineStr">
        <is>
          <t>2024</t>
        </is>
      </c>
      <c r="B6" s="5" t="n">
        <v>44399</v>
      </c>
    </row>
    <row r="7">
      <c r="A7" s="4" t="inlineStr">
        <is>
          <t>2025</t>
        </is>
      </c>
      <c r="B7" s="5" t="n">
        <v>36449</v>
      </c>
    </row>
    <row r="8">
      <c r="A8" s="4" t="inlineStr">
        <is>
          <t>2026</t>
        </is>
      </c>
      <c r="B8" s="5" t="n">
        <v>29748</v>
      </c>
    </row>
    <row r="9">
      <c r="A9" s="4" t="inlineStr">
        <is>
          <t>Rental Income</t>
        </is>
      </c>
    </row>
    <row r="10">
      <c r="A10" s="3" t="inlineStr">
        <is>
          <t>Intangible assets:</t>
        </is>
      </c>
    </row>
    <row r="11">
      <c r="A11" s="4" t="inlineStr">
        <is>
          <t>2022 (remainder)</t>
        </is>
      </c>
      <c r="B11" s="5" t="n">
        <v>-3405</v>
      </c>
    </row>
    <row r="12">
      <c r="A12" s="4" t="inlineStr">
        <is>
          <t>2023</t>
        </is>
      </c>
      <c r="B12" s="5" t="n">
        <v>-4743</v>
      </c>
    </row>
    <row r="13">
      <c r="A13" s="4" t="inlineStr">
        <is>
          <t>2024</t>
        </is>
      </c>
      <c r="B13" s="5" t="n">
        <v>-4802</v>
      </c>
    </row>
    <row r="14">
      <c r="A14" s="4" t="inlineStr">
        <is>
          <t>2025</t>
        </is>
      </c>
      <c r="B14" s="5" t="n">
        <v>-5110</v>
      </c>
    </row>
    <row r="15">
      <c r="A15" s="4" t="inlineStr">
        <is>
          <t>2026</t>
        </is>
      </c>
      <c r="B15" s="5" t="n">
        <v>-5626</v>
      </c>
    </row>
    <row r="16">
      <c r="A16" s="4" t="inlineStr">
        <is>
          <t>Rental Income | Above-market lease assets</t>
        </is>
      </c>
    </row>
    <row r="17">
      <c r="A17" s="3" t="inlineStr">
        <is>
          <t>Finite-Lived Intangible Assets [Line Items]</t>
        </is>
      </c>
    </row>
    <row r="18">
      <c r="A18" s="4" t="inlineStr">
        <is>
          <t>2022 (remainder)</t>
        </is>
      </c>
      <c r="B18" s="5" t="n">
        <v>3389</v>
      </c>
    </row>
    <row r="19">
      <c r="A19" s="4" t="inlineStr">
        <is>
          <t>2023</t>
        </is>
      </c>
      <c r="B19" s="5" t="n">
        <v>4183</v>
      </c>
    </row>
    <row r="20">
      <c r="A20" s="4" t="inlineStr">
        <is>
          <t>2024</t>
        </is>
      </c>
      <c r="B20" s="5" t="n">
        <v>3636</v>
      </c>
    </row>
    <row r="21">
      <c r="A21" s="4" t="inlineStr">
        <is>
          <t>2025</t>
        </is>
      </c>
      <c r="B21" s="5" t="n">
        <v>2963</v>
      </c>
    </row>
    <row r="22">
      <c r="A22" s="4" t="inlineStr">
        <is>
          <t>2026</t>
        </is>
      </c>
      <c r="B22" s="5" t="n">
        <v>2158</v>
      </c>
    </row>
    <row r="23">
      <c r="A23" s="4" t="inlineStr">
        <is>
          <t>Rental Income | Below-market lease liabilities</t>
        </is>
      </c>
    </row>
    <row r="24">
      <c r="A24" s="3" t="inlineStr">
        <is>
          <t>Below Market Lease [Abstract]</t>
        </is>
      </c>
    </row>
    <row r="25">
      <c r="A25" s="4" t="inlineStr">
        <is>
          <t>2022 (remainder)</t>
        </is>
      </c>
      <c r="B25" s="5" t="n">
        <v>-6794</v>
      </c>
    </row>
    <row r="26">
      <c r="A26" s="4" t="inlineStr">
        <is>
          <t>2023</t>
        </is>
      </c>
      <c r="B26" s="5" t="n">
        <v>-8926</v>
      </c>
    </row>
    <row r="27">
      <c r="A27" s="4" t="inlineStr">
        <is>
          <t>2024</t>
        </is>
      </c>
      <c r="B27" s="5" t="n">
        <v>-8438</v>
      </c>
    </row>
    <row r="28">
      <c r="A28" s="4" t="inlineStr">
        <is>
          <t>2025</t>
        </is>
      </c>
      <c r="B28" s="5" t="n">
        <v>-8073</v>
      </c>
    </row>
    <row r="29">
      <c r="A29" s="4" t="inlineStr">
        <is>
          <t>2026</t>
        </is>
      </c>
      <c r="B29" s="6" t="n">
        <v>-7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29" customWidth="1" min="5" max="5"/>
  </cols>
  <sheetData>
    <row r="1">
      <c r="A1" s="1" t="inlineStr">
        <is>
          <t>Real Estate Investments - Narrative (Details) $ in Thousands</t>
        </is>
      </c>
      <c r="B1" s="2" t="inlineStr">
        <is>
          <t>3 Months Ended</t>
        </is>
      </c>
      <c r="E1" s="2" t="inlineStr">
        <is>
          <t>12 Months Ended</t>
        </is>
      </c>
    </row>
    <row r="2">
      <c r="B2" s="2" t="inlineStr">
        <is>
          <t>Mar. 31, 2022USD ($)property</t>
        </is>
      </c>
      <c r="C2" s="2" t="inlineStr">
        <is>
          <t>Dec. 31, 2021USD ($)property</t>
        </is>
      </c>
      <c r="D2" s="2" t="inlineStr">
        <is>
          <t>Mar. 31, 2021USD ($)property</t>
        </is>
      </c>
      <c r="E2" s="2" t="inlineStr">
        <is>
          <t>Dec. 31, 2021USD ($)property</t>
        </is>
      </c>
    </row>
    <row r="3">
      <c r="A3" s="3" t="inlineStr">
        <is>
          <t>Business Acquisition [Line Items]</t>
        </is>
      </c>
    </row>
    <row r="4">
      <c r="A4" s="4" t="inlineStr">
        <is>
          <t>Security deposit</t>
        </is>
      </c>
      <c r="B4" s="6" t="n">
        <v>40300</v>
      </c>
      <c r="E4" s="6" t="n">
        <v>41900</v>
      </c>
    </row>
    <row r="5">
      <c r="A5" s="4" t="inlineStr">
        <is>
          <t>Number of real estate properties | property</t>
        </is>
      </c>
      <c r="B5" s="5" t="n">
        <v>1029</v>
      </c>
    </row>
    <row r="6">
      <c r="A6" s="4" t="inlineStr">
        <is>
          <t>Gain on sale/exchange of real estate investments</t>
        </is>
      </c>
      <c r="B6" s="6" t="n">
        <v>53569</v>
      </c>
      <c r="D6" s="6" t="n">
        <v>286</v>
      </c>
    </row>
    <row r="7">
      <c r="A7" s="4" t="inlineStr">
        <is>
          <t>Impairment of real estate investments</t>
        </is>
      </c>
      <c r="B7" s="5" t="n">
        <v>5942</v>
      </c>
      <c r="D7" s="6" t="n">
        <v>0</v>
      </c>
    </row>
    <row r="8">
      <c r="A8" s="4" t="inlineStr">
        <is>
          <t>United Healthcare Property</t>
        </is>
      </c>
    </row>
    <row r="9">
      <c r="A9" s="3" t="inlineStr">
        <is>
          <t>Business Acquisition [Line Items]</t>
        </is>
      </c>
    </row>
    <row r="10">
      <c r="A10" s="4" t="inlineStr">
        <is>
          <t>Impairment of real estate investments</t>
        </is>
      </c>
      <c r="B10" s="5" t="n">
        <v>3800</v>
      </c>
      <c r="C10" s="6" t="n">
        <v>26900</v>
      </c>
    </row>
    <row r="11">
      <c r="A11" s="4" t="inlineStr">
        <is>
          <t>Truist Bank</t>
        </is>
      </c>
    </row>
    <row r="12">
      <c r="A12" s="3" t="inlineStr">
        <is>
          <t>Business Acquisition [Line Items]</t>
        </is>
      </c>
    </row>
    <row r="13">
      <c r="A13" s="4" t="inlineStr">
        <is>
          <t>Impairment of real estate investments</t>
        </is>
      </c>
      <c r="B13" s="5" t="n">
        <v>2100</v>
      </c>
    </row>
    <row r="14">
      <c r="A14" s="4" t="inlineStr">
        <is>
          <t>CIM Portfolio Acquisition</t>
        </is>
      </c>
    </row>
    <row r="15">
      <c r="A15" s="3" t="inlineStr">
        <is>
          <t>Business Acquisition [Line Items]</t>
        </is>
      </c>
    </row>
    <row r="16">
      <c r="A16" s="4" t="inlineStr">
        <is>
          <t>Security deposit</t>
        </is>
      </c>
      <c r="B16" s="6" t="n">
        <v>40000</v>
      </c>
      <c r="E16" s="6" t="n">
        <v>40000</v>
      </c>
    </row>
    <row r="17">
      <c r="A17" s="4" t="inlineStr">
        <is>
          <t>Impaired real estate investments held for sale</t>
        </is>
      </c>
    </row>
    <row r="18">
      <c r="A18" s="3" t="inlineStr">
        <is>
          <t>Business Acquisition [Line Items]</t>
        </is>
      </c>
    </row>
    <row r="19">
      <c r="A19" s="4" t="inlineStr">
        <is>
          <t>Number of real estate properties | property</t>
        </is>
      </c>
      <c r="B19" s="5" t="n">
        <v>0</v>
      </c>
      <c r="C19" s="5" t="n">
        <v>1</v>
      </c>
      <c r="E19" s="5" t="n">
        <v>1</v>
      </c>
    </row>
    <row r="20">
      <c r="A20" s="4" t="inlineStr">
        <is>
          <t>Assets Sold</t>
        </is>
      </c>
    </row>
    <row r="21">
      <c r="A21" s="3" t="inlineStr">
        <is>
          <t>Business Acquisition [Line Items]</t>
        </is>
      </c>
    </row>
    <row r="22">
      <c r="A22" s="4" t="inlineStr">
        <is>
          <t>Number of properties sold | property</t>
        </is>
      </c>
      <c r="B22" s="5" t="n">
        <v>6</v>
      </c>
      <c r="D22" s="5" t="n">
        <v>2</v>
      </c>
    </row>
    <row r="23">
      <c r="A23" s="4" t="inlineStr">
        <is>
          <t>Aggregate contract sale price</t>
        </is>
      </c>
      <c r="B23" s="6" t="n">
        <v>265200</v>
      </c>
      <c r="D23" s="6" t="n">
        <v>600</v>
      </c>
    </row>
    <row r="24">
      <c r="A24" s="4" t="inlineStr">
        <is>
          <t>Gain on sale/exchange of real estate investments</t>
        </is>
      </c>
      <c r="B24" s="6" t="n">
        <v>53600</v>
      </c>
      <c r="D24" s="6" t="n">
        <v>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Assets Held-for-Sale (Details) - USD ($) $ in Thousands</t>
        </is>
      </c>
      <c r="B1" s="2" t="inlineStr">
        <is>
          <t>Mar. 31, 2022</t>
        </is>
      </c>
      <c r="C1" s="2" t="inlineStr">
        <is>
          <t>Dec. 31, 2021</t>
        </is>
      </c>
    </row>
    <row r="2">
      <c r="A2" s="3" t="inlineStr">
        <is>
          <t>Disposal Group, Including Discontinued Operations, Real Estate Investments, Net [Abstract]</t>
        </is>
      </c>
    </row>
    <row r="3">
      <c r="A3" s="4" t="inlineStr">
        <is>
          <t>Assets held for sale</t>
        </is>
      </c>
      <c r="B3" s="6" t="n">
        <v>0</v>
      </c>
      <c r="C3" s="6" t="n">
        <v>187213</v>
      </c>
    </row>
    <row r="4">
      <c r="A4" s="4" t="inlineStr">
        <is>
          <t>Impaired real estate investments held for sale</t>
        </is>
      </c>
    </row>
    <row r="5">
      <c r="A5" s="3" t="inlineStr">
        <is>
          <t>Disposal Group, Including Discontinued Operations, Real Estate Investments, Net [Abstract]</t>
        </is>
      </c>
    </row>
    <row r="6">
      <c r="A6" s="4" t="inlineStr">
        <is>
          <t>Land</t>
        </is>
      </c>
      <c r="C6" s="5" t="n">
        <v>16009</v>
      </c>
    </row>
    <row r="7">
      <c r="A7" s="4" t="inlineStr">
        <is>
          <t>Buildings, fixtures and improvements</t>
        </is>
      </c>
      <c r="C7" s="5" t="n">
        <v>194288</v>
      </c>
    </row>
    <row r="8">
      <c r="A8" s="4" t="inlineStr">
        <is>
          <t>Acquired intangible lease assets</t>
        </is>
      </c>
      <c r="C8" s="5" t="n">
        <v>46980</v>
      </c>
    </row>
    <row r="9">
      <c r="A9" s="4" t="inlineStr">
        <is>
          <t>Total real estate assets held for sale, at cost</t>
        </is>
      </c>
      <c r="C9" s="5" t="n">
        <v>257277</v>
      </c>
    </row>
    <row r="10">
      <c r="A10" s="4" t="inlineStr">
        <is>
          <t>Less accumulated depreciation and amortization</t>
        </is>
      </c>
      <c r="C10" s="5" t="n">
        <v>-70064</v>
      </c>
    </row>
    <row r="11">
      <c r="A11" s="4" t="inlineStr">
        <is>
          <t>Total real estate investments held for sale, net</t>
        </is>
      </c>
      <c r="C11" s="5" t="n">
        <v>187213</v>
      </c>
    </row>
    <row r="12">
      <c r="A12" s="4" t="inlineStr">
        <is>
          <t>Assets held for sale</t>
        </is>
      </c>
      <c r="C12" s="6" t="n">
        <v>187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 Notes Payable, Net - Summary of Mortgage Notes Payable (Details) $ in Thousands</t>
        </is>
      </c>
      <c r="B1" s="2" t="inlineStr">
        <is>
          <t>Mar. 31, 2022USD ($)property</t>
        </is>
      </c>
      <c r="C1" s="2" t="inlineStr">
        <is>
          <t>Dec. 31, 2021USD ($)</t>
        </is>
      </c>
    </row>
    <row r="2">
      <c r="A2" s="3" t="inlineStr">
        <is>
          <t>Debt Instrument [Line Items]</t>
        </is>
      </c>
    </row>
    <row r="3">
      <c r="A3" s="4" t="inlineStr">
        <is>
          <t>Outstanding Loan Amount</t>
        </is>
      </c>
      <c r="B3" s="6" t="n">
        <v>2391261</v>
      </c>
    </row>
    <row r="4">
      <c r="A4" s="4" t="inlineStr">
        <is>
          <t>Mortgage notes payable and premiums, net</t>
        </is>
      </c>
    </row>
    <row r="5">
      <c r="A5" s="3" t="inlineStr">
        <is>
          <t>Debt Instrument [Line Items]</t>
        </is>
      </c>
    </row>
    <row r="6">
      <c r="A6" s="4" t="inlineStr">
        <is>
          <t>Encumbered Properties | property</t>
        </is>
      </c>
      <c r="B6" s="5" t="n">
        <v>787</v>
      </c>
    </row>
    <row r="7">
      <c r="A7" s="4" t="inlineStr">
        <is>
          <t>Outstanding Loan Amount</t>
        </is>
      </c>
      <c r="B7" s="6" t="n">
        <v>1513261</v>
      </c>
      <c r="C7" s="6" t="n">
        <v>1503717</v>
      </c>
    </row>
    <row r="8">
      <c r="A8" s="4" t="inlineStr">
        <is>
          <t>Deferred financing costs, net of accumulated amortization</t>
        </is>
      </c>
      <c r="B8" s="5" t="n">
        <v>-36832</v>
      </c>
      <c r="C8" s="5" t="n">
        <v>-38672</v>
      </c>
    </row>
    <row r="9">
      <c r="A9" s="4" t="inlineStr">
        <is>
          <t>Mortgage (discounts) and premiums, net</t>
        </is>
      </c>
      <c r="B9" s="5" t="n">
        <v>148</v>
      </c>
      <c r="C9" s="5" t="n">
        <v>-115</v>
      </c>
    </row>
    <row r="10">
      <c r="A10" s="4" t="inlineStr">
        <is>
          <t>Mortgage notes payable, net</t>
        </is>
      </c>
      <c r="B10" s="6" t="n">
        <v>1476577</v>
      </c>
      <c r="C10" s="5" t="n">
        <v>1464930</v>
      </c>
    </row>
    <row r="11">
      <c r="A11" s="4" t="inlineStr">
        <is>
          <t>Effective interest rate</t>
        </is>
      </c>
      <c r="B11" s="4" t="inlineStr">
        <is>
          <t>3.80%</t>
        </is>
      </c>
    </row>
    <row r="12">
      <c r="A12" s="4" t="inlineStr">
        <is>
          <t>Mortgage notes payable and premiums, net | Net Lease Mortgage Note</t>
        </is>
      </c>
    </row>
    <row r="13">
      <c r="A13" s="3" t="inlineStr">
        <is>
          <t>Debt Instrument [Line Items]</t>
        </is>
      </c>
    </row>
    <row r="14">
      <c r="A14" s="4" t="inlineStr">
        <is>
          <t>Encumbered Properties | property</t>
        </is>
      </c>
      <c r="B14" s="5" t="n">
        <v>361</v>
      </c>
    </row>
    <row r="15">
      <c r="A15" s="4" t="inlineStr">
        <is>
          <t>Outstanding Loan Amount</t>
        </is>
      </c>
      <c r="B15" s="6" t="n">
        <v>476572</v>
      </c>
      <c r="C15" s="5" t="n">
        <v>477475</v>
      </c>
    </row>
    <row r="16">
      <c r="A16" s="4" t="inlineStr">
        <is>
          <t>Mortgage notes payable and premiums, net | 2019 Class A-1 Net Lease Mortgage Notes</t>
        </is>
      </c>
    </row>
    <row r="17">
      <c r="A17" s="3" t="inlineStr">
        <is>
          <t>Debt Instrument [Line Items]</t>
        </is>
      </c>
    </row>
    <row r="18">
      <c r="A18" s="4" t="inlineStr">
        <is>
          <t>Encumbered Properties | property</t>
        </is>
      </c>
      <c r="B18" s="5" t="n">
        <v>98</v>
      </c>
    </row>
    <row r="19">
      <c r="A19" s="4" t="inlineStr">
        <is>
          <t>Outstanding Loan Amount</t>
        </is>
      </c>
      <c r="B19" s="6" t="n">
        <v>118081</v>
      </c>
      <c r="C19" s="5" t="n">
        <v>118231</v>
      </c>
    </row>
    <row r="20">
      <c r="A20" s="4" t="inlineStr">
        <is>
          <t>Effective interest rate</t>
        </is>
      </c>
      <c r="B20" s="4" t="inlineStr">
        <is>
          <t>3.83%</t>
        </is>
      </c>
    </row>
    <row r="21">
      <c r="A21" s="4" t="inlineStr">
        <is>
          <t>Mortgage notes payable and premiums, net | 2019 Class A-2 Net Lease Mortgage Notes</t>
        </is>
      </c>
    </row>
    <row r="22">
      <c r="A22" s="3" t="inlineStr">
        <is>
          <t>Debt Instrument [Line Items]</t>
        </is>
      </c>
    </row>
    <row r="23">
      <c r="A23" s="4" t="inlineStr">
        <is>
          <t>Encumbered Properties | property</t>
        </is>
      </c>
      <c r="B23" s="5" t="n">
        <v>106</v>
      </c>
    </row>
    <row r="24">
      <c r="A24" s="4" t="inlineStr">
        <is>
          <t>Outstanding Loan Amount</t>
        </is>
      </c>
      <c r="B24" s="6" t="n">
        <v>120491</v>
      </c>
      <c r="C24" s="5" t="n">
        <v>120644</v>
      </c>
    </row>
    <row r="25">
      <c r="A25" s="4" t="inlineStr">
        <is>
          <t>Effective interest rate</t>
        </is>
      </c>
      <c r="B25" s="4" t="inlineStr">
        <is>
          <t>4.52%</t>
        </is>
      </c>
    </row>
    <row r="26">
      <c r="A26" s="4" t="inlineStr">
        <is>
          <t>Mortgage notes payable and premiums, net | 2021 Class A-1 Net-Lease Mortgage Notes</t>
        </is>
      </c>
    </row>
    <row r="27">
      <c r="A27" s="3" t="inlineStr">
        <is>
          <t>Debt Instrument [Line Items]</t>
        </is>
      </c>
    </row>
    <row r="28">
      <c r="A28" s="4" t="inlineStr">
        <is>
          <t>Encumbered Properties | property</t>
        </is>
      </c>
      <c r="B28" s="5" t="n">
        <v>36</v>
      </c>
    </row>
    <row r="29">
      <c r="A29" s="4" t="inlineStr">
        <is>
          <t>Outstanding Loan Amount</t>
        </is>
      </c>
      <c r="B29" s="6" t="n">
        <v>54267</v>
      </c>
      <c r="C29" s="5" t="n">
        <v>54487</v>
      </c>
    </row>
    <row r="30">
      <c r="A30" s="4" t="inlineStr">
        <is>
          <t>Effective interest rate</t>
        </is>
      </c>
      <c r="B30" s="4" t="inlineStr">
        <is>
          <t>2.24%</t>
        </is>
      </c>
    </row>
    <row r="31">
      <c r="A31" s="4" t="inlineStr">
        <is>
          <t>Mortgage notes payable and premiums, net | 2021 Class A-2 Net-Lease Mortgage Notes</t>
        </is>
      </c>
    </row>
    <row r="32">
      <c r="A32" s="3" t="inlineStr">
        <is>
          <t>Debt Instrument [Line Items]</t>
        </is>
      </c>
    </row>
    <row r="33">
      <c r="A33" s="4" t="inlineStr">
        <is>
          <t>Encumbered Properties | property</t>
        </is>
      </c>
      <c r="B33" s="5" t="n">
        <v>62</v>
      </c>
    </row>
    <row r="34">
      <c r="A34" s="4" t="inlineStr">
        <is>
          <t>Outstanding Loan Amount</t>
        </is>
      </c>
      <c r="B34" s="6" t="n">
        <v>93733</v>
      </c>
      <c r="C34" s="5" t="n">
        <v>94113</v>
      </c>
    </row>
    <row r="35">
      <c r="A35" s="4" t="inlineStr">
        <is>
          <t>Effective interest rate</t>
        </is>
      </c>
      <c r="B35" s="4" t="inlineStr">
        <is>
          <t>2.83%</t>
        </is>
      </c>
    </row>
    <row r="36">
      <c r="A36" s="4" t="inlineStr">
        <is>
          <t>Mortgage notes payable and premiums, net | 2021 Class A-3 Net-Lease Mortgage Notes</t>
        </is>
      </c>
    </row>
    <row r="37">
      <c r="A37" s="3" t="inlineStr">
        <is>
          <t>Debt Instrument [Line Items]</t>
        </is>
      </c>
    </row>
    <row r="38">
      <c r="A38" s="4" t="inlineStr">
        <is>
          <t>Encumbered Properties | property</t>
        </is>
      </c>
      <c r="B38" s="5" t="n">
        <v>23</v>
      </c>
    </row>
    <row r="39">
      <c r="A39" s="4" t="inlineStr">
        <is>
          <t>Outstanding Loan Amount</t>
        </is>
      </c>
      <c r="B39" s="6" t="n">
        <v>35000</v>
      </c>
      <c r="C39" s="5" t="n">
        <v>35000</v>
      </c>
    </row>
    <row r="40">
      <c r="A40" s="4" t="inlineStr">
        <is>
          <t>Effective interest rate</t>
        </is>
      </c>
      <c r="B40" s="4" t="inlineStr">
        <is>
          <t>3.07%</t>
        </is>
      </c>
    </row>
    <row r="41">
      <c r="A41" s="4" t="inlineStr">
        <is>
          <t>Mortgage notes payable and premiums, net | 2021 Class A-4 Net-Lease Mortgage Notes</t>
        </is>
      </c>
    </row>
    <row r="42">
      <c r="A42" s="3" t="inlineStr">
        <is>
          <t>Debt Instrument [Line Items]</t>
        </is>
      </c>
    </row>
    <row r="43">
      <c r="A43" s="4" t="inlineStr">
        <is>
          <t>Encumbered Properties | property</t>
        </is>
      </c>
      <c r="B43" s="5" t="n">
        <v>36</v>
      </c>
    </row>
    <row r="44">
      <c r="A44" s="4" t="inlineStr">
        <is>
          <t>Outstanding Loan Amount</t>
        </is>
      </c>
      <c r="B44" s="6" t="n">
        <v>55000</v>
      </c>
      <c r="C44" s="5" t="n">
        <v>55000</v>
      </c>
    </row>
    <row r="45">
      <c r="A45" s="4" t="inlineStr">
        <is>
          <t>Effective interest rate</t>
        </is>
      </c>
      <c r="B45" s="4" t="inlineStr">
        <is>
          <t>3.65%</t>
        </is>
      </c>
    </row>
    <row r="46">
      <c r="A46" s="4" t="inlineStr">
        <is>
          <t>Mortgage notes payable and premiums, net | Column Financial Mortgage Notes</t>
        </is>
      </c>
    </row>
    <row r="47">
      <c r="A47" s="3" t="inlineStr">
        <is>
          <t>Debt Instrument [Line Items]</t>
        </is>
      </c>
    </row>
    <row r="48">
      <c r="A48" s="4" t="inlineStr">
        <is>
          <t>Encumbered Properties | property</t>
        </is>
      </c>
      <c r="B48" s="5" t="n">
        <v>365</v>
      </c>
    </row>
    <row r="49">
      <c r="A49" s="4" t="inlineStr">
        <is>
          <t>Outstanding Loan Amount</t>
        </is>
      </c>
      <c r="B49" s="6" t="n">
        <v>706197</v>
      </c>
      <c r="C49" s="5" t="n">
        <v>715000</v>
      </c>
    </row>
    <row r="50">
      <c r="A50" s="4" t="inlineStr">
        <is>
          <t>Effective interest rate</t>
        </is>
      </c>
      <c r="B50" s="4" t="inlineStr">
        <is>
          <t>3.79%</t>
        </is>
      </c>
    </row>
    <row r="51">
      <c r="A51" s="4" t="inlineStr">
        <is>
          <t>Mortgage notes payable and premiums, net | Mortgage Loan II</t>
        </is>
      </c>
    </row>
    <row r="52">
      <c r="A52" s="3" t="inlineStr">
        <is>
          <t>Debt Instrument [Line Items]</t>
        </is>
      </c>
    </row>
    <row r="53">
      <c r="A53" s="4" t="inlineStr">
        <is>
          <t>Encumbered Properties | property</t>
        </is>
      </c>
      <c r="B53" s="5" t="n">
        <v>12</v>
      </c>
    </row>
    <row r="54">
      <c r="A54" s="4" t="inlineStr">
        <is>
          <t>Outstanding Loan Amount</t>
        </is>
      </c>
      <c r="B54" s="6" t="n">
        <v>210000</v>
      </c>
      <c r="C54" s="5" t="n">
        <v>210000</v>
      </c>
    </row>
    <row r="55">
      <c r="A55" s="4" t="inlineStr">
        <is>
          <t>Effective interest rate</t>
        </is>
      </c>
      <c r="B55" s="4" t="inlineStr">
        <is>
          <t>4.25%</t>
        </is>
      </c>
    </row>
    <row r="56">
      <c r="A56" s="4" t="inlineStr">
        <is>
          <t>Mortgage notes payable and premiums, net | Mortgage Loan III</t>
        </is>
      </c>
    </row>
    <row r="57">
      <c r="A57" s="3" t="inlineStr">
        <is>
          <t>Debt Instrument [Line Items]</t>
        </is>
      </c>
    </row>
    <row r="58">
      <c r="A58" s="4" t="inlineStr">
        <is>
          <t>Encumbered Properties | property</t>
        </is>
      </c>
      <c r="B58" s="5" t="n">
        <v>22</v>
      </c>
    </row>
    <row r="59">
      <c r="A59" s="4" t="inlineStr">
        <is>
          <t>Outstanding Loan Amount</t>
        </is>
      </c>
      <c r="B59" s="6" t="n">
        <v>33400</v>
      </c>
      <c r="C59" s="5" t="n">
        <v>33400</v>
      </c>
    </row>
    <row r="60">
      <c r="A60" s="4" t="inlineStr">
        <is>
          <t>Effective interest rate</t>
        </is>
      </c>
      <c r="B60" s="4" t="inlineStr">
        <is>
          <t>4.12%</t>
        </is>
      </c>
    </row>
    <row r="61">
      <c r="A61" s="4" t="inlineStr">
        <is>
          <t>Mortgage notes payable and premiums, net | Cottonwood Commons</t>
        </is>
      </c>
    </row>
    <row r="62">
      <c r="A62" s="3" t="inlineStr">
        <is>
          <t>Debt Instrument [Line Items]</t>
        </is>
      </c>
    </row>
    <row r="63">
      <c r="A63" s="4" t="inlineStr">
        <is>
          <t>Encumbered Properties | property</t>
        </is>
      </c>
      <c r="B63" s="5" t="n">
        <v>1</v>
      </c>
    </row>
    <row r="64">
      <c r="A64" s="4" t="inlineStr">
        <is>
          <t>Outstanding Loan Amount</t>
        </is>
      </c>
      <c r="B64" s="6" t="n">
        <v>19250</v>
      </c>
      <c r="C64" s="5" t="n">
        <v>0</v>
      </c>
    </row>
    <row r="65">
      <c r="A65" s="4" t="inlineStr">
        <is>
          <t>Mortgage (discounts) and premiums, net</t>
        </is>
      </c>
      <c r="B65" s="6" t="n">
        <v>300</v>
      </c>
    </row>
    <row r="66">
      <c r="A66" s="4" t="inlineStr">
        <is>
          <t>Effective interest rate</t>
        </is>
      </c>
      <c r="B66" s="4" t="inlineStr">
        <is>
          <t>4.52%</t>
        </is>
      </c>
    </row>
    <row r="67">
      <c r="A67" s="4" t="inlineStr">
        <is>
          <t>Mortgage notes payable and premiums, net | Stop &amp; Shop</t>
        </is>
      </c>
    </row>
    <row r="68">
      <c r="A68" s="3" t="inlineStr">
        <is>
          <t>Debt Instrument [Line Items]</t>
        </is>
      </c>
    </row>
    <row r="69">
      <c r="A69" s="4" t="inlineStr">
        <is>
          <t>Encumbered Properties | property</t>
        </is>
      </c>
      <c r="B69" s="5" t="n">
        <v>4</v>
      </c>
    </row>
    <row r="70">
      <c r="A70" s="4" t="inlineStr">
        <is>
          <t>Outstanding Loan Amount</t>
        </is>
      </c>
      <c r="B70" s="6" t="n">
        <v>45000</v>
      </c>
      <c r="C70" s="5" t="n">
        <v>45000</v>
      </c>
    </row>
    <row r="71">
      <c r="A71" s="4" t="inlineStr">
        <is>
          <t>Effective interest rate</t>
        </is>
      </c>
      <c r="B71" s="4" t="inlineStr">
        <is>
          <t>3.50%</t>
        </is>
      </c>
    </row>
    <row r="72">
      <c r="A72" s="4" t="inlineStr">
        <is>
          <t>Mortgage notes payable and premiums, net | Bob Evans I</t>
        </is>
      </c>
    </row>
    <row r="73">
      <c r="A73" s="3" t="inlineStr">
        <is>
          <t>Debt Instrument [Line Items]</t>
        </is>
      </c>
    </row>
    <row r="74">
      <c r="A74" s="4" t="inlineStr">
        <is>
          <t>Encumbered Properties | property</t>
        </is>
      </c>
      <c r="B74" s="5" t="n">
        <v>22</v>
      </c>
    </row>
    <row r="75">
      <c r="A75" s="4" t="inlineStr">
        <is>
          <t>Outstanding Loan Amount</t>
        </is>
      </c>
      <c r="B75" s="6" t="n">
        <v>22842</v>
      </c>
      <c r="C75" s="6" t="n">
        <v>22842</v>
      </c>
    </row>
    <row r="76">
      <c r="A76" s="4" t="inlineStr">
        <is>
          <t>Effective interest rate</t>
        </is>
      </c>
      <c r="B76" s="4" t="inlineStr">
        <is>
          <t>4.7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 width="21" customWidth="1" min="5" max="5"/>
  </cols>
  <sheetData>
    <row r="1">
      <c r="A1" s="1" t="inlineStr">
        <is>
          <t>Mortgage Notes Payable, Net - Narrative (Details) $ in Thousands</t>
        </is>
      </c>
      <c r="B1" s="2" t="inlineStr">
        <is>
          <t>Apr. 29, 2022USD ($)property</t>
        </is>
      </c>
      <c r="C1" s="2" t="inlineStr">
        <is>
          <t>Mar. 31, 2022USD ($)property</t>
        </is>
      </c>
      <c r="D1" s="2" t="inlineStr">
        <is>
          <t>Mar. 31, 2021USD ($)property</t>
        </is>
      </c>
      <c r="E1" s="2" t="inlineStr">
        <is>
          <t>Dec. 31, 2021USD ($)</t>
        </is>
      </c>
    </row>
    <row r="2">
      <c r="A2" s="3" t="inlineStr">
        <is>
          <t>Debt Instrument [Line Items]</t>
        </is>
      </c>
    </row>
    <row r="3">
      <c r="A3" s="4" t="inlineStr">
        <is>
          <t>Mortgages assumed in acquisition (including premiums of $276)</t>
        </is>
      </c>
      <c r="C3" s="6" t="n">
        <v>19526</v>
      </c>
      <c r="D3" s="6" t="n">
        <v>0</v>
      </c>
    </row>
    <row r="4">
      <c r="A4" s="4" t="inlineStr">
        <is>
          <t>Number of assets acquired | property</t>
        </is>
      </c>
      <c r="C4" s="5" t="n">
        <v>3</v>
      </c>
      <c r="D4" s="5" t="n">
        <v>7</v>
      </c>
    </row>
    <row r="5">
      <c r="A5" s="4" t="inlineStr">
        <is>
          <t>CIM Portfolio Acquisition</t>
        </is>
      </c>
    </row>
    <row r="6">
      <c r="A6" s="3" t="inlineStr">
        <is>
          <t>Debt Instrument [Line Items]</t>
        </is>
      </c>
    </row>
    <row r="7">
      <c r="A7" s="4" t="inlineStr">
        <is>
          <t>Number of assets acquired | property</t>
        </is>
      </c>
      <c r="C7" s="5" t="n">
        <v>56</v>
      </c>
      <c r="D7" s="5" t="n">
        <v>0</v>
      </c>
    </row>
    <row r="8">
      <c r="A8" s="4" t="inlineStr">
        <is>
          <t>CIM Portfolio Acquisition | Subsequent Event</t>
        </is>
      </c>
    </row>
    <row r="9">
      <c r="A9" s="3" t="inlineStr">
        <is>
          <t>Debt Instrument [Line Items]</t>
        </is>
      </c>
    </row>
    <row r="10">
      <c r="A10" s="4" t="inlineStr">
        <is>
          <t>Mortgages assumed in acquisition (including premiums of $276)</t>
        </is>
      </c>
      <c r="B10" s="6" t="n">
        <v>171500</v>
      </c>
    </row>
    <row r="11">
      <c r="A11" s="4" t="inlineStr">
        <is>
          <t>Number of assets acquired | property</t>
        </is>
      </c>
      <c r="B11" s="5" t="n">
        <v>23</v>
      </c>
    </row>
    <row r="12">
      <c r="A12" s="4" t="inlineStr">
        <is>
          <t>Amended Credit Facility</t>
        </is>
      </c>
    </row>
    <row r="13">
      <c r="A13" s="3" t="inlineStr">
        <is>
          <t>Debt Instrument [Line Items]</t>
        </is>
      </c>
    </row>
    <row r="14">
      <c r="A14" s="4" t="inlineStr">
        <is>
          <t>Collateral amount</t>
        </is>
      </c>
      <c r="C14" s="6" t="n">
        <v>2100000</v>
      </c>
    </row>
    <row r="15">
      <c r="A15" s="4" t="inlineStr">
        <is>
          <t>Gross mortgage notes payable</t>
        </is>
      </c>
    </row>
    <row r="16">
      <c r="A16" s="3" t="inlineStr">
        <is>
          <t>Debt Instrument [Line Items]</t>
        </is>
      </c>
    </row>
    <row r="17">
      <c r="A17" s="4" t="inlineStr">
        <is>
          <t>Collateral amount</t>
        </is>
      </c>
      <c r="C17" s="6" t="n">
        <v>2500000</v>
      </c>
      <c r="E17" s="6" t="n">
        <v>2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Mortgage Notes Payable, Net - Future Minimum Payments (Details) $ in Thousands</t>
        </is>
      </c>
      <c r="B1" s="2" t="inlineStr">
        <is>
          <t>3 Months Ended</t>
        </is>
      </c>
    </row>
    <row r="2">
      <c r="B2" s="2" t="inlineStr">
        <is>
          <t>Mar. 31, 2022USD ($)option</t>
        </is>
      </c>
      <c r="C2" s="2" t="inlineStr">
        <is>
          <t>Dec. 31, 2021USD ($)</t>
        </is>
      </c>
    </row>
    <row r="3">
      <c r="A3" s="3" t="inlineStr">
        <is>
          <t>Total</t>
        </is>
      </c>
    </row>
    <row r="4">
      <c r="A4" s="4" t="inlineStr">
        <is>
          <t>2022 (remainder)</t>
        </is>
      </c>
      <c r="B4" s="6" t="n">
        <v>2810</v>
      </c>
    </row>
    <row r="5">
      <c r="A5" s="4" t="inlineStr">
        <is>
          <t>2023</t>
        </is>
      </c>
      <c r="B5" s="5" t="n">
        <v>21879</v>
      </c>
    </row>
    <row r="6">
      <c r="A6" s="4" t="inlineStr">
        <is>
          <t>2024</t>
        </is>
      </c>
      <c r="B6" s="5" t="n">
        <v>1646</v>
      </c>
    </row>
    <row r="7">
      <c r="A7" s="4" t="inlineStr">
        <is>
          <t>2025</t>
        </is>
      </c>
      <c r="B7" s="5" t="n">
        <v>707867</v>
      </c>
    </row>
    <row r="8">
      <c r="A8" s="4" t="inlineStr">
        <is>
          <t>2026</t>
        </is>
      </c>
      <c r="B8" s="5" t="n">
        <v>494929</v>
      </c>
    </row>
    <row r="9">
      <c r="A9" s="4" t="inlineStr">
        <is>
          <t>2027</t>
        </is>
      </c>
      <c r="B9" s="5" t="n">
        <v>21553</v>
      </c>
    </row>
    <row r="10">
      <c r="A10" s="4" t="inlineStr">
        <is>
          <t>Thereafter</t>
        </is>
      </c>
      <c r="B10" s="5" t="n">
        <v>1140577</v>
      </c>
    </row>
    <row r="11">
      <c r="A11" s="4" t="inlineStr">
        <is>
          <t>Total</t>
        </is>
      </c>
      <c r="B11" s="5" t="n">
        <v>2391261</v>
      </c>
    </row>
    <row r="12">
      <c r="A12" s="4" t="inlineStr">
        <is>
          <t>Mortgage notes payable and premiums, net</t>
        </is>
      </c>
    </row>
    <row r="13">
      <c r="A13" s="3" t="inlineStr">
        <is>
          <t>Total</t>
        </is>
      </c>
    </row>
    <row r="14">
      <c r="A14" s="4" t="inlineStr">
        <is>
          <t>2022 (remainder)</t>
        </is>
      </c>
      <c r="B14" s="5" t="n">
        <v>2810</v>
      </c>
    </row>
    <row r="15">
      <c r="A15" s="4" t="inlineStr">
        <is>
          <t>2023</t>
        </is>
      </c>
      <c r="B15" s="5" t="n">
        <v>21879</v>
      </c>
    </row>
    <row r="16">
      <c r="A16" s="4" t="inlineStr">
        <is>
          <t>2024</t>
        </is>
      </c>
      <c r="B16" s="5" t="n">
        <v>1646</v>
      </c>
    </row>
    <row r="17">
      <c r="A17" s="4" t="inlineStr">
        <is>
          <t>2025</t>
        </is>
      </c>
      <c r="B17" s="5" t="n">
        <v>707867</v>
      </c>
    </row>
    <row r="18">
      <c r="A18" s="4" t="inlineStr">
        <is>
          <t>2026</t>
        </is>
      </c>
      <c r="B18" s="5" t="n">
        <v>116929</v>
      </c>
    </row>
    <row r="19">
      <c r="A19" s="4" t="inlineStr">
        <is>
          <t>2027</t>
        </is>
      </c>
      <c r="B19" s="5" t="n">
        <v>21553</v>
      </c>
    </row>
    <row r="20">
      <c r="A20" s="4" t="inlineStr">
        <is>
          <t>Thereafter</t>
        </is>
      </c>
      <c r="B20" s="5" t="n">
        <v>640577</v>
      </c>
    </row>
    <row r="21">
      <c r="A21" s="4" t="inlineStr">
        <is>
          <t>Total</t>
        </is>
      </c>
      <c r="B21" s="5" t="n">
        <v>1513261</v>
      </c>
      <c r="C21" s="6" t="n">
        <v>1503717</v>
      </c>
    </row>
    <row r="22">
      <c r="A22" s="4" t="inlineStr">
        <is>
          <t>Credit Facility</t>
        </is>
      </c>
    </row>
    <row r="23">
      <c r="A23" s="3" t="inlineStr">
        <is>
          <t>Total</t>
        </is>
      </c>
    </row>
    <row r="24">
      <c r="A24" s="4" t="inlineStr">
        <is>
          <t>2022 (remainder)</t>
        </is>
      </c>
      <c r="B24" s="5" t="n">
        <v>0</v>
      </c>
    </row>
    <row r="25">
      <c r="A25" s="4" t="inlineStr">
        <is>
          <t>2023</t>
        </is>
      </c>
      <c r="B25" s="5" t="n">
        <v>0</v>
      </c>
    </row>
    <row r="26">
      <c r="A26" s="4" t="inlineStr">
        <is>
          <t>2024</t>
        </is>
      </c>
      <c r="B26" s="5" t="n">
        <v>0</v>
      </c>
    </row>
    <row r="27">
      <c r="A27" s="4" t="inlineStr">
        <is>
          <t>2025</t>
        </is>
      </c>
      <c r="B27" s="5" t="n">
        <v>0</v>
      </c>
    </row>
    <row r="28">
      <c r="A28" s="4" t="inlineStr">
        <is>
          <t>2026</t>
        </is>
      </c>
      <c r="B28" s="5" t="n">
        <v>378000</v>
      </c>
    </row>
    <row r="29">
      <c r="A29" s="4" t="inlineStr">
        <is>
          <t>2027</t>
        </is>
      </c>
      <c r="B29" s="5" t="n">
        <v>0</v>
      </c>
    </row>
    <row r="30">
      <c r="A30" s="4" t="inlineStr">
        <is>
          <t>Thereafter</t>
        </is>
      </c>
      <c r="B30" s="5" t="n">
        <v>0</v>
      </c>
    </row>
    <row r="31">
      <c r="A31" s="4" t="inlineStr">
        <is>
          <t>Total</t>
        </is>
      </c>
      <c r="B31" s="6" t="n">
        <v>378000</v>
      </c>
    </row>
    <row r="32">
      <c r="A32" s="4" t="inlineStr">
        <is>
          <t>Number of additional extensions | option</t>
        </is>
      </c>
      <c r="B32" s="5" t="n">
        <v>2</v>
      </c>
    </row>
    <row r="33">
      <c r="A33" s="4" t="inlineStr">
        <is>
          <t>Additional term</t>
        </is>
      </c>
      <c r="B33" s="4" t="inlineStr">
        <is>
          <t>6 months</t>
        </is>
      </c>
    </row>
    <row r="34">
      <c r="A34" s="4" t="inlineStr">
        <is>
          <t>Senior Notes</t>
        </is>
      </c>
    </row>
    <row r="35">
      <c r="A35" s="3" t="inlineStr">
        <is>
          <t>Total</t>
        </is>
      </c>
    </row>
    <row r="36">
      <c r="A36" s="4" t="inlineStr">
        <is>
          <t>2022 (remainder)</t>
        </is>
      </c>
      <c r="B36" s="6" t="n">
        <v>0</v>
      </c>
    </row>
    <row r="37">
      <c r="A37" s="4" t="inlineStr">
        <is>
          <t>2023</t>
        </is>
      </c>
      <c r="B37" s="5" t="n">
        <v>0</v>
      </c>
    </row>
    <row r="38">
      <c r="A38" s="4" t="inlineStr">
        <is>
          <t>2024</t>
        </is>
      </c>
      <c r="B38" s="5" t="n">
        <v>0</v>
      </c>
    </row>
    <row r="39">
      <c r="A39" s="4" t="inlineStr">
        <is>
          <t>2025</t>
        </is>
      </c>
      <c r="B39" s="5" t="n">
        <v>0</v>
      </c>
    </row>
    <row r="40">
      <c r="A40" s="4" t="inlineStr">
        <is>
          <t>2026</t>
        </is>
      </c>
      <c r="B40" s="5" t="n">
        <v>0</v>
      </c>
    </row>
    <row r="41">
      <c r="A41" s="4" t="inlineStr">
        <is>
          <t>2027</t>
        </is>
      </c>
      <c r="B41" s="5" t="n">
        <v>0</v>
      </c>
    </row>
    <row r="42">
      <c r="A42" s="4" t="inlineStr">
        <is>
          <t>Thereafter</t>
        </is>
      </c>
      <c r="B42" s="5" t="n">
        <v>500000</v>
      </c>
    </row>
    <row r="43">
      <c r="A43" s="4" t="inlineStr">
        <is>
          <t>Total</t>
        </is>
      </c>
      <c r="B43" s="6"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8" customWidth="1" min="2" max="2"/>
    <col width="39" customWidth="1" min="3" max="3"/>
    <col width="29" customWidth="1" min="4" max="4"/>
    <col width="31" customWidth="1" min="5" max="5"/>
    <col width="22" customWidth="1" min="6" max="6"/>
    <col width="21" customWidth="1" min="7" max="7"/>
  </cols>
  <sheetData>
    <row r="1">
      <c r="A1" s="1" t="inlineStr">
        <is>
          <t>Credit Facility (Details)</t>
        </is>
      </c>
      <c r="B1" s="2" t="inlineStr">
        <is>
          <t>Oct. 07, 2021USD ($)propertyextension</t>
        </is>
      </c>
      <c r="C1" s="2" t="inlineStr">
        <is>
          <t>Mar. 31, 2022USD ($)property$ / shares</t>
        </is>
      </c>
      <c r="D1" s="2" t="inlineStr">
        <is>
          <t>Mar. 31, 2021USD ($)property</t>
        </is>
      </c>
      <c r="E1" s="2" t="inlineStr">
        <is>
          <t>Dec. 31, 2021USD ($)$ / shares</t>
        </is>
      </c>
      <c r="F1" s="2" t="inlineStr">
        <is>
          <t>Apr. 29, 2022property</t>
        </is>
      </c>
      <c r="G1" s="2" t="inlineStr">
        <is>
          <t>Sep. 30, 2021USD ($)</t>
        </is>
      </c>
    </row>
    <row r="2">
      <c r="A2" s="3" t="inlineStr">
        <is>
          <t>Debt Instrument [Line Items]</t>
        </is>
      </c>
    </row>
    <row r="3">
      <c r="A3" s="4" t="inlineStr">
        <is>
          <t>Proceeds from credit facility</t>
        </is>
      </c>
      <c r="C3" s="6" t="n">
        <v>378000000</v>
      </c>
      <c r="D3" s="6" t="n">
        <v>0</v>
      </c>
    </row>
    <row r="4">
      <c r="A4" s="4" t="inlineStr">
        <is>
          <t>Number of assets acquired | property</t>
        </is>
      </c>
      <c r="C4" s="5" t="n">
        <v>3</v>
      </c>
      <c r="D4" s="5" t="n">
        <v>7</v>
      </c>
    </row>
    <row r="5">
      <c r="A5" s="4" t="inlineStr">
        <is>
          <t>Credit facility</t>
        </is>
      </c>
      <c r="C5" s="6" t="n">
        <v>378000000</v>
      </c>
      <c r="E5" s="6" t="n">
        <v>0</v>
      </c>
    </row>
    <row r="6">
      <c r="A6" s="4" t="inlineStr">
        <is>
          <t>7.50% Series A Cumulative Redeemable Perpetual Preferred Stock</t>
        </is>
      </c>
    </row>
    <row r="7">
      <c r="A7" s="3" t="inlineStr">
        <is>
          <t>Debt Instrument [Line Items]</t>
        </is>
      </c>
    </row>
    <row r="8">
      <c r="A8" s="4" t="inlineStr">
        <is>
          <t>Preferred stock dividend rate</t>
        </is>
      </c>
      <c r="C8" s="4" t="inlineStr">
        <is>
          <t>7.50%</t>
        </is>
      </c>
      <c r="E8" s="4" t="inlineStr">
        <is>
          <t>7.50%</t>
        </is>
      </c>
    </row>
    <row r="9">
      <c r="A9" s="4" t="inlineStr">
        <is>
          <t>Preferred stock, par value (in dollars per share) | $ / shares</t>
        </is>
      </c>
      <c r="C9" s="7" t="n">
        <v>0.01</v>
      </c>
      <c r="E9" s="7" t="n">
        <v>0.01</v>
      </c>
    </row>
    <row r="10">
      <c r="A10" s="4" t="inlineStr">
        <is>
          <t>7.375% Series C Cumulative Redeemable Perpetual Preferred Stock</t>
        </is>
      </c>
    </row>
    <row r="11">
      <c r="A11" s="3" t="inlineStr">
        <is>
          <t>Debt Instrument [Line Items]</t>
        </is>
      </c>
    </row>
    <row r="12">
      <c r="A12" s="4" t="inlineStr">
        <is>
          <t>Preferred stock dividend rate</t>
        </is>
      </c>
      <c r="C12" s="4" t="inlineStr">
        <is>
          <t>7.375%</t>
        </is>
      </c>
      <c r="E12" s="4" t="inlineStr">
        <is>
          <t>7.375%</t>
        </is>
      </c>
    </row>
    <row r="13">
      <c r="A13" s="4" t="inlineStr">
        <is>
          <t>Preferred stock, par value (in dollars per share) | $ / shares</t>
        </is>
      </c>
      <c r="C13" s="7" t="n">
        <v>0.01</v>
      </c>
      <c r="E13" s="7" t="n">
        <v>0.01</v>
      </c>
    </row>
    <row r="14">
      <c r="A14" s="4" t="inlineStr">
        <is>
          <t>CIM Portfolio Acquisition</t>
        </is>
      </c>
    </row>
    <row r="15">
      <c r="A15" s="3" t="inlineStr">
        <is>
          <t>Debt Instrument [Line Items]</t>
        </is>
      </c>
    </row>
    <row r="16">
      <c r="A16" s="4" t="inlineStr">
        <is>
          <t>Proceeds from credit facility</t>
        </is>
      </c>
      <c r="C16" s="6" t="n">
        <v>378000000</v>
      </c>
    </row>
    <row r="17">
      <c r="A17" s="4" t="inlineStr">
        <is>
          <t>Number of assets acquired | property</t>
        </is>
      </c>
      <c r="C17" s="5" t="n">
        <v>56</v>
      </c>
      <c r="D17" s="5" t="n">
        <v>0</v>
      </c>
    </row>
    <row r="18">
      <c r="A18" s="4" t="inlineStr">
        <is>
          <t>CIM Portfolio Acquisition | Subsequent Event</t>
        </is>
      </c>
    </row>
    <row r="19">
      <c r="A19" s="3" t="inlineStr">
        <is>
          <t>Debt Instrument [Line Items]</t>
        </is>
      </c>
    </row>
    <row r="20">
      <c r="A20" s="4" t="inlineStr">
        <is>
          <t>Number of assets acquired | property</t>
        </is>
      </c>
      <c r="F20" s="5" t="n">
        <v>23</v>
      </c>
    </row>
    <row r="21">
      <c r="A21" s="4" t="inlineStr">
        <is>
          <t>Revolving credit facility</t>
        </is>
      </c>
    </row>
    <row r="22">
      <c r="A22" s="3" t="inlineStr">
        <is>
          <t>Debt Instrument [Line Items]</t>
        </is>
      </c>
    </row>
    <row r="23">
      <c r="A23" s="4" t="inlineStr">
        <is>
          <t>Weighted average interest rate</t>
        </is>
      </c>
      <c r="C23" s="4" t="inlineStr">
        <is>
          <t>2.19%</t>
        </is>
      </c>
      <c r="E23" s="4" t="inlineStr">
        <is>
          <t>2.79%</t>
        </is>
      </c>
    </row>
    <row r="24">
      <c r="A24" s="4" t="inlineStr">
        <is>
          <t>Revolving credit facility | Credit Facility</t>
        </is>
      </c>
    </row>
    <row r="25">
      <c r="A25" s="3" t="inlineStr">
        <is>
          <t>Debt Instrument [Line Items]</t>
        </is>
      </c>
    </row>
    <row r="26">
      <c r="A26" s="4" t="inlineStr">
        <is>
          <t>Maximum borrowing capacity</t>
        </is>
      </c>
      <c r="B26" s="6" t="n">
        <v>815000000</v>
      </c>
      <c r="G26" s="6" t="n">
        <v>540000000</v>
      </c>
    </row>
    <row r="27">
      <c r="A27" s="4" t="inlineStr">
        <is>
          <t>Additional borrowing capacity, accordion feature</t>
        </is>
      </c>
      <c r="B27" s="6" t="n">
        <v>435000000</v>
      </c>
    </row>
    <row r="28">
      <c r="A28" s="4" t="inlineStr">
        <is>
          <t>Number of additional extensions | extension</t>
        </is>
      </c>
      <c r="B28" s="5" t="n">
        <v>2</v>
      </c>
    </row>
    <row r="29">
      <c r="A29" s="4" t="inlineStr">
        <is>
          <t>Additional term</t>
        </is>
      </c>
      <c r="B29" s="4" t="inlineStr">
        <is>
          <t>6 months</t>
        </is>
      </c>
    </row>
    <row r="30">
      <c r="A30" s="4" t="inlineStr">
        <is>
          <t>Unencumbered properties | property</t>
        </is>
      </c>
      <c r="B30" s="5" t="n">
        <v>15</v>
      </c>
    </row>
    <row r="31">
      <c r="A31" s="4" t="inlineStr">
        <is>
          <t>Minimum value of unencumbered properties</t>
        </is>
      </c>
      <c r="B31" s="6" t="n">
        <v>300000000</v>
      </c>
    </row>
    <row r="32">
      <c r="A32" s="4" t="inlineStr">
        <is>
          <t>Total borrowing base</t>
        </is>
      </c>
      <c r="C32" s="6" t="n">
        <v>550800000</v>
      </c>
    </row>
    <row r="33">
      <c r="A33" s="4" t="inlineStr">
        <is>
          <t>Credit facility</t>
        </is>
      </c>
      <c r="C33" s="5" t="n">
        <v>378000000</v>
      </c>
    </row>
    <row r="34">
      <c r="A34" s="4" t="inlineStr">
        <is>
          <t>Amount remaining available but undrawn</t>
        </is>
      </c>
      <c r="C34" s="5" t="n">
        <v>172800000</v>
      </c>
    </row>
    <row r="35">
      <c r="A35" s="4" t="inlineStr">
        <is>
          <t>Debt covenant cash and borrowing availability required</t>
        </is>
      </c>
      <c r="C35" s="6" t="n">
        <v>60000000</v>
      </c>
    </row>
    <row r="36">
      <c r="A36" s="4" t="inlineStr">
        <is>
          <t>Revolving credit facility | Credit Facility | Four Consecutive Fiscal Quarters</t>
        </is>
      </c>
    </row>
    <row r="37">
      <c r="A37" s="3" t="inlineStr">
        <is>
          <t>Debt Instrument [Line Items]</t>
        </is>
      </c>
    </row>
    <row r="38">
      <c r="A38" s="4" t="inlineStr">
        <is>
          <t>Dividends as percent of modified FFO maximum in rolling four quarter period</t>
        </is>
      </c>
      <c r="C38" s="4" t="inlineStr">
        <is>
          <t>95.00%</t>
        </is>
      </c>
    </row>
    <row r="39">
      <c r="A39" s="4" t="inlineStr">
        <is>
          <t>Revolving credit facility | Credit Facility | Two Consecutive Fiscal Quarters</t>
        </is>
      </c>
    </row>
    <row r="40">
      <c r="A40" s="3" t="inlineStr">
        <is>
          <t>Debt Instrument [Line Items]</t>
        </is>
      </c>
    </row>
    <row r="41">
      <c r="A41" s="4" t="inlineStr">
        <is>
          <t>Dividends as percent fo modified FFO maximum in individual quarter over two consecutive quarters</t>
        </is>
      </c>
      <c r="C41" s="4" t="inlineStr">
        <is>
          <t>105.00%</t>
        </is>
      </c>
    </row>
    <row r="42">
      <c r="A42" s="4" t="inlineStr">
        <is>
          <t>Revolving credit facility | Credit Facility | Base Rate | Minimum</t>
        </is>
      </c>
    </row>
    <row r="43">
      <c r="A43" s="3" t="inlineStr">
        <is>
          <t>Debt Instrument [Line Items]</t>
        </is>
      </c>
    </row>
    <row r="44">
      <c r="A44" s="4" t="inlineStr">
        <is>
          <t>Basis spread on interest rate</t>
        </is>
      </c>
      <c r="B44" s="4" t="inlineStr">
        <is>
          <t>0.45%</t>
        </is>
      </c>
    </row>
    <row r="45">
      <c r="A45" s="4" t="inlineStr">
        <is>
          <t>Revolving credit facility | Credit Facility | Base Rate | Maximum</t>
        </is>
      </c>
    </row>
    <row r="46">
      <c r="A46" s="3" t="inlineStr">
        <is>
          <t>Debt Instrument [Line Items]</t>
        </is>
      </c>
    </row>
    <row r="47">
      <c r="A47" s="4" t="inlineStr">
        <is>
          <t>Basis spread on interest rate</t>
        </is>
      </c>
      <c r="B47" s="4" t="inlineStr">
        <is>
          <t>1.05%</t>
        </is>
      </c>
    </row>
    <row r="48">
      <c r="A48" s="4" t="inlineStr">
        <is>
          <t>Revolving credit facility | Credit Facility | LIBOR | Minimum</t>
        </is>
      </c>
    </row>
    <row r="49">
      <c r="A49" s="3" t="inlineStr">
        <is>
          <t>Debt Instrument [Line Items]</t>
        </is>
      </c>
    </row>
    <row r="50">
      <c r="A50" s="4" t="inlineStr">
        <is>
          <t>Basis spread on interest rate</t>
        </is>
      </c>
      <c r="B50" s="4" t="inlineStr">
        <is>
          <t>1.45%</t>
        </is>
      </c>
    </row>
    <row r="51">
      <c r="A51" s="4" t="inlineStr">
        <is>
          <t>Revolving credit facility | Credit Facility | LIBOR | Maximum</t>
        </is>
      </c>
    </row>
    <row r="52">
      <c r="A52" s="3" t="inlineStr">
        <is>
          <t>Debt Instrument [Line Items]</t>
        </is>
      </c>
    </row>
    <row r="53">
      <c r="A53" s="4" t="inlineStr">
        <is>
          <t>Basis spread on interest rate</t>
        </is>
      </c>
      <c r="B53" s="4" t="inlineStr">
        <is>
          <t>2.05%</t>
        </is>
      </c>
    </row>
    <row r="54">
      <c r="A54" s="4" t="inlineStr">
        <is>
          <t>Revolving credit facility | Credit Facility | London Interbank Offered Rate (LIBOR) Floor</t>
        </is>
      </c>
    </row>
    <row r="55">
      <c r="A55" s="3" t="inlineStr">
        <is>
          <t>Debt Instrument [Line Items]</t>
        </is>
      </c>
    </row>
    <row r="56">
      <c r="A56" s="4" t="inlineStr">
        <is>
          <t>Basis spread on interest rate</t>
        </is>
      </c>
      <c r="B56" s="4" t="inlineStr">
        <is>
          <t>0.25%</t>
        </is>
      </c>
    </row>
    <row r="57">
      <c r="A57" s="4" t="inlineStr">
        <is>
          <t>Letter of Credit | Credit Facility</t>
        </is>
      </c>
    </row>
    <row r="58">
      <c r="A58" s="3" t="inlineStr">
        <is>
          <t>Debt Instrument [Line Items]</t>
        </is>
      </c>
    </row>
    <row r="59">
      <c r="A59" s="4" t="inlineStr">
        <is>
          <t>Maximum borrowing capacity</t>
        </is>
      </c>
      <c r="B59" s="6" t="n">
        <v>50000000</v>
      </c>
    </row>
    <row r="60">
      <c r="A60" s="4" t="inlineStr">
        <is>
          <t>Bridge Loan | Credit Facility</t>
        </is>
      </c>
    </row>
    <row r="61">
      <c r="A61" s="3" t="inlineStr">
        <is>
          <t>Debt Instrument [Line Items]</t>
        </is>
      </c>
    </row>
    <row r="62">
      <c r="A62" s="4" t="inlineStr">
        <is>
          <t>Maximum borrowing capacity</t>
        </is>
      </c>
      <c r="B62" s="6" t="n">
        <v>5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enior Notes, Net (Details) - USD ($)</t>
        </is>
      </c>
      <c r="B1" s="2" t="inlineStr">
        <is>
          <t>Mar. 31, 2022</t>
        </is>
      </c>
      <c r="C1" s="2" t="inlineStr">
        <is>
          <t>Dec. 31, 2021</t>
        </is>
      </c>
      <c r="D1" s="2" t="inlineStr">
        <is>
          <t>Oct. 07, 2021</t>
        </is>
      </c>
    </row>
    <row r="2">
      <c r="A2" s="3" t="inlineStr">
        <is>
          <t>Debt Instrument [Line Items]</t>
        </is>
      </c>
    </row>
    <row r="3">
      <c r="A3" s="4" t="inlineStr">
        <is>
          <t>Senior notes, net</t>
        </is>
      </c>
      <c r="B3" s="6" t="n">
        <v>491338000</v>
      </c>
      <c r="C3" s="6" t="n">
        <v>491015000</v>
      </c>
    </row>
    <row r="4">
      <c r="A4" s="4" t="inlineStr">
        <is>
          <t>Deferred costs, net</t>
        </is>
      </c>
      <c r="B4" s="5" t="n">
        <v>20599000</v>
      </c>
      <c r="C4" s="5" t="n">
        <v>25587000</v>
      </c>
    </row>
    <row r="5">
      <c r="A5" s="4" t="inlineStr">
        <is>
          <t>4.500% Senior Notes due 2028 | Senior Notes</t>
        </is>
      </c>
    </row>
    <row r="6">
      <c r="A6" s="3" t="inlineStr">
        <is>
          <t>Debt Instrument [Line Items]</t>
        </is>
      </c>
    </row>
    <row r="7">
      <c r="A7" s="4" t="inlineStr">
        <is>
          <t>Debt instrument, face amount</t>
        </is>
      </c>
      <c r="D7" s="6" t="n">
        <v>500000000</v>
      </c>
    </row>
    <row r="8">
      <c r="A8" s="4" t="inlineStr">
        <is>
          <t>Stated interest rate</t>
        </is>
      </c>
      <c r="D8" s="4" t="inlineStr">
        <is>
          <t>4.50%</t>
        </is>
      </c>
    </row>
    <row r="9">
      <c r="A9" s="4" t="inlineStr">
        <is>
          <t>Senior notes, net</t>
        </is>
      </c>
      <c r="B9" s="5" t="n">
        <v>491300000</v>
      </c>
      <c r="C9" s="5" t="n">
        <v>491000000</v>
      </c>
    </row>
    <row r="10">
      <c r="A10" s="4" t="inlineStr">
        <is>
          <t>Deferred costs, net</t>
        </is>
      </c>
      <c r="B10" s="6" t="n">
        <v>8700000</v>
      </c>
      <c r="C10" s="6" t="n">
        <v>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13" customWidth="1" min="5" max="5"/>
    <col width="13" customWidth="1" min="6" max="6"/>
    <col width="27" customWidth="1" min="7" max="7"/>
    <col width="46" customWidth="1" min="8" max="8"/>
    <col width="48" customWidth="1" min="9" max="9"/>
    <col width="26" customWidth="1" min="10" max="10"/>
    <col width="63" customWidth="1" min="11" max="11"/>
    <col width="80" customWidth="1" min="12" max="12"/>
    <col width="78" customWidth="1" min="13" max="13"/>
    <col width="80" customWidth="1" min="14" max="14"/>
    <col width="80" customWidth="1" min="15" max="15"/>
    <col width="64" customWidth="1" min="16" max="16"/>
    <col width="80" customWidth="1" min="17" max="17"/>
    <col width="79" customWidth="1" min="18" max="18"/>
    <col width="80" customWidth="1" min="19" max="19"/>
    <col width="80" customWidth="1" min="20" max="20"/>
  </cols>
  <sheetData>
    <row r="1">
      <c r="A1" s="1" t="inlineStr">
        <is>
          <t>CONSOLIDATED STATEMENTS OF CHANGES IN EQUITY - USD ($) $ in Thousands</t>
        </is>
      </c>
      <c r="C1" s="2" t="inlineStr">
        <is>
          <t>Total</t>
        </is>
      </c>
      <c r="D1" s="2" t="inlineStr">
        <is>
          <t>Total Stockholders’ Equity</t>
        </is>
      </c>
      <c r="E1" s="2" t="inlineStr">
        <is>
          <t>Common Stock</t>
        </is>
      </c>
      <c r="G1" s="2" t="inlineStr">
        <is>
          <t>Additional Paid-in Capital</t>
        </is>
      </c>
      <c r="H1" s="2" t="inlineStr">
        <is>
          <t>Accumulated Other Comprehensive income (loss)</t>
        </is>
      </c>
      <c r="I1" s="2" t="inlineStr">
        <is>
          <t>Distributions in excess of accumulated earnings</t>
        </is>
      </c>
      <c r="J1" s="2" t="inlineStr">
        <is>
          <t>Non-controlling Interests</t>
        </is>
      </c>
      <c r="K1" s="2" t="inlineStr">
        <is>
          <t>7.50% Series A Cumulative Redeemable Perpetual Preferred Stock</t>
        </is>
      </c>
      <c r="L1" s="2" t="inlineStr">
        <is>
          <t>7.50% Series A Cumulative Redeemable Perpetual Preferred StockTotal Stockholders’ Equity</t>
        </is>
      </c>
      <c r="M1" s="2" t="inlineStr">
        <is>
          <t>7.50% Series A Cumulative Redeemable Perpetual Preferred StockPreferred Stock</t>
        </is>
      </c>
      <c r="N1" s="2" t="inlineStr">
        <is>
          <t>7.50% Series A Cumulative Redeemable Perpetual Preferred StockAdditional Paid-in Capital</t>
        </is>
      </c>
      <c r="O1" s="2" t="inlineStr">
        <is>
          <t>7.50% Series A Cumulative Redeemable Perpetual Preferred StockDistributions in excess of accumulated earnings</t>
        </is>
      </c>
      <c r="P1" s="2" t="inlineStr">
        <is>
          <t>7.375% Series C Cumulative Redeemable Perpetual Preferred Stock</t>
        </is>
      </c>
      <c r="Q1" s="2" t="inlineStr">
        <is>
          <t>7.375% Series C Cumulative Redeemable Perpetual Preferred StockTotal Stockholders’ Equity</t>
        </is>
      </c>
      <c r="R1" s="2" t="inlineStr">
        <is>
          <t>7.375% Series C Cumulative Redeemable Perpetual Preferred StockPreferred Stock</t>
        </is>
      </c>
      <c r="S1" s="2" t="inlineStr">
        <is>
          <t>7.375% Series C Cumulative Redeemable Perpetual Preferred StockAdditional Paid-in Capital</t>
        </is>
      </c>
      <c r="T1" s="2" t="inlineStr">
        <is>
          <t>7.375% Series C Cumulative Redeemable Perpetual Preferred StockDistributions in excess of accumulated earnings</t>
        </is>
      </c>
    </row>
    <row r="2">
      <c r="A2" s="3" t="inlineStr">
        <is>
          <t>Increase (Decrease) in Temporary Equity [Roll Forward]</t>
        </is>
      </c>
    </row>
    <row r="3">
      <c r="A3" s="4" t="inlineStr">
        <is>
          <t>Adjustments to redemption value</t>
        </is>
      </c>
      <c r="C3" s="4" t="inlineStr">
        <is>
          <t xml:space="preserve"> </t>
        </is>
      </c>
    </row>
    <row r="4">
      <c r="A4" s="4" t="inlineStr">
        <is>
          <t>Beginning Balance (in shares) at Dec. 31, 2020</t>
        </is>
      </c>
      <c r="E4" s="5" t="n">
        <v>108837209</v>
      </c>
      <c r="M4" s="5" t="n">
        <v>7842008</v>
      </c>
      <c r="R4" s="5" t="n">
        <v>3535700</v>
      </c>
    </row>
    <row r="5">
      <c r="A5" s="4" t="inlineStr">
        <is>
          <t>Beginning Balance at Dec. 31, 2020</t>
        </is>
      </c>
      <c r="C5" s="5" t="n">
        <v>1699599</v>
      </c>
      <c r="D5" s="6" t="n">
        <v>1669077</v>
      </c>
      <c r="E5" s="6" t="n">
        <v>1088</v>
      </c>
      <c r="G5" s="6" t="n">
        <v>2723678</v>
      </c>
      <c r="H5" s="6" t="n">
        <v>-123</v>
      </c>
      <c r="I5" s="6" t="n">
        <v>-1055680</v>
      </c>
      <c r="J5" s="6" t="n">
        <v>30522</v>
      </c>
      <c r="M5" s="6" t="n">
        <v>79</v>
      </c>
      <c r="R5" s="6" t="n">
        <v>35</v>
      </c>
    </row>
    <row r="6">
      <c r="A6" s="3" t="inlineStr">
        <is>
          <t>Increase (Decrease) in Stockholders' Equity [Roll Forward]</t>
        </is>
      </c>
    </row>
    <row r="7">
      <c r="A7" s="4" t="inlineStr">
        <is>
          <t>Issuance of Stock, net (in shares)</t>
        </is>
      </c>
      <c r="E7" s="5" t="n">
        <v>0</v>
      </c>
      <c r="M7" s="5" t="n">
        <v>91703</v>
      </c>
      <c r="R7" s="5" t="n">
        <v>564101</v>
      </c>
    </row>
    <row r="8">
      <c r="A8" s="4" t="inlineStr">
        <is>
          <t>Issuance of Stock, net</t>
        </is>
      </c>
      <c r="C8" s="5" t="n">
        <v>-89</v>
      </c>
      <c r="D8" s="5" t="n">
        <v>-89</v>
      </c>
      <c r="G8" s="5" t="n">
        <v>-89</v>
      </c>
      <c r="K8" s="6" t="n">
        <v>2202</v>
      </c>
      <c r="L8" s="6" t="n">
        <v>2202</v>
      </c>
      <c r="N8" s="6" t="n">
        <v>2202</v>
      </c>
      <c r="P8" s="6" t="n">
        <v>13477</v>
      </c>
      <c r="Q8" s="6" t="n">
        <v>13477</v>
      </c>
      <c r="R8" s="6" t="n">
        <v>6</v>
      </c>
      <c r="S8" s="6" t="n">
        <v>13471</v>
      </c>
    </row>
    <row r="9">
      <c r="A9" s="4" t="inlineStr">
        <is>
          <t>Equity-based compensation (in shares)</t>
        </is>
      </c>
      <c r="B9" s="4" t="inlineStr">
        <is>
          <t>[1]</t>
        </is>
      </c>
      <c r="E9" s="5" t="n">
        <v>35128</v>
      </c>
    </row>
    <row r="10">
      <c r="A10" s="4" t="inlineStr">
        <is>
          <t>Equity-based compensation</t>
        </is>
      </c>
      <c r="B10" s="4" t="inlineStr">
        <is>
          <t>[1]</t>
        </is>
      </c>
      <c r="C10" s="5" t="n">
        <v>4262</v>
      </c>
      <c r="D10" s="5" t="n">
        <v>1298</v>
      </c>
      <c r="E10" s="6" t="n">
        <v>1</v>
      </c>
      <c r="G10" s="5" t="n">
        <v>1383</v>
      </c>
      <c r="I10" s="5" t="n">
        <v>-86</v>
      </c>
      <c r="J10" s="5" t="n">
        <v>2964</v>
      </c>
    </row>
    <row r="11">
      <c r="A11" s="4" t="inlineStr">
        <is>
          <t>Dividends declared on Common Stock</t>
        </is>
      </c>
      <c r="C11" s="5" t="n">
        <v>-23043</v>
      </c>
      <c r="D11" s="5" t="n">
        <v>-23043</v>
      </c>
      <c r="I11" s="5" t="n">
        <v>-23043</v>
      </c>
    </row>
    <row r="12">
      <c r="A12" s="4" t="inlineStr">
        <is>
          <t>Dividends declared on Preferred Stock</t>
        </is>
      </c>
      <c r="K12" s="5" t="n">
        <v>-3734</v>
      </c>
      <c r="L12" s="5" t="n">
        <v>-3734</v>
      </c>
      <c r="O12" s="6" t="n">
        <v>-3734</v>
      </c>
      <c r="P12" s="5" t="n">
        <v>-2174</v>
      </c>
      <c r="Q12" s="5" t="n">
        <v>-2174</v>
      </c>
      <c r="T12" s="6" t="n">
        <v>-2174</v>
      </c>
    </row>
    <row r="13">
      <c r="A13" s="4" t="inlineStr">
        <is>
          <t>Distributions to non-controlling interest holders</t>
        </is>
      </c>
      <c r="C13" s="5" t="n">
        <v>-131</v>
      </c>
      <c r="D13" s="5" t="n">
        <v>-94</v>
      </c>
      <c r="I13" s="5" t="n">
        <v>-94</v>
      </c>
      <c r="J13" s="5" t="n">
        <v>-37</v>
      </c>
    </row>
    <row r="14">
      <c r="A14" s="4" t="inlineStr">
        <is>
          <t>Net income (loss)</t>
        </is>
      </c>
      <c r="C14" s="5" t="n">
        <v>-3754</v>
      </c>
      <c r="D14" s="5" t="n">
        <v>-3748</v>
      </c>
      <c r="I14" s="5" t="n">
        <v>-3748</v>
      </c>
      <c r="J14" s="5" t="n">
        <v>-6</v>
      </c>
    </row>
    <row r="15">
      <c r="A15" s="4" t="inlineStr">
        <is>
          <t>Other comprehensive loss</t>
        </is>
      </c>
      <c r="C15" s="5" t="n">
        <v>2484</v>
      </c>
      <c r="D15" s="5" t="n">
        <v>2484</v>
      </c>
      <c r="H15" s="5" t="n">
        <v>2484</v>
      </c>
    </row>
    <row r="16">
      <c r="A16" s="4" t="inlineStr">
        <is>
          <t>Rebalancing of ownership percentage</t>
        </is>
      </c>
      <c r="C16" s="5" t="n">
        <v>0</v>
      </c>
      <c r="D16" s="5" t="n">
        <v>3</v>
      </c>
      <c r="G16" s="5" t="n">
        <v>3</v>
      </c>
      <c r="J16" s="5" t="n">
        <v>-3</v>
      </c>
    </row>
    <row r="17">
      <c r="A17" s="4" t="inlineStr">
        <is>
          <t>Ending Balance (in shares) at Mar. 31, 2021</t>
        </is>
      </c>
      <c r="E17" s="5" t="n">
        <v>108872337</v>
      </c>
      <c r="M17" s="5" t="n">
        <v>7933711</v>
      </c>
      <c r="R17" s="5" t="n">
        <v>4099801</v>
      </c>
    </row>
    <row r="18">
      <c r="A18" s="4" t="inlineStr">
        <is>
          <t>Ending Balance at Mar. 31, 2021</t>
        </is>
      </c>
      <c r="C18" s="5" t="n">
        <v>1689099</v>
      </c>
      <c r="D18" s="5" t="n">
        <v>1655659</v>
      </c>
      <c r="E18" s="6" t="n">
        <v>1089</v>
      </c>
      <c r="G18" s="5" t="n">
        <v>2740648</v>
      </c>
      <c r="H18" s="6" t="n">
        <v>2361</v>
      </c>
      <c r="I18" s="5" t="n">
        <v>-1088559</v>
      </c>
      <c r="J18" s="5" t="n">
        <v>33440</v>
      </c>
      <c r="M18" s="6" t="n">
        <v>79</v>
      </c>
      <c r="R18" s="6" t="n">
        <v>41</v>
      </c>
    </row>
    <row r="19">
      <c r="A19" s="4" t="inlineStr">
        <is>
          <t>Beginning balance at Dec. 31, 2021</t>
        </is>
      </c>
      <c r="C19" s="5" t="n">
        <v>0</v>
      </c>
    </row>
    <row r="20">
      <c r="A20" s="3" t="inlineStr">
        <is>
          <t>Increase (Decrease) in Temporary Equity [Roll Forward]</t>
        </is>
      </c>
    </row>
    <row r="21">
      <c r="A21" s="4" t="inlineStr">
        <is>
          <t>Issuance of Shares subject to repurchase, at fair market value upon closing</t>
        </is>
      </c>
      <c r="C21" s="5" t="n">
        <v>49965</v>
      </c>
    </row>
    <row r="22">
      <c r="A22" s="4" t="inlineStr">
        <is>
          <t>Adjustments to redemption value</t>
        </is>
      </c>
      <c r="C22" s="5" t="n">
        <v>3423</v>
      </c>
    </row>
    <row r="23">
      <c r="A23" s="4" t="inlineStr">
        <is>
          <t>Ending balance at Mar. 31, 2022</t>
        </is>
      </c>
      <c r="C23" s="5" t="n">
        <v>53388</v>
      </c>
    </row>
    <row r="24">
      <c r="A24" s="4" t="inlineStr">
        <is>
          <t>Beginning Balance (in shares) at Dec. 31, 2021</t>
        </is>
      </c>
      <c r="E24" s="5" t="n">
        <v>123783060</v>
      </c>
      <c r="F24" s="4" t="inlineStr">
        <is>
          <t>[2]</t>
        </is>
      </c>
      <c r="M24" s="5" t="n">
        <v>7933711</v>
      </c>
      <c r="R24" s="5" t="n">
        <v>4594498</v>
      </c>
    </row>
    <row r="25">
      <c r="A25" s="4" t="inlineStr">
        <is>
          <t>Beginning Balance at Dec. 31, 2021</t>
        </is>
      </c>
      <c r="C25" s="5" t="n">
        <v>1710278</v>
      </c>
      <c r="D25" s="5" t="n">
        <v>1699854</v>
      </c>
      <c r="E25" s="6" t="n">
        <v>1238</v>
      </c>
      <c r="G25" s="5" t="n">
        <v>2915926</v>
      </c>
      <c r="I25" s="5" t="n">
        <v>-1217435</v>
      </c>
      <c r="J25" s="5" t="n">
        <v>10424</v>
      </c>
      <c r="M25" s="6" t="n">
        <v>79</v>
      </c>
      <c r="R25" s="6" t="n">
        <v>46</v>
      </c>
    </row>
    <row r="26">
      <c r="A26" s="3" t="inlineStr">
        <is>
          <t>Increase (Decrease) in Stockholders' Equity [Roll Forward]</t>
        </is>
      </c>
    </row>
    <row r="27">
      <c r="A27" s="4" t="inlineStr">
        <is>
          <t>Issuance of Stock, net (in shares)</t>
        </is>
      </c>
      <c r="E27" s="5" t="n">
        <v>2761711</v>
      </c>
      <c r="F27" s="4" t="inlineStr">
        <is>
          <t>[2]</t>
        </is>
      </c>
      <c r="M27" s="5" t="n">
        <v>0</v>
      </c>
      <c r="R27" s="5" t="n">
        <v>0</v>
      </c>
    </row>
    <row r="28">
      <c r="A28" s="4" t="inlineStr">
        <is>
          <t>Issuance of Stock, net</t>
        </is>
      </c>
      <c r="C28" s="5" t="n">
        <v>24494</v>
      </c>
      <c r="D28" s="5" t="n">
        <v>24494</v>
      </c>
      <c r="E28" s="6" t="n">
        <v>27</v>
      </c>
      <c r="G28" s="5" t="n">
        <v>24467</v>
      </c>
      <c r="K28" s="5" t="n">
        <v>-19</v>
      </c>
      <c r="L28" s="5" t="n">
        <v>-19</v>
      </c>
      <c r="M28" s="6" t="n">
        <v>0</v>
      </c>
      <c r="N28" s="6" t="n">
        <v>-19</v>
      </c>
      <c r="P28" s="5" t="n">
        <v>-36</v>
      </c>
      <c r="Q28" s="5" t="n">
        <v>-36</v>
      </c>
      <c r="R28" s="6" t="n">
        <v>0</v>
      </c>
      <c r="S28" s="6" t="n">
        <v>-36</v>
      </c>
    </row>
    <row r="29">
      <c r="A29" s="4" t="inlineStr">
        <is>
          <t>Issuance of Redeemable securities (in shares)</t>
        </is>
      </c>
      <c r="B29" s="4" t="inlineStr">
        <is>
          <t>[2]</t>
        </is>
      </c>
      <c r="E29" s="5" t="n">
        <v>6450107</v>
      </c>
    </row>
    <row r="30">
      <c r="A30" s="4" t="inlineStr">
        <is>
          <t>Issuance of Shares subject to repurchase, at fair market value upon closing</t>
        </is>
      </c>
      <c r="C30" s="5" t="n">
        <v>0</v>
      </c>
      <c r="D30" s="5" t="n">
        <v>0</v>
      </c>
      <c r="G30" s="5" t="n">
        <v>0</v>
      </c>
    </row>
    <row r="31">
      <c r="A31" s="4" t="inlineStr">
        <is>
          <t>Adjustments to redemption value</t>
        </is>
      </c>
      <c r="C31" s="5" t="n">
        <v>-3423</v>
      </c>
      <c r="D31" s="5" t="n">
        <v>-3423</v>
      </c>
      <c r="G31" s="5" t="n">
        <v>-3423</v>
      </c>
    </row>
    <row r="32">
      <c r="A32" s="4" t="inlineStr">
        <is>
          <t>Equity-based compensation (in shares)</t>
        </is>
      </c>
      <c r="B32" s="4" t="inlineStr">
        <is>
          <t>[1],[2],[3]</t>
        </is>
      </c>
      <c r="E32" s="5" t="n">
        <v>-275</v>
      </c>
    </row>
    <row r="33">
      <c r="A33" s="4" t="inlineStr">
        <is>
          <t>Equity-based compensation</t>
        </is>
      </c>
      <c r="B33" s="4" t="inlineStr">
        <is>
          <t>[1],[3]</t>
        </is>
      </c>
      <c r="C33" s="5" t="n">
        <v>3486</v>
      </c>
      <c r="D33" s="5" t="n">
        <v>310</v>
      </c>
      <c r="G33" s="5" t="n">
        <v>310</v>
      </c>
      <c r="J33" s="5" t="n">
        <v>3176</v>
      </c>
    </row>
    <row r="34">
      <c r="A34" s="4" t="inlineStr">
        <is>
          <t>Dividends declared on Common Stock</t>
        </is>
      </c>
      <c r="C34" s="5" t="n">
        <v>-26677</v>
      </c>
      <c r="D34" s="5" t="n">
        <v>-26677</v>
      </c>
      <c r="I34" s="5" t="n">
        <v>-26677</v>
      </c>
    </row>
    <row r="35">
      <c r="A35" s="4" t="inlineStr">
        <is>
          <t>Dividends declared on Preferred Stock</t>
        </is>
      </c>
      <c r="K35" s="6" t="n">
        <v>-3719</v>
      </c>
      <c r="L35" s="6" t="n">
        <v>-3719</v>
      </c>
      <c r="O35" s="6" t="n">
        <v>-3719</v>
      </c>
      <c r="P35" s="6" t="n">
        <v>-2118</v>
      </c>
      <c r="Q35" s="6" t="n">
        <v>-2118</v>
      </c>
      <c r="T35" s="6" t="n">
        <v>-2118</v>
      </c>
    </row>
    <row r="36">
      <c r="A36" s="4" t="inlineStr">
        <is>
          <t>Distributions to non-controlling interest holders</t>
        </is>
      </c>
      <c r="C36" s="5" t="n">
        <v>-196</v>
      </c>
      <c r="D36" s="5" t="n">
        <v>-159</v>
      </c>
      <c r="I36" s="5" t="n">
        <v>-159</v>
      </c>
      <c r="J36" s="5" t="n">
        <v>-37</v>
      </c>
    </row>
    <row r="37">
      <c r="A37" s="4" t="inlineStr">
        <is>
          <t>Net income (loss)</t>
        </is>
      </c>
      <c r="C37" s="5" t="n">
        <v>45835</v>
      </c>
      <c r="D37" s="5" t="n">
        <v>45771</v>
      </c>
      <c r="I37" s="5" t="n">
        <v>45771</v>
      </c>
      <c r="J37" s="5" t="n">
        <v>64</v>
      </c>
    </row>
    <row r="38">
      <c r="A38" s="4" t="inlineStr">
        <is>
          <t>Rebalancing of ownership percentage</t>
        </is>
      </c>
      <c r="C38" s="5" t="n">
        <v>0</v>
      </c>
      <c r="D38" s="5" t="n">
        <v>37</v>
      </c>
      <c r="G38" s="5" t="n">
        <v>37</v>
      </c>
      <c r="J38" s="5" t="n">
        <v>-37</v>
      </c>
    </row>
    <row r="39">
      <c r="A39" s="4" t="inlineStr">
        <is>
          <t>Ending Balance (in shares) at Mar. 31, 2022</t>
        </is>
      </c>
      <c r="E39" s="5" t="n">
        <v>132994603</v>
      </c>
      <c r="F39" s="4" t="inlineStr">
        <is>
          <t>[2]</t>
        </is>
      </c>
      <c r="M39" s="5" t="n">
        <v>7933711</v>
      </c>
      <c r="R39" s="5" t="n">
        <v>4594498</v>
      </c>
    </row>
    <row r="40">
      <c r="A40" s="4" t="inlineStr">
        <is>
          <t>Ending Balance at Mar. 31, 2022</t>
        </is>
      </c>
      <c r="C40" s="6" t="n">
        <v>1747905</v>
      </c>
      <c r="D40" s="6" t="n">
        <v>1734315</v>
      </c>
      <c r="E40" s="6" t="n">
        <v>1265</v>
      </c>
      <c r="G40" s="6" t="n">
        <v>2937262</v>
      </c>
      <c r="I40" s="6" t="n">
        <v>-1204337</v>
      </c>
      <c r="J40" s="6" t="n">
        <v>13590</v>
      </c>
      <c r="M40" s="6" t="n">
        <v>79</v>
      </c>
      <c r="R40" s="6" t="n">
        <v>46</v>
      </c>
    </row>
    <row r="41"/>
    <row r="42">
      <c r="A42" s="4" t="inlineStr">
        <is>
          <t>[1]</t>
        </is>
      </c>
      <c r="B42" s="4" t="inlineStr">
        <is>
          <t>Presented net of forfeitures. During the three months ended March 31, 2021, 17,650 restricted shares with a fair value of approximately $121,000 were forfeited.</t>
        </is>
      </c>
    </row>
    <row r="43">
      <c r="A43" s="4" t="inlineStr">
        <is>
          <t>[2]</t>
        </is>
      </c>
      <c r="B43" s="4" t="inlineStr">
        <is>
          <t>Includes shares of Class A common stock subject to repurchase.</t>
        </is>
      </c>
    </row>
    <row r="44">
      <c r="A44" s="4" t="inlineStr">
        <is>
          <t>[3]</t>
        </is>
      </c>
      <c r="B44" s="4" t="inlineStr">
        <is>
          <t>Presented net of forfeitures. During the three months ended March 31, 2022, 275 restricted shares with a fair value of approximately $3,000 were forfeited.</t>
        </is>
      </c>
    </row>
  </sheetData>
  <mergeCells count="6">
    <mergeCell ref="A1:B1"/>
    <mergeCell ref="E1:F1"/>
    <mergeCell ref="A41:S41"/>
    <mergeCell ref="B42:S42"/>
    <mergeCell ref="B43:S43"/>
    <mergeCell ref="B44:S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Mar. 31, 2022</t>
        </is>
      </c>
      <c r="C1" s="2" t="inlineStr">
        <is>
          <t>Dec. 31, 2021</t>
        </is>
      </c>
    </row>
    <row r="2">
      <c r="A2" s="4" t="inlineStr">
        <is>
          <t>Fair Value | Gross mortgage notes payable</t>
        </is>
      </c>
    </row>
    <row r="3">
      <c r="A3" s="3" t="inlineStr">
        <is>
          <t>Fair Value, Assets and Liabilities Measured on Recurring and Nonrecurring Basis [Line Items]</t>
        </is>
      </c>
    </row>
    <row r="4">
      <c r="A4" s="4" t="inlineStr">
        <is>
          <t>Fair value of financial instruments</t>
        </is>
      </c>
      <c r="B4" s="6" t="n">
        <v>1500</v>
      </c>
    </row>
    <row r="5">
      <c r="A5" s="4" t="inlineStr">
        <is>
          <t>Level 3 | Carrying Amount</t>
        </is>
      </c>
    </row>
    <row r="6">
      <c r="A6" s="3" t="inlineStr">
        <is>
          <t>Fair Value, Assets and Liabilities Measured on Recurring and Nonrecurring Basis [Line Items]</t>
        </is>
      </c>
    </row>
    <row r="7">
      <c r="A7" s="4" t="inlineStr">
        <is>
          <t>Lines of credit facility, fair value disclosure</t>
        </is>
      </c>
      <c r="B7" s="5" t="n">
        <v>378</v>
      </c>
      <c r="C7" s="6" t="n">
        <v>0</v>
      </c>
    </row>
    <row r="8">
      <c r="A8" s="4" t="inlineStr">
        <is>
          <t>Level 3 | Carrying Amount | Gross mortgage notes payable</t>
        </is>
      </c>
    </row>
    <row r="9">
      <c r="A9" s="3" t="inlineStr">
        <is>
          <t>Fair Value, Assets and Liabilities Measured on Recurring and Nonrecurring Basis [Line Items]</t>
        </is>
      </c>
    </row>
    <row r="10">
      <c r="A10" s="4" t="inlineStr">
        <is>
          <t>Fair value of financial instruments</t>
        </is>
      </c>
      <c r="B10" s="5" t="n">
        <v>1500</v>
      </c>
    </row>
    <row r="11">
      <c r="A11" s="4" t="inlineStr">
        <is>
          <t>Level 3 | Carrying Amount | Senior Notes</t>
        </is>
      </c>
    </row>
    <row r="12">
      <c r="A12" s="3" t="inlineStr">
        <is>
          <t>Fair Value, Assets and Liabilities Measured on Recurring and Nonrecurring Basis [Line Items]</t>
        </is>
      </c>
    </row>
    <row r="13">
      <c r="A13" s="4" t="inlineStr">
        <is>
          <t>Fair value of financial instruments</t>
        </is>
      </c>
      <c r="B13" s="5" t="n">
        <v>500</v>
      </c>
    </row>
    <row r="14">
      <c r="A14" s="4" t="inlineStr">
        <is>
          <t>Level 3 | Fair Value</t>
        </is>
      </c>
    </row>
    <row r="15">
      <c r="A15" s="3" t="inlineStr">
        <is>
          <t>Fair Value, Assets and Liabilities Measured on Recurring and Nonrecurring Basis [Line Items]</t>
        </is>
      </c>
    </row>
    <row r="16">
      <c r="A16" s="4" t="inlineStr">
        <is>
          <t>Lines of credit facility, fair value disclosure</t>
        </is>
      </c>
      <c r="B16" s="8" t="n">
        <v>379.4</v>
      </c>
    </row>
    <row r="17">
      <c r="A17" s="4" t="inlineStr">
        <is>
          <t>Level 3 | Fair Value | Senior Notes</t>
        </is>
      </c>
    </row>
    <row r="18">
      <c r="A18" s="3" t="inlineStr">
        <is>
          <t>Fair Value, Assets and Liabilities Measured on Recurring and Nonrecurring Basis [Line Items]</t>
        </is>
      </c>
    </row>
    <row r="19">
      <c r="A19" s="4" t="inlineStr">
        <is>
          <t>Fair value of financial instruments</t>
        </is>
      </c>
      <c r="B19" s="9" t="n">
        <v>453.8</v>
      </c>
      <c r="C19" s="9" t="n">
        <v>5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Hedging Activities - Narrative (Details) - USD ($)</t>
        </is>
      </c>
      <c r="B1" s="2" t="inlineStr">
        <is>
          <t>Dec. 17, 2021</t>
        </is>
      </c>
      <c r="C1" s="2" t="inlineStr">
        <is>
          <t>Mar. 31, 2022</t>
        </is>
      </c>
      <c r="D1" s="2" t="inlineStr">
        <is>
          <t>Dec. 31, 2021</t>
        </is>
      </c>
      <c r="E1" s="2" t="inlineStr">
        <is>
          <t>Mar. 31, 2021</t>
        </is>
      </c>
      <c r="F1" s="2" t="inlineStr">
        <is>
          <t>Oct. 13, 2020</t>
        </is>
      </c>
    </row>
    <row r="2">
      <c r="A2" s="3" t="inlineStr">
        <is>
          <t>Derivative [Line Items]</t>
        </is>
      </c>
    </row>
    <row r="3">
      <c r="A3" s="4" t="inlineStr">
        <is>
          <t>Gain (loss) on derivative</t>
        </is>
      </c>
      <c r="E3" s="6" t="n">
        <v>0</v>
      </c>
    </row>
    <row r="4">
      <c r="A4" s="4" t="inlineStr">
        <is>
          <t>Redeemable securities issued in acquisition</t>
        </is>
      </c>
      <c r="C4" s="6" t="n">
        <v>49965000</v>
      </c>
      <c r="E4" s="6" t="n">
        <v>0</v>
      </c>
    </row>
    <row r="5">
      <c r="A5" s="4" t="inlineStr">
        <is>
          <t>Gain on embedded derivative</t>
        </is>
      </c>
      <c r="C5" s="5" t="n">
        <v>2300000</v>
      </c>
    </row>
    <row r="6">
      <c r="A6" s="4" t="inlineStr">
        <is>
          <t>CIM Portfolio Acquisition</t>
        </is>
      </c>
    </row>
    <row r="7">
      <c r="A7" s="3" t="inlineStr">
        <is>
          <t>Derivative [Line Items]</t>
        </is>
      </c>
    </row>
    <row r="8">
      <c r="A8" s="4" t="inlineStr">
        <is>
          <t>Percentage of outstanding common stock available for issuance to determine price</t>
        </is>
      </c>
      <c r="B8" s="4" t="inlineStr">
        <is>
          <t>7.50%</t>
        </is>
      </c>
    </row>
    <row r="9">
      <c r="A9" s="4" t="inlineStr">
        <is>
          <t>Consecutive trading days needed to measure the per share volume weighted average price of common stock for price collar</t>
        </is>
      </c>
      <c r="B9" s="4" t="inlineStr">
        <is>
          <t>10 days</t>
        </is>
      </c>
    </row>
    <row r="10">
      <c r="A10" s="4" t="inlineStr">
        <is>
          <t>Embedded derivative asset</t>
        </is>
      </c>
      <c r="D10" s="6" t="n">
        <v>1700000</v>
      </c>
    </row>
    <row r="11">
      <c r="A11" s="4" t="inlineStr">
        <is>
          <t>Embedded derivative liability</t>
        </is>
      </c>
      <c r="D11" s="5" t="n">
        <v>2300000</v>
      </c>
    </row>
    <row r="12">
      <c r="A12" s="4" t="inlineStr">
        <is>
          <t>CIM Portfolio Acquisition | Class A</t>
        </is>
      </c>
    </row>
    <row r="13">
      <c r="A13" s="3" t="inlineStr">
        <is>
          <t>Derivative [Line Items]</t>
        </is>
      </c>
    </row>
    <row r="14">
      <c r="A14" s="4" t="inlineStr">
        <is>
          <t>Sale of stock, consideration received on transaction (up to)</t>
        </is>
      </c>
      <c r="C14" s="6" t="n">
        <v>53400000</v>
      </c>
    </row>
    <row r="15">
      <c r="A15" s="4" t="inlineStr">
        <is>
          <t>Sale of stock, number of shares issued in transaction (in shares)</t>
        </is>
      </c>
      <c r="C15" s="5" t="n">
        <v>6450107</v>
      </c>
    </row>
    <row r="16">
      <c r="A16" s="4" t="inlineStr">
        <is>
          <t>Consecutive trading days needed to measure the per share volume weighted average price of common stock</t>
        </is>
      </c>
      <c r="B16" s="4" t="inlineStr">
        <is>
          <t>5 days</t>
        </is>
      </c>
    </row>
    <row r="17">
      <c r="A17" s="4" t="inlineStr">
        <is>
          <t>Sale of stock, price per share (in usd per share)</t>
        </is>
      </c>
      <c r="B17" s="7" t="n">
        <v>8.34</v>
      </c>
    </row>
    <row r="18">
      <c r="A18" s="4" t="inlineStr">
        <is>
          <t>Gross mortgage notes payable</t>
        </is>
      </c>
    </row>
    <row r="19">
      <c r="A19" s="3" t="inlineStr">
        <is>
          <t>Derivative [Line Items]</t>
        </is>
      </c>
    </row>
    <row r="20">
      <c r="A20" s="4" t="inlineStr">
        <is>
          <t>Effective interest rate</t>
        </is>
      </c>
      <c r="C20" s="4" t="inlineStr">
        <is>
          <t>3.80%</t>
        </is>
      </c>
    </row>
    <row r="21">
      <c r="A21" s="4" t="inlineStr">
        <is>
          <t>Gross mortgage notes payable | CIM Portfolio Acquisition</t>
        </is>
      </c>
    </row>
    <row r="22">
      <c r="A22" s="3" t="inlineStr">
        <is>
          <t>Derivative [Line Items]</t>
        </is>
      </c>
    </row>
    <row r="23">
      <c r="A23" s="4" t="inlineStr">
        <is>
          <t>Redeemable securities issued in acquisition</t>
        </is>
      </c>
      <c r="C23" s="6" t="n">
        <v>50000000</v>
      </c>
    </row>
    <row r="24">
      <c r="A24" s="4" t="inlineStr">
        <is>
          <t>Sanofi US I | Sanofi US I - New Loan | Gross mortgage notes payable</t>
        </is>
      </c>
    </row>
    <row r="25">
      <c r="A25" s="3" t="inlineStr">
        <is>
          <t>Derivative [Line Items]</t>
        </is>
      </c>
    </row>
    <row r="26">
      <c r="A26" s="4" t="inlineStr">
        <is>
          <t>Effective interest rate</t>
        </is>
      </c>
      <c r="F26" s="4" t="inlineStr">
        <is>
          <t>3.27%</t>
        </is>
      </c>
    </row>
    <row r="27">
      <c r="A27" s="4" t="inlineStr">
        <is>
          <t>Interest Rate Swap</t>
        </is>
      </c>
    </row>
    <row r="28">
      <c r="A28" s="3" t="inlineStr">
        <is>
          <t>Derivative [Line Items]</t>
        </is>
      </c>
    </row>
    <row r="29">
      <c r="A29" s="4" t="inlineStr">
        <is>
          <t>Notional amount</t>
        </is>
      </c>
      <c r="F29" s="6" t="n">
        <v>125000000</v>
      </c>
    </row>
    <row r="30">
      <c r="A30" s="4" t="inlineStr">
        <is>
          <t>Interest Rate Swap | Cash Flow Hedging | Derivatives designated as hedging instruments:</t>
        </is>
      </c>
    </row>
    <row r="31">
      <c r="A31" s="3" t="inlineStr">
        <is>
          <t>Derivative [Line Items]</t>
        </is>
      </c>
    </row>
    <row r="32">
      <c r="A32" s="4" t="inlineStr">
        <is>
          <t>Proceeds from hedge, financing activities</t>
        </is>
      </c>
      <c r="D32" s="5" t="n">
        <v>2100000</v>
      </c>
    </row>
    <row r="33">
      <c r="A33" s="4" t="inlineStr">
        <is>
          <t>Interest Rate Swap | Cash Flow Hedging | Derivatives designated as hedging instruments: | Interest Expense</t>
        </is>
      </c>
    </row>
    <row r="34">
      <c r="A34" s="3" t="inlineStr">
        <is>
          <t>Derivative [Line Items]</t>
        </is>
      </c>
    </row>
    <row r="35">
      <c r="A35" s="4" t="inlineStr">
        <is>
          <t>Reclassification from AOCI</t>
        </is>
      </c>
      <c r="D35" s="6" t="n">
        <v>2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 Instruments, Gain (Loss) (Details) - USD ($) $ in Thousands</t>
        </is>
      </c>
      <c r="B1" s="2" t="inlineStr">
        <is>
          <t>3 Months Ended</t>
        </is>
      </c>
    </row>
    <row r="2">
      <c r="B2" s="2" t="inlineStr">
        <is>
          <t>Mar. 31, 2022</t>
        </is>
      </c>
      <c r="C2" s="2" t="inlineStr">
        <is>
          <t>Mar. 31, 2021</t>
        </is>
      </c>
    </row>
    <row r="3">
      <c r="A3" s="3" t="inlineStr">
        <is>
          <t>Derivative [Line Items]</t>
        </is>
      </c>
    </row>
    <row r="4">
      <c r="A4" s="4" t="inlineStr">
        <is>
          <t>Total amount of interest expense presented in the consolidated income statements</t>
        </is>
      </c>
      <c r="B4" s="6" t="n">
        <v>23740</v>
      </c>
      <c r="C4" s="6" t="n">
        <v>19334</v>
      </c>
    </row>
    <row r="5">
      <c r="A5" s="4" t="inlineStr">
        <is>
          <t>Cash Flow Hedging | Interest rate swaps - assets</t>
        </is>
      </c>
    </row>
    <row r="6">
      <c r="A6" s="3" t="inlineStr">
        <is>
          <t>Derivative [Line Items]</t>
        </is>
      </c>
    </row>
    <row r="7">
      <c r="A7" s="4" t="inlineStr">
        <is>
          <t>Amount of gain (loss) recognized in AOCI on interest rate derivatives</t>
        </is>
      </c>
      <c r="B7" s="5" t="n">
        <v>0</v>
      </c>
      <c r="C7" s="5" t="n">
        <v>2421</v>
      </c>
    </row>
    <row r="8">
      <c r="A8" s="4" t="inlineStr">
        <is>
          <t>Cash Flow Hedging | Interest Expense | Interest rate swaps - assets</t>
        </is>
      </c>
    </row>
    <row r="9">
      <c r="A9" s="3" t="inlineStr">
        <is>
          <t>Derivative [Line Items]</t>
        </is>
      </c>
    </row>
    <row r="10">
      <c r="A10" s="4" t="inlineStr">
        <is>
          <t>Amount of (loss) reclassified from AOCI into income as interest expense</t>
        </is>
      </c>
      <c r="B10" s="6" t="n">
        <v>0</v>
      </c>
      <c r="C10" s="6" t="n">
        <v>-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Mezzanine Equity and Total Equity - Mezzanine Equity and Total Equity/Common Stock (Details) - USD ($) $ in Millions</t>
        </is>
      </c>
      <c r="B1" s="2" t="inlineStr">
        <is>
          <t>1 Months Ended</t>
        </is>
      </c>
      <c r="C1" s="2" t="inlineStr">
        <is>
          <t>3 Months Ended</t>
        </is>
      </c>
    </row>
    <row r="2">
      <c r="B2" s="2" t="inlineStr">
        <is>
          <t>May 31, 2019</t>
        </is>
      </c>
      <c r="C2" s="2" t="inlineStr">
        <is>
          <t>Mar. 31, 2022</t>
        </is>
      </c>
      <c r="E2" s="2" t="inlineStr">
        <is>
          <t>Mar. 31, 2021</t>
        </is>
      </c>
      <c r="F2" s="2" t="inlineStr">
        <is>
          <t>Dec. 31, 2021</t>
        </is>
      </c>
    </row>
    <row r="3">
      <c r="A3" s="3" t="inlineStr">
        <is>
          <t>Class of Stock [Line Items]</t>
        </is>
      </c>
    </row>
    <row r="4">
      <c r="A4" s="4" t="inlineStr">
        <is>
          <t>Common stock, outstanding (in shares)</t>
        </is>
      </c>
      <c r="C4" s="5" t="n">
        <v>132994603</v>
      </c>
      <c r="D4" s="4" t="inlineStr">
        <is>
          <t>[1]</t>
        </is>
      </c>
      <c r="F4" s="5" t="n">
        <v>123783060</v>
      </c>
    </row>
    <row r="5">
      <c r="A5" s="4" t="inlineStr">
        <is>
          <t>Class A</t>
        </is>
      </c>
    </row>
    <row r="6">
      <c r="A6" s="3" t="inlineStr">
        <is>
          <t>Class of Stock [Line Items]</t>
        </is>
      </c>
    </row>
    <row r="7">
      <c r="A7" s="4" t="inlineStr">
        <is>
          <t>Gross consideration received</t>
        </is>
      </c>
      <c r="C7" s="9" t="n">
        <v>24.9</v>
      </c>
    </row>
    <row r="8">
      <c r="A8" s="4" t="inlineStr">
        <is>
          <t>Commissions paid</t>
        </is>
      </c>
      <c r="C8" s="8" t="n">
        <v>0.4</v>
      </c>
    </row>
    <row r="9">
      <c r="A9" s="4" t="inlineStr">
        <is>
          <t>Class A Common Stock ATM Program | Class A</t>
        </is>
      </c>
    </row>
    <row r="10">
      <c r="A10" s="3" t="inlineStr">
        <is>
          <t>Class of Stock [Line Items]</t>
        </is>
      </c>
    </row>
    <row r="11">
      <c r="A11" s="4" t="inlineStr">
        <is>
          <t>Sale of stock, consideration received on transaction (up to)</t>
        </is>
      </c>
      <c r="C11" s="9" t="n">
        <v>24.5</v>
      </c>
    </row>
    <row r="12">
      <c r="A12" s="4" t="inlineStr">
        <is>
          <t>Sale of stock, maximum offering amount</t>
        </is>
      </c>
      <c r="B12" s="6" t="n">
        <v>200</v>
      </c>
    </row>
    <row r="13">
      <c r="A13" s="4" t="inlineStr">
        <is>
          <t>CIM Portfolio Acquisition | Class A</t>
        </is>
      </c>
    </row>
    <row r="14">
      <c r="A14" s="3" t="inlineStr">
        <is>
          <t>Class of Stock [Line Items]</t>
        </is>
      </c>
    </row>
    <row r="15">
      <c r="A15" s="4" t="inlineStr">
        <is>
          <t>Sale of stock, number of shares issued in transaction (in shares)</t>
        </is>
      </c>
      <c r="C15" s="5" t="n">
        <v>6450107</v>
      </c>
    </row>
    <row r="16">
      <c r="A16" s="4" t="inlineStr">
        <is>
          <t>Sale of stock, number of shares issued in transaction, value</t>
        </is>
      </c>
      <c r="C16" s="6" t="n">
        <v>50</v>
      </c>
    </row>
    <row r="17">
      <c r="A17" s="4" t="inlineStr">
        <is>
          <t>Sale of stock, consideration received on transaction (up to)</t>
        </is>
      </c>
      <c r="C17" s="9" t="n">
        <v>53.4</v>
      </c>
    </row>
    <row r="18">
      <c r="A18" s="4" t="inlineStr">
        <is>
          <t>Common Stock</t>
        </is>
      </c>
    </row>
    <row r="19">
      <c r="A19" s="3" t="inlineStr">
        <is>
          <t>Class of Stock [Line Items]</t>
        </is>
      </c>
    </row>
    <row r="20">
      <c r="A20" s="4" t="inlineStr">
        <is>
          <t>Common stock, outstanding (in shares)</t>
        </is>
      </c>
      <c r="C20" s="5" t="n">
        <v>133000000</v>
      </c>
      <c r="F20" s="5" t="n">
        <v>123800000</v>
      </c>
    </row>
    <row r="21">
      <c r="A21" s="4" t="inlineStr">
        <is>
          <t>Issuance of Stock, net (in shares)</t>
        </is>
      </c>
      <c r="C21" s="5" t="n">
        <v>2761711</v>
      </c>
      <c r="D21" s="4" t="inlineStr">
        <is>
          <t>[2]</t>
        </is>
      </c>
      <c r="E21" s="5" t="n">
        <v>0</v>
      </c>
    </row>
    <row r="22"/>
    <row r="23">
      <c r="A23" s="4" t="inlineStr">
        <is>
          <t>[1]</t>
        </is>
      </c>
      <c r="B23" s="4" t="inlineStr">
        <is>
          <t>Includes 6,450,107 shares subject to repurchase issued to the Seller of the CIM Portfolio Acquisition.</t>
        </is>
      </c>
    </row>
    <row r="24">
      <c r="A24" s="4" t="inlineStr">
        <is>
          <t>[2]</t>
        </is>
      </c>
      <c r="B24" s="4" t="inlineStr">
        <is>
          <t>Includes shares of Class A common stock subject to repurchase.</t>
        </is>
      </c>
    </row>
  </sheetData>
  <mergeCells count="6">
    <mergeCell ref="A1:A2"/>
    <mergeCell ref="C1:E1"/>
    <mergeCell ref="C2:D2"/>
    <mergeCell ref="A22:F22"/>
    <mergeCell ref="B23:F23"/>
    <mergeCell ref="B24:F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Mezzanine Equity and Total Equity - Preferred Stock (Details) - USD ($) $ / shares in Units, $ in Millions</t>
        </is>
      </c>
      <c r="B1" s="2" t="inlineStr">
        <is>
          <t>1 Months Ended</t>
        </is>
      </c>
      <c r="E1" s="2" t="inlineStr">
        <is>
          <t>3 Months Ended</t>
        </is>
      </c>
    </row>
    <row r="2">
      <c r="B2" s="2" t="inlineStr">
        <is>
          <t>Jan. 31, 2021</t>
        </is>
      </c>
      <c r="C2" s="2" t="inlineStr">
        <is>
          <t>Oct. 31, 2019</t>
        </is>
      </c>
      <c r="D2" s="2" t="inlineStr">
        <is>
          <t>May 31, 2019</t>
        </is>
      </c>
      <c r="E2" s="2" t="inlineStr">
        <is>
          <t>Mar. 31, 2022</t>
        </is>
      </c>
      <c r="F2" s="2" t="inlineStr">
        <is>
          <t>Mar. 31, 2021</t>
        </is>
      </c>
      <c r="G2" s="2" t="inlineStr">
        <is>
          <t>Dec. 31, 2021</t>
        </is>
      </c>
      <c r="H2" s="2" t="inlineStr">
        <is>
          <t>Apr. 30, 2020</t>
        </is>
      </c>
    </row>
    <row r="3">
      <c r="A3" s="3" t="inlineStr">
        <is>
          <t>Class of Stock [Line Items]</t>
        </is>
      </c>
    </row>
    <row r="4">
      <c r="A4" s="4" t="inlineStr">
        <is>
          <t>Preferred stock, authorized (in shares)</t>
        </is>
      </c>
      <c r="E4" s="5" t="n">
        <v>50000000</v>
      </c>
      <c r="G4" s="5" t="n">
        <v>50000000</v>
      </c>
    </row>
    <row r="5">
      <c r="A5" s="4" t="inlineStr">
        <is>
          <t>7.50% Series A Cumulative Redeemable Perpetual Preferred Stock</t>
        </is>
      </c>
    </row>
    <row r="6">
      <c r="A6" s="3" t="inlineStr">
        <is>
          <t>Class of Stock [Line Items]</t>
        </is>
      </c>
    </row>
    <row r="7">
      <c r="A7" s="4" t="inlineStr">
        <is>
          <t>Preferred stock, authorized (in shares)</t>
        </is>
      </c>
      <c r="E7" s="5" t="n">
        <v>12796000</v>
      </c>
    </row>
    <row r="8">
      <c r="A8" s="4" t="inlineStr">
        <is>
          <t>Preferred stock, par value (in dollars per share)</t>
        </is>
      </c>
      <c r="E8" s="7" t="n">
        <v>0.01</v>
      </c>
      <c r="G8" s="7" t="n">
        <v>0.01</v>
      </c>
    </row>
    <row r="9">
      <c r="A9" s="4" t="inlineStr">
        <is>
          <t>Preferred stock, issued (in shares)</t>
        </is>
      </c>
      <c r="E9" s="5" t="n">
        <v>7933711</v>
      </c>
    </row>
    <row r="10">
      <c r="A10" s="4" t="inlineStr">
        <is>
          <t>Preferred stock, outstanding (in shares)</t>
        </is>
      </c>
      <c r="E10" s="5" t="n">
        <v>7933711</v>
      </c>
    </row>
    <row r="11">
      <c r="A11" s="4" t="inlineStr">
        <is>
          <t>Series B Preferred Stock</t>
        </is>
      </c>
    </row>
    <row r="12">
      <c r="A12" s="3" t="inlineStr">
        <is>
          <t>Class of Stock [Line Items]</t>
        </is>
      </c>
    </row>
    <row r="13">
      <c r="A13" s="4" t="inlineStr">
        <is>
          <t>Preferred stock, authorized (in shares)</t>
        </is>
      </c>
      <c r="E13" s="5" t="n">
        <v>120000</v>
      </c>
      <c r="G13" s="5" t="n">
        <v>120000</v>
      </c>
      <c r="H13" s="5" t="n">
        <v>1</v>
      </c>
    </row>
    <row r="14">
      <c r="A14" s="4" t="inlineStr">
        <is>
          <t>Preferred stock, par value (in dollars per share)</t>
        </is>
      </c>
      <c r="E14" s="7" t="n">
        <v>0.01</v>
      </c>
      <c r="G14" s="7" t="n">
        <v>0.01</v>
      </c>
    </row>
    <row r="15">
      <c r="A15" s="4" t="inlineStr">
        <is>
          <t>Preferred stock, issued (in shares)</t>
        </is>
      </c>
      <c r="E15" s="5" t="n">
        <v>0</v>
      </c>
      <c r="G15" s="5" t="n">
        <v>0</v>
      </c>
    </row>
    <row r="16">
      <c r="A16" s="4" t="inlineStr">
        <is>
          <t>Preferred stock, outstanding (in shares)</t>
        </is>
      </c>
      <c r="E16" s="5" t="n">
        <v>0</v>
      </c>
      <c r="G16" s="5" t="n">
        <v>0</v>
      </c>
    </row>
    <row r="17">
      <c r="A17" s="4" t="inlineStr">
        <is>
          <t>7.375% Series C Cumulative Redeemable Perpetual Preferred Stock, $0.01 par value per share</t>
        </is>
      </c>
    </row>
    <row r="18">
      <c r="A18" s="3" t="inlineStr">
        <is>
          <t>Class of Stock [Line Items]</t>
        </is>
      </c>
    </row>
    <row r="19">
      <c r="A19" s="4" t="inlineStr">
        <is>
          <t>Preferred stock, authorized (in shares)</t>
        </is>
      </c>
      <c r="E19" s="5" t="n">
        <v>11536000</v>
      </c>
    </row>
    <row r="20">
      <c r="A20" s="4" t="inlineStr">
        <is>
          <t>Preferred stock, par value (in dollars per share)</t>
        </is>
      </c>
      <c r="E20" s="7" t="n">
        <v>0.01</v>
      </c>
      <c r="G20" s="7" t="n">
        <v>0.01</v>
      </c>
    </row>
    <row r="21">
      <c r="A21" s="4" t="inlineStr">
        <is>
          <t>Preferred stock, issued (in shares)</t>
        </is>
      </c>
      <c r="E21" s="5" t="n">
        <v>4594498</v>
      </c>
    </row>
    <row r="22">
      <c r="A22" s="4" t="inlineStr">
        <is>
          <t>Preferred stock, outstanding (in shares)</t>
        </is>
      </c>
      <c r="E22" s="5" t="n">
        <v>4594498</v>
      </c>
    </row>
    <row r="23">
      <c r="A23" s="4" t="inlineStr">
        <is>
          <t>7.375% Series C Cumulative Redeemable Perpetual Preferred Stock, $0.01 par value per share | Series C Preferred Stock ATM Program</t>
        </is>
      </c>
    </row>
    <row r="24">
      <c r="A24" s="3" t="inlineStr">
        <is>
          <t>Class of Stock [Line Items]</t>
        </is>
      </c>
    </row>
    <row r="25">
      <c r="A25" s="4" t="inlineStr">
        <is>
          <t>Sale of stock, maximum offering amount</t>
        </is>
      </c>
      <c r="B25" s="6" t="n">
        <v>200</v>
      </c>
    </row>
    <row r="26">
      <c r="A26" s="4" t="inlineStr">
        <is>
          <t>Sale of stock, number of shares issued in transaction (in shares)</t>
        </is>
      </c>
      <c r="E26" s="5" t="n">
        <v>0</v>
      </c>
      <c r="F26" s="5" t="n">
        <v>564101</v>
      </c>
    </row>
    <row r="27">
      <c r="A27" s="4" t="inlineStr">
        <is>
          <t>Gross consideration received</t>
        </is>
      </c>
      <c r="F27" s="9" t="n">
        <v>14.1</v>
      </c>
    </row>
    <row r="28">
      <c r="A28" s="4" t="inlineStr">
        <is>
          <t>Sale of stock, consideration received on transaction (up to)</t>
        </is>
      </c>
      <c r="F28" s="8" t="n">
        <v>13.5</v>
      </c>
    </row>
    <row r="29">
      <c r="A29" s="4" t="inlineStr">
        <is>
          <t>Commissions paid</t>
        </is>
      </c>
      <c r="F29" s="9" t="n">
        <v>0.6</v>
      </c>
    </row>
    <row r="30">
      <c r="A30" s="4" t="inlineStr">
        <is>
          <t>Series A Cumulative Redeemable Perpetual Preferred Stock</t>
        </is>
      </c>
    </row>
    <row r="31">
      <c r="A31" s="3" t="inlineStr">
        <is>
          <t>Class of Stock [Line Items]</t>
        </is>
      </c>
    </row>
    <row r="32">
      <c r="A32" s="4" t="inlineStr">
        <is>
          <t>Preferred stock, issued (in shares)</t>
        </is>
      </c>
      <c r="E32" s="5" t="n">
        <v>7933711</v>
      </c>
    </row>
    <row r="33">
      <c r="A33" s="4" t="inlineStr">
        <is>
          <t>Preferred stock, outstanding (in shares)</t>
        </is>
      </c>
      <c r="E33" s="5" t="n">
        <v>7933711</v>
      </c>
    </row>
    <row r="34">
      <c r="A34" s="4" t="inlineStr">
        <is>
          <t>Series A Cumulative Redeemable Perpetual Preferred Stock | Series A Preferred Stock ATM Program</t>
        </is>
      </c>
    </row>
    <row r="35">
      <c r="A35" s="3" t="inlineStr">
        <is>
          <t>Class of Stock [Line Items]</t>
        </is>
      </c>
    </row>
    <row r="36">
      <c r="A36" s="4" t="inlineStr">
        <is>
          <t>Sale of stock, maximum offering amount</t>
        </is>
      </c>
      <c r="B36" s="6" t="n">
        <v>200</v>
      </c>
      <c r="C36" s="6" t="n">
        <v>100</v>
      </c>
      <c r="D36" s="6" t="n">
        <v>50</v>
      </c>
    </row>
    <row r="37">
      <c r="A37" s="4" t="inlineStr">
        <is>
          <t>Sale of stock, number of shares issued in transaction (in shares)</t>
        </is>
      </c>
      <c r="E37" s="5" t="n">
        <v>0</v>
      </c>
      <c r="F37" s="5" t="n">
        <v>91703</v>
      </c>
    </row>
    <row r="38">
      <c r="A38" s="4" t="inlineStr">
        <is>
          <t>Gross consideration received</t>
        </is>
      </c>
      <c r="F38" s="9" t="n">
        <v>2.3</v>
      </c>
    </row>
    <row r="39">
      <c r="A39" s="4" t="inlineStr">
        <is>
          <t>Sale of stock, consideration received on transaction (up to)</t>
        </is>
      </c>
      <c r="F39" s="8" t="n">
        <v>2.2</v>
      </c>
    </row>
    <row r="40">
      <c r="A40" s="4" t="inlineStr">
        <is>
          <t>Commissions paid</t>
        </is>
      </c>
      <c r="F40" s="9" t="n">
        <v>0.1</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zzanine Equity and Total Equity - Stockholder Rights Plan (Details) - $ / shares</t>
        </is>
      </c>
      <c r="B1" s="2" t="inlineStr">
        <is>
          <t>1 Months Ended</t>
        </is>
      </c>
    </row>
    <row r="2">
      <c r="B2" s="2" t="inlineStr">
        <is>
          <t>Apr. 30, 2020</t>
        </is>
      </c>
      <c r="C2" s="2" t="inlineStr">
        <is>
          <t>Mar. 31, 2022</t>
        </is>
      </c>
      <c r="D2" s="2" t="inlineStr">
        <is>
          <t>Dec. 31, 2021</t>
        </is>
      </c>
    </row>
    <row r="3">
      <c r="A3" s="3" t="inlineStr">
        <is>
          <t>Class of Stock [Line Items]</t>
        </is>
      </c>
    </row>
    <row r="4">
      <c r="A4" s="4" t="inlineStr">
        <is>
          <t>Percentage of ownership after transaction</t>
        </is>
      </c>
      <c r="B4" s="4" t="inlineStr">
        <is>
          <t>4.90%</t>
        </is>
      </c>
    </row>
    <row r="5">
      <c r="A5" s="4" t="inlineStr">
        <is>
          <t>Preferred stock, authorized (in shares)</t>
        </is>
      </c>
      <c r="C5" s="5" t="n">
        <v>50000000</v>
      </c>
      <c r="D5" s="5" t="n">
        <v>50000000</v>
      </c>
    </row>
    <row r="6">
      <c r="A6" s="4" t="inlineStr">
        <is>
          <t>Series B Preferred Stock</t>
        </is>
      </c>
    </row>
    <row r="7">
      <c r="A7" s="3" t="inlineStr">
        <is>
          <t>Class of Stock [Line Items]</t>
        </is>
      </c>
    </row>
    <row r="8">
      <c r="A8" s="4" t="inlineStr">
        <is>
          <t>Preferred stock, authorized (in shares)</t>
        </is>
      </c>
      <c r="B8" s="5" t="n">
        <v>1</v>
      </c>
      <c r="C8" s="5" t="n">
        <v>120000</v>
      </c>
      <c r="D8" s="5" t="n">
        <v>120000</v>
      </c>
    </row>
    <row r="9">
      <c r="A9" s="4" t="inlineStr">
        <is>
          <t>Preferred stock, exercise price (in dollars per share)</t>
        </is>
      </c>
      <c r="B9" s="11" t="n">
        <v>0.0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Equity and Total Equity - Non-Controlling Interest (Details) - USD ($) $ in Thousands</t>
        </is>
      </c>
      <c r="B1" s="2" t="inlineStr">
        <is>
          <t>Mar. 31, 2022</t>
        </is>
      </c>
      <c r="C1" s="2" t="inlineStr">
        <is>
          <t>Dec. 31, 2021</t>
        </is>
      </c>
    </row>
    <row r="2">
      <c r="A2" s="3" t="inlineStr">
        <is>
          <t>Noncontrolling Interest [Line Items]</t>
        </is>
      </c>
    </row>
    <row r="3">
      <c r="A3" s="4" t="inlineStr">
        <is>
          <t>Non-controlling interests</t>
        </is>
      </c>
      <c r="B3" s="6" t="n">
        <v>13590</v>
      </c>
      <c r="C3" s="6" t="n">
        <v>10424</v>
      </c>
    </row>
    <row r="4">
      <c r="A4" s="4" t="inlineStr">
        <is>
          <t>LTIP Units</t>
        </is>
      </c>
    </row>
    <row r="5">
      <c r="A5" s="3" t="inlineStr">
        <is>
          <t>Noncontrolling Interest [Line Items]</t>
        </is>
      </c>
    </row>
    <row r="6">
      <c r="A6" s="4" t="inlineStr">
        <is>
          <t>Non-controlling interests</t>
        </is>
      </c>
      <c r="B6" s="5" t="n">
        <v>11544</v>
      </c>
      <c r="C6" s="5" t="n">
        <v>8368</v>
      </c>
    </row>
    <row r="7">
      <c r="A7" s="4" t="inlineStr">
        <is>
          <t>Class A Units</t>
        </is>
      </c>
    </row>
    <row r="8">
      <c r="A8" s="3" t="inlineStr">
        <is>
          <t>Noncontrolling Interest [Line Items]</t>
        </is>
      </c>
    </row>
    <row r="9">
      <c r="A9" s="4" t="inlineStr">
        <is>
          <t>Non-controlling interests</t>
        </is>
      </c>
      <c r="B9" s="6" t="n">
        <v>2046</v>
      </c>
      <c r="C9" s="6" t="n">
        <v>20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Mezzanine Equity and Total Equity - Non-controlling Interest Narrative (Details) - LTIP Units $ in Millions</t>
        </is>
      </c>
      <c r="B1" s="2" t="inlineStr">
        <is>
          <t>Jul. 20, 2021USD ($)shares</t>
        </is>
      </c>
    </row>
    <row r="2">
      <c r="A2" s="3" t="inlineStr">
        <is>
          <t>Class of Stock [Line Items]</t>
        </is>
      </c>
    </row>
    <row r="3">
      <c r="A3" s="4" t="inlineStr">
        <is>
          <t>Forfeited (in shares) | shares</t>
        </is>
      </c>
      <c r="B3" s="5" t="n">
        <v>4496796</v>
      </c>
    </row>
    <row r="4">
      <c r="A4" s="4" t="inlineStr">
        <is>
          <t>Additional Paid-in Capital</t>
        </is>
      </c>
    </row>
    <row r="5">
      <c r="A5" s="3" t="inlineStr">
        <is>
          <t>Class of Stock [Line Items]</t>
        </is>
      </c>
    </row>
    <row r="6">
      <c r="A6" s="4" t="inlineStr">
        <is>
          <t>Forfeiture of LTIP units</t>
        </is>
      </c>
      <c r="B6" s="9" t="n">
        <v>34.8</v>
      </c>
    </row>
    <row r="7">
      <c r="A7" s="4" t="inlineStr">
        <is>
          <t>Non-controlling Interests</t>
        </is>
      </c>
    </row>
    <row r="8">
      <c r="A8" s="3" t="inlineStr">
        <is>
          <t>Class of Stock [Line Items]</t>
        </is>
      </c>
    </row>
    <row r="9">
      <c r="A9" s="4" t="inlineStr">
        <is>
          <t>Forfeiture of LTIP units</t>
        </is>
      </c>
      <c r="B9" s="9" t="n">
        <v>-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Commitments and Contingencies - Narrative (Details)</t>
        </is>
      </c>
      <c r="B1" s="2" t="inlineStr">
        <is>
          <t>3 Months Ended</t>
        </is>
      </c>
    </row>
    <row r="2">
      <c r="B2" s="2" t="inlineStr">
        <is>
          <t>Mar. 31, 2022USD ($)property</t>
        </is>
      </c>
      <c r="C2" s="2" t="inlineStr">
        <is>
          <t>Mar. 31, 2021USD ($)</t>
        </is>
      </c>
      <c r="D2" s="2" t="inlineStr">
        <is>
          <t>Dec. 31, 2021USD ($)</t>
        </is>
      </c>
    </row>
    <row r="3">
      <c r="A3" s="3" t="inlineStr">
        <is>
          <t>Loss Contingencies [Line Items]</t>
        </is>
      </c>
    </row>
    <row r="4">
      <c r="A4" s="4" t="inlineStr">
        <is>
          <t>Operating lease right-of-use assets</t>
        </is>
      </c>
      <c r="B4" s="6" t="n">
        <v>18070000</v>
      </c>
      <c r="D4" s="6" t="n">
        <v>18194000</v>
      </c>
    </row>
    <row r="5">
      <c r="A5" s="4" t="inlineStr">
        <is>
          <t>Operating lease liabilities</t>
        </is>
      </c>
      <c r="B5" s="6" t="n">
        <v>19180000</v>
      </c>
      <c r="D5" s="6" t="n">
        <v>19195000</v>
      </c>
    </row>
    <row r="6">
      <c r="A6" s="4" t="inlineStr">
        <is>
          <t>Weighted average remaining lease term</t>
        </is>
      </c>
      <c r="B6" s="4" t="inlineStr">
        <is>
          <t>7 years 6 months</t>
        </is>
      </c>
    </row>
    <row r="7">
      <c r="A7" s="4" t="inlineStr">
        <is>
          <t>Legal fees</t>
        </is>
      </c>
      <c r="B7" s="6" t="n">
        <v>0</v>
      </c>
      <c r="C7" s="6" t="n">
        <v>26000</v>
      </c>
    </row>
    <row r="8">
      <c r="A8" s="4" t="inlineStr">
        <is>
          <t>Insurance recoveries</t>
        </is>
      </c>
      <c r="B8" s="6" t="n">
        <v>0</v>
      </c>
      <c r="C8" s="5" t="n">
        <v>0</v>
      </c>
    </row>
    <row r="9">
      <c r="A9" s="4" t="inlineStr">
        <is>
          <t>Land</t>
        </is>
      </c>
    </row>
    <row r="10">
      <c r="A10" s="3" t="inlineStr">
        <is>
          <t>Loss Contingencies [Line Items]</t>
        </is>
      </c>
    </row>
    <row r="11">
      <c r="A11" s="4" t="inlineStr">
        <is>
          <t>Number of ground leases | property</t>
        </is>
      </c>
      <c r="B11" s="5" t="n">
        <v>7</v>
      </c>
    </row>
    <row r="12">
      <c r="A12" s="4" t="inlineStr">
        <is>
          <t>Weighted average remaining lease term</t>
        </is>
      </c>
      <c r="B12" s="4" t="inlineStr">
        <is>
          <t>26 years 9 months 18 days</t>
        </is>
      </c>
    </row>
    <row r="13">
      <c r="A13" s="4" t="inlineStr">
        <is>
          <t>Weighted average discount rate</t>
        </is>
      </c>
      <c r="B13" s="4" t="inlineStr">
        <is>
          <t>7.50%</t>
        </is>
      </c>
    </row>
    <row r="14">
      <c r="A14" s="4" t="inlineStr">
        <is>
          <t>Operating lease payments</t>
        </is>
      </c>
      <c r="B14" s="6" t="n">
        <v>300000</v>
      </c>
      <c r="C14" s="5" t="n">
        <v>300000</v>
      </c>
    </row>
    <row r="15">
      <c r="A15" s="4" t="inlineStr">
        <is>
          <t>Operating lease cost</t>
        </is>
      </c>
      <c r="B15" s="6" t="n">
        <v>500000</v>
      </c>
      <c r="C15" s="6" t="n">
        <v>500000</v>
      </c>
    </row>
    <row r="16">
      <c r="A16" s="4" t="inlineStr">
        <is>
          <t>Land | Minimum</t>
        </is>
      </c>
    </row>
    <row r="17">
      <c r="A17" s="3" t="inlineStr">
        <is>
          <t>Loss Contingencies [Line Items]</t>
        </is>
      </c>
    </row>
    <row r="18">
      <c r="A18" s="4" t="inlineStr">
        <is>
          <t>Term of contract</t>
        </is>
      </c>
      <c r="B18" s="4" t="inlineStr">
        <is>
          <t>15 years 9 months 18 days</t>
        </is>
      </c>
    </row>
    <row r="19">
      <c r="A19" s="4" t="inlineStr">
        <is>
          <t>Land | Maximum</t>
        </is>
      </c>
    </row>
    <row r="20">
      <c r="A20" s="3" t="inlineStr">
        <is>
          <t>Loss Contingencies [Line Items]</t>
        </is>
      </c>
    </row>
    <row r="21">
      <c r="A21" s="4" t="inlineStr">
        <is>
          <t>Term of contract</t>
        </is>
      </c>
      <c r="B21" s="4" t="inlineStr">
        <is>
          <t>33 years 4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Ground Lease Payments (Details) - USD ($) $ in Thousands</t>
        </is>
      </c>
      <c r="B1" s="2" t="inlineStr">
        <is>
          <t>Mar. 31, 2022</t>
        </is>
      </c>
      <c r="C1" s="2" t="inlineStr">
        <is>
          <t>Dec. 31, 2021</t>
        </is>
      </c>
    </row>
    <row r="2">
      <c r="A2" s="3" t="inlineStr">
        <is>
          <t>Future Minimum Base Rent Payments, Topic 842</t>
        </is>
      </c>
    </row>
    <row r="3">
      <c r="A3" s="4" t="inlineStr">
        <is>
          <t>2022 (remainder)</t>
        </is>
      </c>
      <c r="B3" s="6" t="n">
        <v>1185</v>
      </c>
    </row>
    <row r="4">
      <c r="A4" s="4" t="inlineStr">
        <is>
          <t>2023</t>
        </is>
      </c>
      <c r="B4" s="5" t="n">
        <v>1549</v>
      </c>
    </row>
    <row r="5">
      <c r="A5" s="4" t="inlineStr">
        <is>
          <t>2024</t>
        </is>
      </c>
      <c r="B5" s="5" t="n">
        <v>1560</v>
      </c>
    </row>
    <row r="6">
      <c r="A6" s="4" t="inlineStr">
        <is>
          <t>2025</t>
        </is>
      </c>
      <c r="B6" s="5" t="n">
        <v>1598</v>
      </c>
    </row>
    <row r="7">
      <c r="A7" s="4" t="inlineStr">
        <is>
          <t>2026</t>
        </is>
      </c>
      <c r="B7" s="5" t="n">
        <v>1628</v>
      </c>
    </row>
    <row r="8">
      <c r="A8" s="4" t="inlineStr">
        <is>
          <t>Thereafter</t>
        </is>
      </c>
      <c r="B8" s="5" t="n">
        <v>42730</v>
      </c>
    </row>
    <row r="9">
      <c r="A9" s="4" t="inlineStr">
        <is>
          <t>Total lease payments</t>
        </is>
      </c>
      <c r="B9" s="5" t="n">
        <v>50250</v>
      </c>
    </row>
    <row r="10">
      <c r="A10" s="4" t="inlineStr">
        <is>
          <t>Less: Effects of discounting</t>
        </is>
      </c>
      <c r="B10" s="5" t="n">
        <v>-31070</v>
      </c>
    </row>
    <row r="11">
      <c r="A11" s="4" t="inlineStr">
        <is>
          <t>Total present value of lease payments</t>
        </is>
      </c>
      <c r="B11" s="6" t="n">
        <v>19180</v>
      </c>
      <c r="C11" s="6" t="n">
        <v>19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HANGES IN EQUITY (Parenthetical) - USD ($)</t>
        </is>
      </c>
      <c r="B1" s="2" t="inlineStr">
        <is>
          <t>3 Months Ended</t>
        </is>
      </c>
    </row>
    <row r="2">
      <c r="B2" s="2" t="inlineStr">
        <is>
          <t>Mar. 31, 2022</t>
        </is>
      </c>
      <c r="C2" s="2" t="inlineStr">
        <is>
          <t>Mar. 31, 2021</t>
        </is>
      </c>
    </row>
    <row r="3">
      <c r="A3" s="4" t="inlineStr">
        <is>
          <t>Dividends declared on common stock (in dollars per share)</t>
        </is>
      </c>
      <c r="B3" s="7" t="n">
        <v>0.84</v>
      </c>
      <c r="C3" s="7" t="n">
        <v>0.21</v>
      </c>
    </row>
    <row r="4">
      <c r="A4" s="4" t="inlineStr">
        <is>
          <t>Shares forfeited (in shares)</t>
        </is>
      </c>
      <c r="B4" s="5" t="n">
        <v>275</v>
      </c>
      <c r="C4" s="5" t="n">
        <v>17650</v>
      </c>
    </row>
    <row r="5">
      <c r="A5" s="4" t="inlineStr">
        <is>
          <t>Shares forfeited, value</t>
        </is>
      </c>
      <c r="B5" s="6" t="n">
        <v>3000</v>
      </c>
      <c r="C5" s="6" t="n">
        <v>121000</v>
      </c>
    </row>
    <row r="6">
      <c r="A6" s="4" t="inlineStr">
        <is>
          <t>7.50% Series A Cumulative Redeemable Perpetual Preferred Stock</t>
        </is>
      </c>
    </row>
    <row r="7">
      <c r="A7" s="4" t="inlineStr">
        <is>
          <t>Dividends declared on preferred stock (in dollars per share)</t>
        </is>
      </c>
      <c r="B7" s="7" t="n">
        <v>1.88</v>
      </c>
      <c r="C7" s="7" t="n">
        <v>0.47</v>
      </c>
    </row>
    <row r="8">
      <c r="A8" s="4" t="inlineStr">
        <is>
          <t>7.375% Series C Cumulative Redeemable Perpetual Preferred Stock</t>
        </is>
      </c>
    </row>
    <row r="9">
      <c r="A9" s="4" t="inlineStr">
        <is>
          <t>Dividends declared on preferred stock (in dollars per share)</t>
        </is>
      </c>
      <c r="B9" s="7" t="n">
        <v>1.84</v>
      </c>
      <c r="C9" s="7" t="n">
        <v>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24" customWidth="1" min="5" max="5"/>
    <col width="31" customWidth="1" min="6" max="6"/>
    <col width="23" customWidth="1" min="7" max="7"/>
    <col width="21" customWidth="1" min="8" max="8"/>
    <col width="21" customWidth="1" min="9" max="9"/>
    <col width="37" customWidth="1" min="10" max="10"/>
    <col width="14" customWidth="1" min="11" max="11"/>
    <col width="38" customWidth="1" min="12" max="12"/>
  </cols>
  <sheetData>
    <row r="1">
      <c r="A1" s="1" t="inlineStr">
        <is>
          <t>Related Party Transactions and Arrangements - Narrative (Details)</t>
        </is>
      </c>
      <c r="B1" s="2" t="inlineStr">
        <is>
          <t>Mar. 30, 2020$ / shares</t>
        </is>
      </c>
      <c r="C1" s="2" t="inlineStr">
        <is>
          <t>May 30, 2019</t>
        </is>
      </c>
      <c r="D1" s="2" t="inlineStr">
        <is>
          <t>Mar. 19, 2019</t>
        </is>
      </c>
      <c r="E1" s="2" t="inlineStr">
        <is>
          <t>Jul. 03, 2018$ / shares</t>
        </is>
      </c>
      <c r="F1" s="2" t="inlineStr">
        <is>
          <t>Sep. 06, 2016USD ($)$ / shares</t>
        </is>
      </c>
      <c r="G1" s="2" t="inlineStr">
        <is>
          <t>Dec. 31, 2019agreement</t>
        </is>
      </c>
      <c r="H1" s="2" t="inlineStr">
        <is>
          <t>Mar. 31, 2022USD ($)</t>
        </is>
      </c>
      <c r="I1" s="2" t="inlineStr">
        <is>
          <t>Mar. 31, 2021USD ($)</t>
        </is>
      </c>
      <c r="J1" s="2" t="inlineStr">
        <is>
          <t>Dec. 31, 2019USD ($)quarteragreement</t>
        </is>
      </c>
      <c r="K1" s="2" t="inlineStr">
        <is>
          <t>Mar. 18, 2019</t>
        </is>
      </c>
      <c r="L1" s="2" t="inlineStr">
        <is>
          <t>Dec. 31, 2017USD ($)agreementproperty</t>
        </is>
      </c>
    </row>
    <row r="2">
      <c r="A2" s="3" t="inlineStr">
        <is>
          <t>Related Party Transaction [Line Items]</t>
        </is>
      </c>
    </row>
    <row r="3">
      <c r="A3" s="4" t="inlineStr">
        <is>
          <t>Termination notice period</t>
        </is>
      </c>
      <c r="H3" s="4" t="inlineStr">
        <is>
          <t>60 days</t>
        </is>
      </c>
    </row>
    <row r="4">
      <c r="A4" s="4" t="inlineStr">
        <is>
          <t>Total commissions and fees from the Dealer Manager</t>
        </is>
      </c>
      <c r="H4" s="6" t="n">
        <v>7826000</v>
      </c>
      <c r="I4" s="6" t="n">
        <v>7321000</v>
      </c>
    </row>
    <row r="5">
      <c r="A5" s="4" t="inlineStr">
        <is>
          <t>Renewal term</t>
        </is>
      </c>
      <c r="H5" s="4" t="inlineStr">
        <is>
          <t>1 year</t>
        </is>
      </c>
    </row>
    <row r="6">
      <c r="A6" s="4" t="inlineStr">
        <is>
          <t>Ineligible termination period</t>
        </is>
      </c>
      <c r="H6" s="4" t="inlineStr">
        <is>
          <t>60 days</t>
        </is>
      </c>
    </row>
    <row r="7">
      <c r="A7" s="4" t="inlineStr">
        <is>
          <t>Advisor</t>
        </is>
      </c>
    </row>
    <row r="8">
      <c r="A8" s="3" t="inlineStr">
        <is>
          <t>Related Party Transaction [Line Items]</t>
        </is>
      </c>
    </row>
    <row r="9">
      <c r="A9" s="4" t="inlineStr">
        <is>
          <t>Advisory agreement, renewal term</t>
        </is>
      </c>
      <c r="H9" s="4" t="inlineStr">
        <is>
          <t>20 years</t>
        </is>
      </c>
    </row>
    <row r="10">
      <c r="A10" s="4" t="inlineStr">
        <is>
          <t>Percentage of independent directors approval needed to terminate agreement</t>
        </is>
      </c>
      <c r="F10" s="4" t="inlineStr">
        <is>
          <t>67.00%</t>
        </is>
      </c>
    </row>
    <row r="11">
      <c r="A11" s="4" t="inlineStr">
        <is>
          <t>Internalization fee, percentage payable in equity</t>
        </is>
      </c>
      <c r="F11" s="4" t="inlineStr">
        <is>
          <t>10.00%</t>
        </is>
      </c>
    </row>
    <row r="12">
      <c r="A12" s="4" t="inlineStr">
        <is>
          <t>Advisor | American Realty Capital Advisors | Contract Purchase Price</t>
        </is>
      </c>
    </row>
    <row r="13">
      <c r="A13" s="3" t="inlineStr">
        <is>
          <t>Related Party Transaction [Line Items]</t>
        </is>
      </c>
    </row>
    <row r="14">
      <c r="A14" s="4" t="inlineStr">
        <is>
          <t>Expected third party acquisition costs reimbursable</t>
        </is>
      </c>
      <c r="K14" s="4" t="inlineStr">
        <is>
          <t>0.50%</t>
        </is>
      </c>
    </row>
    <row r="15">
      <c r="A15" s="4" t="inlineStr">
        <is>
          <t>Advisor | American Realty Capital Advisors | Advance on Loan or Other Investment</t>
        </is>
      </c>
    </row>
    <row r="16">
      <c r="A16" s="3" t="inlineStr">
        <is>
          <t>Related Party Transaction [Line Items]</t>
        </is>
      </c>
    </row>
    <row r="17">
      <c r="A17" s="4" t="inlineStr">
        <is>
          <t>Expected third party acquisition costs reimbursable</t>
        </is>
      </c>
      <c r="K17" s="4" t="inlineStr">
        <is>
          <t>0.50%</t>
        </is>
      </c>
    </row>
    <row r="18">
      <c r="A18" s="4" t="inlineStr">
        <is>
          <t>Advisor | American Realty Capital Advisors | Contact Purchase Price, All Of Portfolio Costs</t>
        </is>
      </c>
    </row>
    <row r="19">
      <c r="A19" s="3" t="inlineStr">
        <is>
          <t>Related Party Transaction [Line Items]</t>
        </is>
      </c>
    </row>
    <row r="20">
      <c r="A20" s="4" t="inlineStr">
        <is>
          <t>Acquisition fees and acquisition related expenses</t>
        </is>
      </c>
      <c r="K20" s="4" t="inlineStr">
        <is>
          <t>4.50%</t>
        </is>
      </c>
    </row>
    <row r="21">
      <c r="A21" s="4" t="inlineStr">
        <is>
          <t>Advisor | American Realty Capital Advisors | Contract Purchase Price, All Assets Acquired</t>
        </is>
      </c>
    </row>
    <row r="22">
      <c r="A22" s="3" t="inlineStr">
        <is>
          <t>Related Party Transaction [Line Items]</t>
        </is>
      </c>
    </row>
    <row r="23">
      <c r="A23" s="4" t="inlineStr">
        <is>
          <t>Acquisition fees and acquisition related expenses</t>
        </is>
      </c>
      <c r="K23" s="4" t="inlineStr">
        <is>
          <t>4.50%</t>
        </is>
      </c>
    </row>
    <row r="24">
      <c r="A24" s="4" t="inlineStr">
        <is>
          <t>Termination Fees for Agreement | Advisor</t>
        </is>
      </c>
    </row>
    <row r="25">
      <c r="A25" s="3" t="inlineStr">
        <is>
          <t>Related Party Transaction [Line Items]</t>
        </is>
      </c>
    </row>
    <row r="26">
      <c r="A26" s="4" t="inlineStr">
        <is>
          <t>Equity issued fair value</t>
        </is>
      </c>
      <c r="F26" s="6" t="n">
        <v>15000000</v>
      </c>
    </row>
    <row r="27">
      <c r="A27" s="4" t="inlineStr">
        <is>
          <t>Subject Fees | Advisor</t>
        </is>
      </c>
    </row>
    <row r="28">
      <c r="A28" s="3" t="inlineStr">
        <is>
          <t>Related Party Transaction [Line Items]</t>
        </is>
      </c>
    </row>
    <row r="29">
      <c r="A29" s="4" t="inlineStr">
        <is>
          <t>Transaction multiplier</t>
        </is>
      </c>
      <c r="F29" s="8" t="n">
        <v>4.5</v>
      </c>
    </row>
    <row r="30">
      <c r="A30" s="4" t="inlineStr">
        <is>
          <t>Subject Fees - Applicable if Internalization Occurs On or After January 1, 2029 | Advisor</t>
        </is>
      </c>
    </row>
    <row r="31">
      <c r="A31" s="3" t="inlineStr">
        <is>
          <t>Related Party Transaction [Line Items]</t>
        </is>
      </c>
    </row>
    <row r="32">
      <c r="A32" s="4" t="inlineStr">
        <is>
          <t>Transaction multiplier</t>
        </is>
      </c>
      <c r="F32" s="8" t="n">
        <v>3.5</v>
      </c>
    </row>
    <row r="33">
      <c r="A33" s="4" t="inlineStr">
        <is>
          <t>Basis Spread - Purchase Price | Advisor</t>
        </is>
      </c>
    </row>
    <row r="34">
      <c r="A34" s="3" t="inlineStr">
        <is>
          <t>Related Party Transaction [Line Items]</t>
        </is>
      </c>
    </row>
    <row r="35">
      <c r="A35" s="4" t="inlineStr">
        <is>
          <t>Margin on multiplier</t>
        </is>
      </c>
      <c r="F35" s="4" t="inlineStr">
        <is>
          <t>1.00%</t>
        </is>
      </c>
    </row>
    <row r="36">
      <c r="A36" s="4" t="inlineStr">
        <is>
          <t>Base Subject Fees Spread | Advisor</t>
        </is>
      </c>
    </row>
    <row r="37">
      <c r="A37" s="3" t="inlineStr">
        <is>
          <t>Related Party Transaction [Line Items]</t>
        </is>
      </c>
    </row>
    <row r="38">
      <c r="A38" s="4" t="inlineStr">
        <is>
          <t>Transaction multiplier</t>
        </is>
      </c>
      <c r="F38" s="5" t="n">
        <v>4</v>
      </c>
    </row>
    <row r="39">
      <c r="A39" s="4" t="inlineStr">
        <is>
          <t>Acquisition cost reimbursements</t>
        </is>
      </c>
    </row>
    <row r="40">
      <c r="A40" s="3" t="inlineStr">
        <is>
          <t>Related Party Transaction [Line Items]</t>
        </is>
      </c>
    </row>
    <row r="41">
      <c r="A41" s="4" t="inlineStr">
        <is>
          <t>Total commissions and fees from the Dealer Manager</t>
        </is>
      </c>
      <c r="H41" s="6" t="n">
        <v>203000</v>
      </c>
      <c r="I41" s="5" t="n">
        <v>14000</v>
      </c>
    </row>
    <row r="42">
      <c r="A42" s="4" t="inlineStr">
        <is>
          <t>Base Management Fee - Thereafter | Advisor</t>
        </is>
      </c>
    </row>
    <row r="43">
      <c r="A43" s="3" t="inlineStr">
        <is>
          <t>Related Party Transaction [Line Items]</t>
        </is>
      </c>
    </row>
    <row r="44">
      <c r="A44" s="4" t="inlineStr">
        <is>
          <t>Equity issued fair value</t>
        </is>
      </c>
      <c r="F44" s="6" t="n">
        <v>24000000</v>
      </c>
    </row>
    <row r="45">
      <c r="A45" s="4" t="inlineStr">
        <is>
          <t>Transaction multiplier</t>
        </is>
      </c>
      <c r="F45" s="12" t="n">
        <v>0.0062</v>
      </c>
    </row>
    <row r="46">
      <c r="A46" s="4" t="inlineStr">
        <is>
          <t>Base Management Fee - First Year following Effective Time | Advisor</t>
        </is>
      </c>
    </row>
    <row r="47">
      <c r="A47" s="3" t="inlineStr">
        <is>
          <t>Related Party Transaction [Line Items]</t>
        </is>
      </c>
    </row>
    <row r="48">
      <c r="A48" s="4" t="inlineStr">
        <is>
          <t>Transaction multiplier</t>
        </is>
      </c>
      <c r="F48" s="12" t="n">
        <v>0.0031</v>
      </c>
    </row>
    <row r="49">
      <c r="A49" s="4" t="inlineStr">
        <is>
          <t>Base Management Fee - Second Year following Effective Time | Advisor</t>
        </is>
      </c>
    </row>
    <row r="50">
      <c r="A50" s="3" t="inlineStr">
        <is>
          <t>Related Party Transaction [Line Items]</t>
        </is>
      </c>
    </row>
    <row r="51">
      <c r="A51" s="4" t="inlineStr">
        <is>
          <t>Transaction multiplier</t>
        </is>
      </c>
      <c r="F51" s="12" t="n">
        <v>0.0047</v>
      </c>
    </row>
    <row r="52">
      <c r="A52" s="4" t="inlineStr">
        <is>
          <t>Base management fee | Advisor</t>
        </is>
      </c>
    </row>
    <row r="53">
      <c r="A53" s="3" t="inlineStr">
        <is>
          <t>Related Party Transaction [Line Items]</t>
        </is>
      </c>
    </row>
    <row r="54">
      <c r="A54" s="4" t="inlineStr">
        <is>
          <t>Management fee expense</t>
        </is>
      </c>
      <c r="H54" s="5" t="n">
        <v>7800000</v>
      </c>
      <c r="I54" s="5" t="n">
        <v>7300000</v>
      </c>
    </row>
    <row r="55">
      <c r="A55" s="4" t="inlineStr">
        <is>
          <t>Annual Subordinated Performance Fee | Advisor</t>
        </is>
      </c>
    </row>
    <row r="56">
      <c r="A56" s="3" t="inlineStr">
        <is>
          <t>Related Party Transaction [Line Items]</t>
        </is>
      </c>
    </row>
    <row r="57">
      <c r="A57" s="4" t="inlineStr">
        <is>
          <t>Related party fee, percent of earnings in excess of benchmark one</t>
        </is>
      </c>
      <c r="F57" s="4" t="inlineStr">
        <is>
          <t>15.00%</t>
        </is>
      </c>
    </row>
    <row r="58">
      <c r="A58" s="4" t="inlineStr">
        <is>
          <t>Related party fee, earnings per share used in calculation, benchmark one (in dollars per share) | $ / shares</t>
        </is>
      </c>
      <c r="B58" s="7" t="n">
        <v>0.23</v>
      </c>
      <c r="E58" s="11" t="n">
        <v>0.275</v>
      </c>
      <c r="F58" s="11" t="n">
        <v>0.275</v>
      </c>
    </row>
    <row r="59">
      <c r="A59" s="4" t="inlineStr">
        <is>
          <t>Related party fee, percent of earnings in excess of benchmark two</t>
        </is>
      </c>
      <c r="F59" s="4" t="inlineStr">
        <is>
          <t>10.00%</t>
        </is>
      </c>
    </row>
    <row r="60">
      <c r="A60" s="4" t="inlineStr">
        <is>
          <t>Related party fee, earnings per share used in calculation, benchmark two (in dollars per share) | $ / shares</t>
        </is>
      </c>
      <c r="B60" s="7" t="n">
        <v>0.27</v>
      </c>
      <c r="E60" s="10" t="n">
        <v>0.3125</v>
      </c>
      <c r="F60" s="10" t="n">
        <v>0.3125</v>
      </c>
    </row>
    <row r="61">
      <c r="A61" s="4" t="inlineStr">
        <is>
          <t>Variable Management Fee | Advisor</t>
        </is>
      </c>
    </row>
    <row r="62">
      <c r="A62" s="3" t="inlineStr">
        <is>
          <t>Related Party Transaction [Line Items]</t>
        </is>
      </c>
    </row>
    <row r="63">
      <c r="A63" s="4" t="inlineStr">
        <is>
          <t>Equity issued fair value</t>
        </is>
      </c>
      <c r="H63" s="5" t="n">
        <v>0</v>
      </c>
      <c r="I63" s="5" t="n">
        <v>100000</v>
      </c>
    </row>
    <row r="64">
      <c r="A64" s="4" t="inlineStr">
        <is>
          <t>Property Management Fee</t>
        </is>
      </c>
    </row>
    <row r="65">
      <c r="A65" s="3" t="inlineStr">
        <is>
          <t>Related Party Transaction [Line Items]</t>
        </is>
      </c>
    </row>
    <row r="66">
      <c r="A66" s="4" t="inlineStr">
        <is>
          <t>Number of property management agreements | agreement</t>
        </is>
      </c>
      <c r="G66" s="5" t="n">
        <v>4</v>
      </c>
      <c r="J66" s="5" t="n">
        <v>4</v>
      </c>
    </row>
    <row r="67">
      <c r="A67" s="4" t="inlineStr">
        <is>
          <t>Property Management Fee | Property Manager</t>
        </is>
      </c>
    </row>
    <row r="68">
      <c r="A68" s="3" t="inlineStr">
        <is>
          <t>Related Party Transaction [Line Items]</t>
        </is>
      </c>
    </row>
    <row r="69">
      <c r="A69" s="4" t="inlineStr">
        <is>
          <t>Number of property management agreements | agreement</t>
        </is>
      </c>
      <c r="L69" s="5" t="n">
        <v>12</v>
      </c>
    </row>
    <row r="70">
      <c r="A70" s="4" t="inlineStr">
        <is>
          <t>Percentage of gross rental receipts</t>
        </is>
      </c>
      <c r="F70" s="4" t="inlineStr">
        <is>
          <t>4.00%</t>
        </is>
      </c>
    </row>
    <row r="71">
      <c r="A71" s="4" t="inlineStr">
        <is>
          <t>Percentage of reimbursable administrative charges</t>
        </is>
      </c>
      <c r="F71" s="4" t="inlineStr">
        <is>
          <t>15.00%</t>
        </is>
      </c>
    </row>
    <row r="72">
      <c r="A72" s="4" t="inlineStr">
        <is>
          <t>Percentage of Allocated Loan Not Related to Specially Service Properties</t>
        </is>
      </c>
      <c r="C72" s="4" t="inlineStr">
        <is>
          <t>0.02083%</t>
        </is>
      </c>
    </row>
    <row r="73">
      <c r="A73" s="4" t="inlineStr">
        <is>
          <t>Percentage of loan amount recovered</t>
        </is>
      </c>
      <c r="C73" s="4" t="inlineStr">
        <is>
          <t>0.50%</t>
        </is>
      </c>
    </row>
    <row r="74">
      <c r="A74" s="4" t="inlineStr">
        <is>
          <t>Percentage of Allocated Loan Including Amount Related to Specially Service Properties</t>
        </is>
      </c>
      <c r="C74" s="4" t="inlineStr">
        <is>
          <t>0.0625%</t>
        </is>
      </c>
    </row>
    <row r="75">
      <c r="A75" s="4" t="inlineStr">
        <is>
          <t>Property Management Fee | Property Manager | Secured Debt</t>
        </is>
      </c>
    </row>
    <row r="76">
      <c r="A76" s="3" t="inlineStr">
        <is>
          <t>Related Party Transaction [Line Items]</t>
        </is>
      </c>
    </row>
    <row r="77">
      <c r="A77" s="4" t="inlineStr">
        <is>
          <t>Debt instrument, face amount</t>
        </is>
      </c>
      <c r="L77" s="6" t="n">
        <v>210000000</v>
      </c>
    </row>
    <row r="78">
      <c r="A78" s="4" t="inlineStr">
        <is>
          <t>Number of properties securing mortgage loan | property</t>
        </is>
      </c>
      <c r="L78" s="5" t="n">
        <v>12</v>
      </c>
    </row>
    <row r="79">
      <c r="A79" s="4" t="inlineStr">
        <is>
          <t>Transition Fees | Property Manager</t>
        </is>
      </c>
    </row>
    <row r="80">
      <c r="A80" s="3" t="inlineStr">
        <is>
          <t>Related Party Transaction [Line Items]</t>
        </is>
      </c>
    </row>
    <row r="81">
      <c r="A81" s="4" t="inlineStr">
        <is>
          <t>Equity issued fair value</t>
        </is>
      </c>
      <c r="F81" s="6" t="n">
        <v>2500</v>
      </c>
    </row>
    <row r="82">
      <c r="A82" s="4" t="inlineStr">
        <is>
          <t>Construction fee percentage</t>
        </is>
      </c>
      <c r="F82" s="4" t="inlineStr">
        <is>
          <t>6.00%</t>
        </is>
      </c>
      <c r="G82" s="4" t="inlineStr">
        <is>
          <t>3.00%</t>
        </is>
      </c>
    </row>
    <row r="83">
      <c r="A83" s="4" t="inlineStr">
        <is>
          <t>Administrative Services | Advisor | American Realty Capital Advisors</t>
        </is>
      </c>
    </row>
    <row r="84">
      <c r="A84" s="3" t="inlineStr">
        <is>
          <t>Related Party Transaction [Line Items]</t>
        </is>
      </c>
    </row>
    <row r="85">
      <c r="A85" s="4" t="inlineStr">
        <is>
          <t>Total commissions and fees from the Dealer Manager</t>
        </is>
      </c>
      <c r="H85" s="6" t="n">
        <v>2700000</v>
      </c>
      <c r="I85" s="6" t="n">
        <v>2300000</v>
      </c>
    </row>
    <row r="86">
      <c r="A86" s="4" t="inlineStr">
        <is>
          <t>Salaries, Wages, Benefits and Overhead | Advisor | American Realty Capital Advisors</t>
        </is>
      </c>
    </row>
    <row r="87">
      <c r="A87" s="3" t="inlineStr">
        <is>
          <t>Related Party Transaction [Line Items]</t>
        </is>
      </c>
    </row>
    <row r="88">
      <c r="A88" s="4" t="inlineStr">
        <is>
          <t>Equity issued fair value</t>
        </is>
      </c>
      <c r="J88" s="6" t="n">
        <v>7000000</v>
      </c>
    </row>
    <row r="89">
      <c r="A89" s="4" t="inlineStr">
        <is>
          <t>Reimbursement of executive salary annual cost of living adjustment</t>
        </is>
      </c>
      <c r="D89" s="4" t="inlineStr">
        <is>
          <t>3.00%</t>
        </is>
      </c>
    </row>
    <row r="90">
      <c r="A90" s="4" t="inlineStr">
        <is>
          <t>Reimbursement of executive salary variable component, number of quarters | quarter</t>
        </is>
      </c>
      <c r="J90" s="5" t="n">
        <v>4</v>
      </c>
    </row>
    <row r="91">
      <c r="A91" s="4" t="inlineStr">
        <is>
          <t>Reimbursement of executive salary variable component, multiplier</t>
        </is>
      </c>
      <c r="J91" s="4" t="inlineStr">
        <is>
          <t>0.20%</t>
        </is>
      </c>
    </row>
    <row r="92">
      <c r="A92" s="4" t="inlineStr">
        <is>
          <t>Reimbursement of executive salary reduction of real estate cost</t>
        </is>
      </c>
      <c r="D92" s="4" t="inlineStr">
        <is>
          <t>25.00%</t>
        </is>
      </c>
    </row>
    <row r="93">
      <c r="A93" s="4" t="inlineStr">
        <is>
          <t>Reimbursement of executive salary reinvestment period</t>
        </is>
      </c>
      <c r="D93" s="4" t="inlineStr">
        <is>
          <t>12 months</t>
        </is>
      </c>
    </row>
    <row r="94">
      <c r="A94" s="4" t="inlineStr">
        <is>
          <t>Reimbursement of executive salary negotiation period</t>
        </is>
      </c>
      <c r="D94" s="4" t="inlineStr">
        <is>
          <t>90 days</t>
        </is>
      </c>
    </row>
    <row r="95">
      <c r="A95" s="4" t="inlineStr">
        <is>
          <t>Base Management Monthly Fee | Advisor</t>
        </is>
      </c>
    </row>
    <row r="96">
      <c r="A96" s="3" t="inlineStr">
        <is>
          <t>Related Party Transaction [Line Items]</t>
        </is>
      </c>
    </row>
    <row r="97">
      <c r="A97" s="4" t="inlineStr">
        <is>
          <t>Related party fee, quarterly payments, percent of net proceeds from equity financing</t>
        </is>
      </c>
      <c r="F97" s="4" t="inlineStr">
        <is>
          <t>0.1041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rrangements - Summary of Fees, Expenses and Related Payable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Total related party operating fees and reimbursements</t>
        </is>
      </c>
      <c r="B4" s="6" t="n">
        <v>7826</v>
      </c>
      <c r="C4" s="6" t="n">
        <v>7321</v>
      </c>
    </row>
    <row r="5">
      <c r="A5" s="4" t="inlineStr">
        <is>
          <t>Total related party operating fees and reimbursements</t>
        </is>
      </c>
    </row>
    <row r="6">
      <c r="A6" s="3" t="inlineStr">
        <is>
          <t>Related Party Transaction [Line Items]</t>
        </is>
      </c>
    </row>
    <row r="7">
      <c r="A7" s="4" t="inlineStr">
        <is>
          <t>Total related party operating fees and reimbursements</t>
        </is>
      </c>
      <c r="B7" s="5" t="n">
        <v>13237</v>
      </c>
      <c r="C7" s="5" t="n">
        <v>13199</v>
      </c>
    </row>
    <row r="8">
      <c r="A8" s="4" t="inlineStr">
        <is>
          <t>Related party payable (receivable)</t>
        </is>
      </c>
      <c r="B8" s="5" t="n">
        <v>1779</v>
      </c>
      <c r="D8" s="6" t="n">
        <v>1016</v>
      </c>
    </row>
    <row r="9">
      <c r="A9" s="4" t="inlineStr">
        <is>
          <t>Acquisition cost reimbursements</t>
        </is>
      </c>
    </row>
    <row r="10">
      <c r="A10" s="3" t="inlineStr">
        <is>
          <t>Related Party Transaction [Line Items]</t>
        </is>
      </c>
    </row>
    <row r="11">
      <c r="A11" s="4" t="inlineStr">
        <is>
          <t>Total related party operating fees and reimbursements</t>
        </is>
      </c>
      <c r="B11" s="5" t="n">
        <v>203</v>
      </c>
      <c r="C11" s="5" t="n">
        <v>14</v>
      </c>
    </row>
    <row r="12">
      <c r="A12" s="4" t="inlineStr">
        <is>
          <t>Related party payable (receivable)</t>
        </is>
      </c>
      <c r="B12" s="5" t="n">
        <v>203</v>
      </c>
      <c r="D12" s="5" t="n">
        <v>32</v>
      </c>
    </row>
    <row r="13">
      <c r="A13" s="4" t="inlineStr">
        <is>
          <t>Asset management fees to related party</t>
        </is>
      </c>
    </row>
    <row r="14">
      <c r="A14" s="3" t="inlineStr">
        <is>
          <t>Related Party Transaction [Line Items]</t>
        </is>
      </c>
    </row>
    <row r="15">
      <c r="A15" s="4" t="inlineStr">
        <is>
          <t>Total related party operating fees and reimbursements</t>
        </is>
      </c>
      <c r="B15" s="5" t="n">
        <v>7826</v>
      </c>
      <c r="C15" s="5" t="n">
        <v>7321</v>
      </c>
    </row>
    <row r="16">
      <c r="A16" s="4" t="inlineStr">
        <is>
          <t>Related party payable (receivable)</t>
        </is>
      </c>
      <c r="B16" s="5" t="n">
        <v>0</v>
      </c>
      <c r="D16" s="5" t="n">
        <v>0</v>
      </c>
    </row>
    <row r="17">
      <c r="A17" s="4" t="inlineStr">
        <is>
          <t>Property management and leasing fees</t>
        </is>
      </c>
    </row>
    <row r="18">
      <c r="A18" s="3" t="inlineStr">
        <is>
          <t>Related Party Transaction [Line Items]</t>
        </is>
      </c>
    </row>
    <row r="19">
      <c r="A19" s="4" t="inlineStr">
        <is>
          <t>Total related party operating fees and reimbursements</t>
        </is>
      </c>
      <c r="B19" s="5" t="n">
        <v>1914</v>
      </c>
      <c r="C19" s="5" t="n">
        <v>2999</v>
      </c>
    </row>
    <row r="20">
      <c r="A20" s="4" t="inlineStr">
        <is>
          <t>Related party payable (receivable)</t>
        </is>
      </c>
      <c r="B20" s="5" t="n">
        <v>1083</v>
      </c>
      <c r="D20" s="5" t="n">
        <v>901</v>
      </c>
    </row>
    <row r="21">
      <c r="A21" s="4" t="inlineStr">
        <is>
          <t>Capitalized leasing fees</t>
        </is>
      </c>
      <c r="B21" s="5" t="n">
        <v>300</v>
      </c>
      <c r="C21" s="5" t="n">
        <v>1600</v>
      </c>
    </row>
    <row r="22">
      <c r="A22" s="4" t="inlineStr">
        <is>
          <t>Professional fees and other reimbursements</t>
        </is>
      </c>
    </row>
    <row r="23">
      <c r="A23" s="3" t="inlineStr">
        <is>
          <t>Related Party Transaction [Line Items]</t>
        </is>
      </c>
    </row>
    <row r="24">
      <c r="A24" s="4" t="inlineStr">
        <is>
          <t>Total related party operating fees and reimbursements</t>
        </is>
      </c>
      <c r="B24" s="5" t="n">
        <v>3294</v>
      </c>
      <c r="C24" s="6" t="n">
        <v>2865</v>
      </c>
    </row>
    <row r="25">
      <c r="A25" s="4" t="inlineStr">
        <is>
          <t>Related party payable (receivable)</t>
        </is>
      </c>
      <c r="B25" s="6" t="n">
        <v>493</v>
      </c>
      <c r="D25" s="6" t="n">
        <v>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3" customWidth="1" min="5" max="5"/>
    <col width="20" customWidth="1" min="6" max="6"/>
    <col width="34" customWidth="1" min="7" max="7"/>
    <col width="14" customWidth="1" min="8" max="8"/>
    <col width="27" customWidth="1" min="9" max="9"/>
    <col width="27" customWidth="1" min="10" max="10"/>
    <col width="27" customWidth="1" min="11" max="11"/>
    <col width="20" customWidth="1" min="12" max="12"/>
    <col width="21" customWidth="1" min="13" max="13"/>
    <col width="21" customWidth="1" min="14" max="14"/>
  </cols>
  <sheetData>
    <row r="1">
      <c r="A1" s="1" t="inlineStr">
        <is>
          <t>Equity-Based Compensation - Narrative (Details)</t>
        </is>
      </c>
      <c r="B1" s="2" t="inlineStr">
        <is>
          <t>Jul. 21, 2021USD ($)$ / sharesshares</t>
        </is>
      </c>
      <c r="C1" s="2" t="inlineStr">
        <is>
          <t>Jul. 20, 2021USD ($)</t>
        </is>
      </c>
      <c r="D1" s="2" t="inlineStr">
        <is>
          <t>Jul. 19, 2021shares</t>
        </is>
      </c>
      <c r="E1" s="2" t="inlineStr">
        <is>
          <t>May 04, 2021USD ($)day</t>
        </is>
      </c>
      <c r="F1" s="2" t="inlineStr">
        <is>
          <t>Feb. 26, 2021shares</t>
        </is>
      </c>
      <c r="G1" s="2" t="inlineStr">
        <is>
          <t>Aug. 30, 2018USD ($)day$ / shares</t>
        </is>
      </c>
      <c r="H1" s="2" t="inlineStr">
        <is>
          <t>Jul. 03, 2018</t>
        </is>
      </c>
      <c r="I1" s="2" t="inlineStr">
        <is>
          <t>Mar. 31, 2022USD ($)shares</t>
        </is>
      </c>
      <c r="J1" s="2" t="inlineStr">
        <is>
          <t>Mar. 31, 2021USD ($)shares</t>
        </is>
      </c>
      <c r="K1" s="2" t="inlineStr">
        <is>
          <t>Dec. 31, 2021USD ($)shares</t>
        </is>
      </c>
      <c r="L1" s="2" t="inlineStr">
        <is>
          <t>Dec. 31, 2020shares</t>
        </is>
      </c>
      <c r="M1" s="2" t="inlineStr">
        <is>
          <t>Mar. 04, 2019USD ($)</t>
        </is>
      </c>
      <c r="N1" s="2" t="inlineStr">
        <is>
          <t>Mar. 03, 2019USD ($)</t>
        </is>
      </c>
    </row>
    <row r="2">
      <c r="A2" s="3" t="inlineStr">
        <is>
          <t>Share-based Compensation Arrangement by Share-based Payment Award [Line Items]</t>
        </is>
      </c>
    </row>
    <row r="3">
      <c r="A3" s="4" t="inlineStr">
        <is>
          <t>Maximum authorized amount as a percentage of shares authorized</t>
        </is>
      </c>
      <c r="H3" s="4" t="inlineStr">
        <is>
          <t>10.00%</t>
        </is>
      </c>
    </row>
    <row r="4">
      <c r="A4" s="4" t="inlineStr">
        <is>
          <t>Equity-based compensation</t>
        </is>
      </c>
      <c r="I4" s="6" t="n">
        <v>3498000</v>
      </c>
      <c r="J4" s="6" t="n">
        <v>4347000</v>
      </c>
    </row>
    <row r="5">
      <c r="A5" s="4" t="inlineStr">
        <is>
          <t>Ten-day trailing average closing price (in dollars per share) | $ / shares</t>
        </is>
      </c>
      <c r="G5" s="10" t="n">
        <v>16.0114</v>
      </c>
    </row>
    <row r="6">
      <c r="A6" s="4" t="inlineStr">
        <is>
          <t>Percentage of aggregate distributions that is subject to priority catch-up distribution on each earned share-based arrangement unit</t>
        </is>
      </c>
      <c r="I6" s="4" t="inlineStr">
        <is>
          <t>90.00%</t>
        </is>
      </c>
    </row>
    <row r="7">
      <c r="A7" s="4" t="inlineStr">
        <is>
          <t>Share-based payment arrangement, converted instrument, rate</t>
        </is>
      </c>
      <c r="I7" s="5" t="n">
        <v>1</v>
      </c>
    </row>
    <row r="8">
      <c r="A8" s="4" t="inlineStr">
        <is>
          <t>Distributions on LTIP Units and Class A Units</t>
        </is>
      </c>
      <c r="I8" s="6" t="n">
        <v>-219000</v>
      </c>
      <c r="J8" s="5" t="n">
        <v>-131000</v>
      </c>
    </row>
    <row r="9">
      <c r="A9" s="4" t="inlineStr">
        <is>
          <t>Distributions to non-controlling interest holders</t>
        </is>
      </c>
      <c r="I9" s="5" t="n">
        <v>-196000</v>
      </c>
      <c r="J9" s="6" t="n">
        <v>-131000</v>
      </c>
    </row>
    <row r="10">
      <c r="A10" s="4" t="inlineStr">
        <is>
          <t>Directors</t>
        </is>
      </c>
    </row>
    <row r="11">
      <c r="A11" s="3" t="inlineStr">
        <is>
          <t>Share-based Compensation Arrangement by Share-based Payment Award [Line Items]</t>
        </is>
      </c>
    </row>
    <row r="12">
      <c r="A12" s="4" t="inlineStr">
        <is>
          <t>Director compensation annual cash retainer</t>
        </is>
      </c>
      <c r="I12" s="6" t="n">
        <v>60000</v>
      </c>
    </row>
    <row r="13">
      <c r="A13" s="4" t="inlineStr">
        <is>
          <t>Common stock issued in lieu of cash compensation (in shares) | shares</t>
        </is>
      </c>
      <c r="I13" s="5" t="n">
        <v>0</v>
      </c>
      <c r="J13" s="5" t="n">
        <v>0</v>
      </c>
    </row>
    <row r="14">
      <c r="A14" s="4" t="inlineStr">
        <is>
          <t>Lead Independent Director</t>
        </is>
      </c>
    </row>
    <row r="15">
      <c r="A15" s="3" t="inlineStr">
        <is>
          <t>Share-based Compensation Arrangement by Share-based Payment Award [Line Items]</t>
        </is>
      </c>
    </row>
    <row r="16">
      <c r="A16" s="4" t="inlineStr">
        <is>
          <t>Director compensation annual cash retainer</t>
        </is>
      </c>
      <c r="I16" s="6" t="n">
        <v>100000</v>
      </c>
    </row>
    <row r="17">
      <c r="A17" s="4" t="inlineStr">
        <is>
          <t>Chair of Audit Committee</t>
        </is>
      </c>
    </row>
    <row r="18">
      <c r="A18" s="3" t="inlineStr">
        <is>
          <t>Share-based Compensation Arrangement by Share-based Payment Award [Line Items]</t>
        </is>
      </c>
    </row>
    <row r="19">
      <c r="A19" s="4" t="inlineStr">
        <is>
          <t>Director compensation annual cash retainer</t>
        </is>
      </c>
      <c r="I19" s="5" t="n">
        <v>30000</v>
      </c>
    </row>
    <row r="20">
      <c r="A20" s="4" t="inlineStr">
        <is>
          <t>Other Audit Committee Members</t>
        </is>
      </c>
    </row>
    <row r="21">
      <c r="A21" s="3" t="inlineStr">
        <is>
          <t>Share-based Compensation Arrangement by Share-based Payment Award [Line Items]</t>
        </is>
      </c>
    </row>
    <row r="22">
      <c r="A22" s="4" t="inlineStr">
        <is>
          <t>Director compensation annual cash retainer</t>
        </is>
      </c>
      <c r="I22" s="5" t="n">
        <v>15000</v>
      </c>
    </row>
    <row r="23">
      <c r="A23" s="4" t="inlineStr">
        <is>
          <t>Chair of Compensation Committee</t>
        </is>
      </c>
    </row>
    <row r="24">
      <c r="A24" s="3" t="inlineStr">
        <is>
          <t>Share-based Compensation Arrangement by Share-based Payment Award [Line Items]</t>
        </is>
      </c>
    </row>
    <row r="25">
      <c r="A25" s="4" t="inlineStr">
        <is>
          <t>Director compensation annual cash retainer</t>
        </is>
      </c>
      <c r="I25" s="5" t="n">
        <v>15000</v>
      </c>
    </row>
    <row r="26">
      <c r="A26" s="4" t="inlineStr">
        <is>
          <t>Other Compensation Committee or NCG Committee Member</t>
        </is>
      </c>
    </row>
    <row r="27">
      <c r="A27" s="3" t="inlineStr">
        <is>
          <t>Share-based Compensation Arrangement by Share-based Payment Award [Line Items]</t>
        </is>
      </c>
    </row>
    <row r="28">
      <c r="A28" s="4" t="inlineStr">
        <is>
          <t>Director compensation annual cash retainer</t>
        </is>
      </c>
      <c r="I28" s="6" t="n">
        <v>10000</v>
      </c>
    </row>
    <row r="29">
      <c r="A29" s="4" t="inlineStr">
        <is>
          <t>Share-based Compensation - Restricted Shares</t>
        </is>
      </c>
    </row>
    <row r="30">
      <c r="A30" s="3" t="inlineStr">
        <is>
          <t>Share-based Compensation Arrangement by Share-based Payment Award [Line Items]</t>
        </is>
      </c>
    </row>
    <row r="31">
      <c r="A31" s="4" t="inlineStr">
        <is>
          <t>Units granted (in shares) | shares</t>
        </is>
      </c>
      <c r="K31" s="5" t="n">
        <v>278278</v>
      </c>
      <c r="L31" s="5" t="n">
        <v>309475</v>
      </c>
    </row>
    <row r="32">
      <c r="A32" s="4" t="inlineStr">
        <is>
          <t>Award vesting period</t>
        </is>
      </c>
      <c r="I32" s="4" t="inlineStr">
        <is>
          <t>4 years</t>
        </is>
      </c>
    </row>
    <row r="33">
      <c r="A33" s="4" t="inlineStr">
        <is>
          <t>Percentage of LTIP Units Earned</t>
        </is>
      </c>
      <c r="I33" s="4" t="inlineStr">
        <is>
          <t>25.00%</t>
        </is>
      </c>
    </row>
    <row r="34">
      <c r="A34" s="4" t="inlineStr">
        <is>
          <t>Share-based Compensation - Restricted Shares | Minimum</t>
        </is>
      </c>
    </row>
    <row r="35">
      <c r="A35" s="3" t="inlineStr">
        <is>
          <t>Share-based Compensation Arrangement by Share-based Payment Award [Line Items]</t>
        </is>
      </c>
    </row>
    <row r="36">
      <c r="A36" s="4" t="inlineStr">
        <is>
          <t>Award vesting period</t>
        </is>
      </c>
      <c r="I36" s="4" t="inlineStr">
        <is>
          <t>1 year</t>
        </is>
      </c>
    </row>
    <row r="37">
      <c r="A37" s="4" t="inlineStr">
        <is>
          <t>Share-based Compensation - Restricted Shares | Maximum</t>
        </is>
      </c>
    </row>
    <row r="38">
      <c r="A38" s="3" t="inlineStr">
        <is>
          <t>Share-based Compensation Arrangement by Share-based Payment Award [Line Items]</t>
        </is>
      </c>
    </row>
    <row r="39">
      <c r="A39" s="4" t="inlineStr">
        <is>
          <t>Award vesting period</t>
        </is>
      </c>
      <c r="I39" s="4" t="inlineStr">
        <is>
          <t>5 years</t>
        </is>
      </c>
    </row>
    <row r="40">
      <c r="A40" s="4" t="inlineStr">
        <is>
          <t>Share-based Compensation - Restricted Shares | Share-based Payment Arrangement, Employee</t>
        </is>
      </c>
    </row>
    <row r="41">
      <c r="A41" s="3" t="inlineStr">
        <is>
          <t>Share-based Compensation Arrangement by Share-based Payment Award [Line Items]</t>
        </is>
      </c>
    </row>
    <row r="42">
      <c r="A42" s="4" t="inlineStr">
        <is>
          <t>Percentage of LTIP Units Earned</t>
        </is>
      </c>
      <c r="I42" s="4" t="inlineStr">
        <is>
          <t>50.00%</t>
        </is>
      </c>
    </row>
    <row r="43">
      <c r="A43" s="4" t="inlineStr">
        <is>
          <t>Share-based Compensation - Restricted Shares | Directors</t>
        </is>
      </c>
    </row>
    <row r="44">
      <c r="A44" s="3" t="inlineStr">
        <is>
          <t>Share-based Compensation Arrangement by Share-based Payment Award [Line Items]</t>
        </is>
      </c>
    </row>
    <row r="45">
      <c r="A45" s="4" t="inlineStr">
        <is>
          <t>Award vesting period</t>
        </is>
      </c>
      <c r="I45" s="4" t="inlineStr">
        <is>
          <t>1 year</t>
        </is>
      </c>
    </row>
    <row r="46">
      <c r="A46" s="4" t="inlineStr">
        <is>
          <t>Director compensation, restricted stock</t>
        </is>
      </c>
      <c r="I46" s="6" t="n">
        <v>85000</v>
      </c>
    </row>
    <row r="47">
      <c r="A47" s="4" t="inlineStr">
        <is>
          <t>2021 OPP | Advisor | American Realty Capital Advisors</t>
        </is>
      </c>
    </row>
    <row r="48">
      <c r="A48" s="3" t="inlineStr">
        <is>
          <t>Share-based Compensation Arrangement by Share-based Payment Award [Line Items]</t>
        </is>
      </c>
    </row>
    <row r="49">
      <c r="A49" s="4" t="inlineStr">
        <is>
          <t>Units granted (in shares) | shares</t>
        </is>
      </c>
      <c r="B49" s="5" t="n">
        <v>8528885</v>
      </c>
    </row>
    <row r="50">
      <c r="A50" s="4" t="inlineStr">
        <is>
          <t>Director compensation, restricted stock</t>
        </is>
      </c>
      <c r="B50" s="6" t="n">
        <v>72000000</v>
      </c>
    </row>
    <row r="51">
      <c r="A51" s="4" t="inlineStr">
        <is>
          <t>Ten-day trailing average closing price (in dollars per share) | $ / shares</t>
        </is>
      </c>
      <c r="B51" s="10" t="n">
        <v>8.4419</v>
      </c>
    </row>
    <row r="52">
      <c r="A52" s="4" t="inlineStr">
        <is>
          <t>Fair value of equity award</t>
        </is>
      </c>
      <c r="C52" s="6" t="n">
        <v>40800000</v>
      </c>
    </row>
    <row r="53">
      <c r="A53" s="4" t="inlineStr">
        <is>
          <t>2018 LTIP Unit Award</t>
        </is>
      </c>
    </row>
    <row r="54">
      <c r="A54" s="3" t="inlineStr">
        <is>
          <t>Share-based Compensation Arrangement by Share-based Payment Award [Line Items]</t>
        </is>
      </c>
    </row>
    <row r="55">
      <c r="A55" s="4" t="inlineStr">
        <is>
          <t>Equity-based compensation</t>
        </is>
      </c>
      <c r="I55" s="5" t="n">
        <v>3200000</v>
      </c>
      <c r="J55" s="6" t="n">
        <v>3000000</v>
      </c>
    </row>
    <row r="56">
      <c r="A56" s="4" t="inlineStr">
        <is>
          <t>Forfeited (in shares) | shares</t>
        </is>
      </c>
      <c r="D56" s="5" t="n">
        <v>4496796</v>
      </c>
    </row>
    <row r="57">
      <c r="A57" s="4" t="inlineStr">
        <is>
          <t>Consecutive trading days | day</t>
        </is>
      </c>
      <c r="E57" s="5" t="n">
        <v>10</v>
      </c>
      <c r="G57" s="5" t="n">
        <v>10</v>
      </c>
    </row>
    <row r="58">
      <c r="A58" s="4" t="inlineStr">
        <is>
          <t>Share-based compensation — restricted shares</t>
        </is>
      </c>
      <c r="G58" s="6" t="n">
        <v>32000000</v>
      </c>
      <c r="M58" s="6" t="n">
        <v>10900000</v>
      </c>
      <c r="N58" s="6" t="n">
        <v>8100000</v>
      </c>
    </row>
    <row r="59">
      <c r="A59" s="4" t="inlineStr">
        <is>
          <t>Requisite service period (in years)</t>
        </is>
      </c>
      <c r="G59" s="4" t="inlineStr">
        <is>
          <t>3 years</t>
        </is>
      </c>
    </row>
    <row r="60">
      <c r="A60" s="4" t="inlineStr">
        <is>
          <t>Performance period</t>
        </is>
      </c>
      <c r="D60" s="4" t="inlineStr">
        <is>
          <t>3 years</t>
        </is>
      </c>
    </row>
    <row r="61">
      <c r="A61" s="4" t="inlineStr">
        <is>
          <t>2018 LTIP Unit Award | Advisor | American Realty Capital Advisors</t>
        </is>
      </c>
    </row>
    <row r="62">
      <c r="A62" s="3" t="inlineStr">
        <is>
          <t>Share-based Compensation Arrangement by Share-based Payment Award [Line Items]</t>
        </is>
      </c>
    </row>
    <row r="63">
      <c r="A63" s="4" t="inlineStr">
        <is>
          <t>Director compensation, restricted stock</t>
        </is>
      </c>
      <c r="E63" s="6" t="n">
        <v>72000000</v>
      </c>
      <c r="G63" s="6" t="n">
        <v>72000000</v>
      </c>
    </row>
    <row r="64">
      <c r="A64" s="4" t="inlineStr">
        <is>
          <t>LTIP Award Increase In Fair Value</t>
        </is>
      </c>
    </row>
    <row r="65">
      <c r="A65" s="3" t="inlineStr">
        <is>
          <t>Share-based Compensation Arrangement by Share-based Payment Award [Line Items]</t>
        </is>
      </c>
    </row>
    <row r="66">
      <c r="A66" s="4" t="inlineStr">
        <is>
          <t>Share-based compensation — restricted shares</t>
        </is>
      </c>
      <c r="M66" s="6" t="n">
        <v>2800000</v>
      </c>
    </row>
    <row r="67">
      <c r="A67" s="4" t="inlineStr">
        <is>
          <t>LTIP Unit</t>
        </is>
      </c>
    </row>
    <row r="68">
      <c r="A68" s="3" t="inlineStr">
        <is>
          <t>Share-based Compensation Arrangement by Share-based Payment Award [Line Items]</t>
        </is>
      </c>
    </row>
    <row r="69">
      <c r="A69" s="4" t="inlineStr">
        <is>
          <t>Percentage of entitled distributions</t>
        </is>
      </c>
      <c r="G69" s="4" t="inlineStr">
        <is>
          <t>10.00%</t>
        </is>
      </c>
    </row>
    <row r="70">
      <c r="A70" s="4" t="inlineStr">
        <is>
          <t>Distributions to non-controlling interest holders</t>
        </is>
      </c>
      <c r="I70" s="6" t="n">
        <v>-200000</v>
      </c>
      <c r="J70" s="5" t="n">
        <v>-100000</v>
      </c>
    </row>
    <row r="71">
      <c r="A71" s="4" t="inlineStr">
        <is>
          <t>Performance period</t>
        </is>
      </c>
      <c r="I71" s="4" t="inlineStr">
        <is>
          <t>3 years</t>
        </is>
      </c>
    </row>
    <row r="72">
      <c r="A72" s="4" t="inlineStr">
        <is>
          <t>2018 Equity Plan</t>
        </is>
      </c>
    </row>
    <row r="73">
      <c r="A73" s="3" t="inlineStr">
        <is>
          <t>Share-based Compensation Arrangement by Share-based Payment Award [Line Items]</t>
        </is>
      </c>
    </row>
    <row r="74">
      <c r="A74" s="4" t="inlineStr">
        <is>
          <t>Plan term</t>
        </is>
      </c>
      <c r="H74" s="4" t="inlineStr">
        <is>
          <t>10 years</t>
        </is>
      </c>
    </row>
    <row r="75">
      <c r="A75" s="4" t="inlineStr">
        <is>
          <t>Restricted Share Plan | Share-based Compensation - Restricted Shares</t>
        </is>
      </c>
    </row>
    <row r="76">
      <c r="A76" s="3" t="inlineStr">
        <is>
          <t>Share-based Compensation Arrangement by Share-based Payment Award [Line Items]</t>
        </is>
      </c>
    </row>
    <row r="77">
      <c r="A77" s="4" t="inlineStr">
        <is>
          <t>Units granted (in shares) | shares</t>
        </is>
      </c>
      <c r="I77" s="5" t="n">
        <v>0</v>
      </c>
    </row>
    <row r="78">
      <c r="A78" s="4" t="inlineStr">
        <is>
          <t>Unrecognized compensation costs</t>
        </is>
      </c>
      <c r="I78" s="6" t="n">
        <v>2600000</v>
      </c>
    </row>
    <row r="79">
      <c r="A79" s="4" t="inlineStr">
        <is>
          <t>Weighted average period for recognition</t>
        </is>
      </c>
      <c r="I79" s="4" t="inlineStr">
        <is>
          <t>2 years 10 months 24 days</t>
        </is>
      </c>
    </row>
    <row r="80">
      <c r="A80" s="4" t="inlineStr">
        <is>
          <t>Equity-based compensation</t>
        </is>
      </c>
      <c r="I80" s="6" t="n">
        <v>300000</v>
      </c>
      <c r="J80" s="5" t="n">
        <v>1400000</v>
      </c>
    </row>
    <row r="81">
      <c r="A81" s="4" t="inlineStr">
        <is>
          <t>Forfeited (in shares) | shares</t>
        </is>
      </c>
      <c r="I81" s="5" t="n">
        <v>275</v>
      </c>
    </row>
    <row r="82">
      <c r="A82" s="4" t="inlineStr">
        <is>
          <t>Restricted Share Plan | Share-based Compensation - Restricted Shares | Former Chief Financial Officer</t>
        </is>
      </c>
    </row>
    <row r="83">
      <c r="A83" s="3" t="inlineStr">
        <is>
          <t>Share-based Compensation Arrangement by Share-based Payment Award [Line Items]</t>
        </is>
      </c>
    </row>
    <row r="84">
      <c r="A84" s="4" t="inlineStr">
        <is>
          <t>Units granted (in shares) | shares</t>
        </is>
      </c>
      <c r="F84" s="5" t="n">
        <v>69875</v>
      </c>
    </row>
    <row r="85">
      <c r="A85" s="4" t="inlineStr">
        <is>
          <t>Award vesting period</t>
        </is>
      </c>
      <c r="F85" s="4" t="inlineStr">
        <is>
          <t>4 years</t>
        </is>
      </c>
    </row>
    <row r="86">
      <c r="A86" s="4" t="inlineStr">
        <is>
          <t>Percentage of LTIP Units Earned</t>
        </is>
      </c>
      <c r="F86" s="4" t="inlineStr">
        <is>
          <t>25.00%</t>
        </is>
      </c>
    </row>
    <row r="87">
      <c r="A87" s="4" t="inlineStr">
        <is>
          <t>Equity-based compensation</t>
        </is>
      </c>
      <c r="J87" s="6" t="n">
        <v>1100000</v>
      </c>
    </row>
    <row r="88">
      <c r="A88" s="4" t="inlineStr">
        <is>
          <t>Restricted Share Plan, Additional Award | Share-based Compensation - Restricted Shares | Former Chief Financial Officer</t>
        </is>
      </c>
    </row>
    <row r="89">
      <c r="A89" s="3" t="inlineStr">
        <is>
          <t>Share-based Compensation Arrangement by Share-based Payment Award [Line Items]</t>
        </is>
      </c>
    </row>
    <row r="90">
      <c r="A90" s="4" t="inlineStr">
        <is>
          <t>Units granted (in shares) | shares</t>
        </is>
      </c>
      <c r="F90" s="5" t="n">
        <v>52778</v>
      </c>
    </row>
    <row r="91">
      <c r="A91" s="4" t="inlineStr">
        <is>
          <t>2021 OPP</t>
        </is>
      </c>
    </row>
    <row r="92">
      <c r="A92" s="3" t="inlineStr">
        <is>
          <t>Share-based Compensation Arrangement by Share-based Payment Award [Line Items]</t>
        </is>
      </c>
    </row>
    <row r="93">
      <c r="A93" s="4" t="inlineStr">
        <is>
          <t>Unrecognized compensation costs</t>
        </is>
      </c>
      <c r="I93" s="6" t="n">
        <v>29300000</v>
      </c>
    </row>
    <row r="94">
      <c r="A94" s="4" t="inlineStr">
        <is>
          <t>Weighted average period for recognition</t>
        </is>
      </c>
      <c r="I94" s="4" t="inlineStr">
        <is>
          <t>2 years 3 months 18 days</t>
        </is>
      </c>
    </row>
    <row r="95">
      <c r="A95" s="4" t="inlineStr">
        <is>
          <t>Equity-based compensation</t>
        </is>
      </c>
      <c r="K95" s="6" t="n">
        <v>1900000</v>
      </c>
    </row>
    <row r="96">
      <c r="A96" s="4" t="inlineStr">
        <is>
          <t>Requisite service period (in years)</t>
        </is>
      </c>
      <c r="I96" s="4" t="inlineStr">
        <is>
          <t>38 months 16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Unvested Restricted Stock Activity (Details) - Share-based Compensation - Restricted Share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Number of Shares of Common Stock</t>
        </is>
      </c>
    </row>
    <row r="4">
      <c r="A4" s="4" t="inlineStr">
        <is>
          <t>Granted (in shares)</t>
        </is>
      </c>
      <c r="C4" s="5" t="n">
        <v>278278</v>
      </c>
      <c r="D4" s="5" t="n">
        <v>309475</v>
      </c>
    </row>
    <row r="5">
      <c r="A5" s="4" t="inlineStr">
        <is>
          <t>Restricted Share Plan</t>
        </is>
      </c>
    </row>
    <row r="6">
      <c r="A6" s="3" t="inlineStr">
        <is>
          <t>Number of Shares of Common Stock</t>
        </is>
      </c>
    </row>
    <row r="7">
      <c r="A7" s="4" t="inlineStr">
        <is>
          <t>Unvested - Beginning balance (in shares)</t>
        </is>
      </c>
      <c r="B7" s="5" t="n">
        <v>422869</v>
      </c>
    </row>
    <row r="8">
      <c r="A8" s="4" t="inlineStr">
        <is>
          <t>Granted (in shares)</t>
        </is>
      </c>
      <c r="B8" s="5" t="n">
        <v>0</v>
      </c>
    </row>
    <row r="9">
      <c r="A9" s="4" t="inlineStr">
        <is>
          <t>Vested (in shares)</t>
        </is>
      </c>
      <c r="B9" s="5" t="n">
        <v>-496</v>
      </c>
    </row>
    <row r="10">
      <c r="A10" s="4" t="inlineStr">
        <is>
          <t>Forfeited (in shares)</t>
        </is>
      </c>
      <c r="B10" s="5" t="n">
        <v>-275</v>
      </c>
    </row>
    <row r="11">
      <c r="A11" s="4" t="inlineStr">
        <is>
          <t>Unvested - Ending balance (in shares)</t>
        </is>
      </c>
      <c r="B11" s="5" t="n">
        <v>422098</v>
      </c>
      <c r="C11" s="5" t="n">
        <v>422869</v>
      </c>
    </row>
    <row r="12">
      <c r="A12" s="3" t="inlineStr">
        <is>
          <t>Weighted-Average Grant Price</t>
        </is>
      </c>
    </row>
    <row r="13">
      <c r="A13" s="4" t="inlineStr">
        <is>
          <t>Unvested - Beginning balance (in dollars per share)</t>
        </is>
      </c>
      <c r="B13" s="7" t="n">
        <v>8.26</v>
      </c>
    </row>
    <row r="14">
      <c r="A14" s="4" t="inlineStr">
        <is>
          <t>Granted (in dollars per share)</t>
        </is>
      </c>
      <c r="B14" s="5" t="n">
        <v>0</v>
      </c>
    </row>
    <row r="15">
      <c r="A15" s="4" t="inlineStr">
        <is>
          <t>Vested (in dollars per share)</t>
        </is>
      </c>
      <c r="B15" s="13" t="n">
        <v>24.17</v>
      </c>
    </row>
    <row r="16">
      <c r="A16" s="4" t="inlineStr">
        <is>
          <t>Forfeited (in dollars per share)</t>
        </is>
      </c>
      <c r="B16" s="13" t="n">
        <v>9.48</v>
      </c>
    </row>
    <row r="17">
      <c r="A17" s="4" t="inlineStr">
        <is>
          <t>Unvested - Ending balance (in dollars per share)</t>
        </is>
      </c>
      <c r="B17" s="7" t="n">
        <v>8.24</v>
      </c>
      <c r="C17" s="7" t="n">
        <v>8.2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9" customWidth="1" min="2" max="2"/>
  </cols>
  <sheetData>
    <row r="1">
      <c r="A1" s="1" t="inlineStr">
        <is>
          <t>Equity-Based Compensation - Schedule of LTIP Vesting Scenarios (Details) - 2021 LTIP Unit Award</t>
        </is>
      </c>
      <c r="B1" s="2" t="inlineStr">
        <is>
          <t>May 04, 2021shares</t>
        </is>
      </c>
    </row>
    <row r="2">
      <c r="A2" s="4" t="inlineStr">
        <is>
          <t>Below Threshold</t>
        </is>
      </c>
    </row>
    <row r="3">
      <c r="A3" s="3" t="inlineStr">
        <is>
          <t>Share-based Compensation Arrangement by Share-based Payment Award [Line Items]</t>
        </is>
      </c>
    </row>
    <row r="4">
      <c r="A4" s="4" t="inlineStr">
        <is>
          <t>Absolute TSR</t>
        </is>
      </c>
      <c r="B4" s="4" t="inlineStr">
        <is>
          <t>18.00%</t>
        </is>
      </c>
    </row>
    <row r="5">
      <c r="A5" s="4" t="inlineStr">
        <is>
          <t>Percentage of LTIP Units Earned</t>
        </is>
      </c>
      <c r="B5" s="4" t="inlineStr">
        <is>
          <t>0.00%</t>
        </is>
      </c>
    </row>
    <row r="6">
      <c r="A6" s="4" t="inlineStr">
        <is>
          <t>Number of LTIP Units Earned (in shares)</t>
        </is>
      </c>
      <c r="B6" s="5" t="n">
        <v>0</v>
      </c>
    </row>
    <row r="7">
      <c r="A7" s="4" t="inlineStr">
        <is>
          <t>Below Threshold | Peer Group</t>
        </is>
      </c>
    </row>
    <row r="8">
      <c r="A8" s="3" t="inlineStr">
        <is>
          <t>Share-based Compensation Arrangement by Share-based Payment Award [Line Items]</t>
        </is>
      </c>
    </row>
    <row r="9">
      <c r="A9" s="4" t="inlineStr">
        <is>
          <t>Relative TSR Excess</t>
        </is>
      </c>
      <c r="B9" s="4" t="inlineStr">
        <is>
          <t>(6.00%)</t>
        </is>
      </c>
    </row>
    <row r="10">
      <c r="A10" s="4" t="inlineStr">
        <is>
          <t>Percentage of LTIP Units Earned</t>
        </is>
      </c>
      <c r="B10" s="4" t="inlineStr">
        <is>
          <t>0.00%</t>
        </is>
      </c>
    </row>
    <row r="11">
      <c r="A11" s="4" t="inlineStr">
        <is>
          <t>Number of LTIP Units Earned (in shares)</t>
        </is>
      </c>
      <c r="B11" s="5" t="n">
        <v>0</v>
      </c>
    </row>
    <row r="12">
      <c r="A12" s="4" t="inlineStr">
        <is>
          <t>Threshold</t>
        </is>
      </c>
    </row>
    <row r="13">
      <c r="A13" s="3" t="inlineStr">
        <is>
          <t>Share-based Compensation Arrangement by Share-based Payment Award [Line Items]</t>
        </is>
      </c>
    </row>
    <row r="14">
      <c r="A14" s="4" t="inlineStr">
        <is>
          <t>Absolute TSR</t>
        </is>
      </c>
      <c r="B14" s="4" t="inlineStr">
        <is>
          <t>18.00%</t>
        </is>
      </c>
    </row>
    <row r="15">
      <c r="A15" s="4" t="inlineStr">
        <is>
          <t>Percentage of LTIP Units Earned</t>
        </is>
      </c>
      <c r="B15" s="4" t="inlineStr">
        <is>
          <t>25.00%</t>
        </is>
      </c>
    </row>
    <row r="16">
      <c r="A16" s="4" t="inlineStr">
        <is>
          <t>Number of LTIP Units Earned (in shares)</t>
        </is>
      </c>
      <c r="B16" s="14" t="n">
        <v>10661.10625</v>
      </c>
    </row>
    <row r="17">
      <c r="A17" s="4" t="inlineStr">
        <is>
          <t>Threshold | Peer Group</t>
        </is>
      </c>
    </row>
    <row r="18">
      <c r="A18" s="3" t="inlineStr">
        <is>
          <t>Share-based Compensation Arrangement by Share-based Payment Award [Line Items]</t>
        </is>
      </c>
    </row>
    <row r="19">
      <c r="A19" s="4" t="inlineStr">
        <is>
          <t>Relative TSR Excess</t>
        </is>
      </c>
      <c r="B19" s="4" t="inlineStr">
        <is>
          <t>(6.00%)</t>
        </is>
      </c>
    </row>
    <row r="20">
      <c r="A20" s="4" t="inlineStr">
        <is>
          <t>Percentage of LTIP Units Earned</t>
        </is>
      </c>
      <c r="B20" s="4" t="inlineStr">
        <is>
          <t>25.00%</t>
        </is>
      </c>
    </row>
    <row r="21">
      <c r="A21" s="4" t="inlineStr">
        <is>
          <t>Number of LTIP Units Earned (in shares)</t>
        </is>
      </c>
      <c r="B21" s="14" t="n">
        <v>10661.10625</v>
      </c>
    </row>
    <row r="22">
      <c r="A22" s="4" t="inlineStr">
        <is>
          <t>Target</t>
        </is>
      </c>
    </row>
    <row r="23">
      <c r="A23" s="3" t="inlineStr">
        <is>
          <t>Share-based Compensation Arrangement by Share-based Payment Award [Line Items]</t>
        </is>
      </c>
    </row>
    <row r="24">
      <c r="A24" s="4" t="inlineStr">
        <is>
          <t>Absolute TSR</t>
        </is>
      </c>
      <c r="B24" s="4" t="inlineStr">
        <is>
          <t>24.00%</t>
        </is>
      </c>
    </row>
    <row r="25">
      <c r="A25" s="4" t="inlineStr">
        <is>
          <t>Percentage of LTIP Units Earned</t>
        </is>
      </c>
      <c r="B25" s="4" t="inlineStr">
        <is>
          <t>50.00%</t>
        </is>
      </c>
    </row>
    <row r="26">
      <c r="A26" s="4" t="inlineStr">
        <is>
          <t>Number of LTIP Units Earned (in shares)</t>
        </is>
      </c>
      <c r="B26" s="12" t="n">
        <v>21322.2125</v>
      </c>
    </row>
    <row r="27">
      <c r="A27" s="4" t="inlineStr">
        <is>
          <t>Target | Peer Group</t>
        </is>
      </c>
    </row>
    <row r="28">
      <c r="A28" s="3" t="inlineStr">
        <is>
          <t>Share-based Compensation Arrangement by Share-based Payment Award [Line Items]</t>
        </is>
      </c>
    </row>
    <row r="29">
      <c r="A29" s="4" t="inlineStr">
        <is>
          <t>Relative TSR Excess</t>
        </is>
      </c>
      <c r="B29" s="4" t="inlineStr">
        <is>
          <t>0.00%</t>
        </is>
      </c>
    </row>
    <row r="30">
      <c r="A30" s="4" t="inlineStr">
        <is>
          <t>Percentage of LTIP Units Earned</t>
        </is>
      </c>
      <c r="B30" s="4" t="inlineStr">
        <is>
          <t>50.00%</t>
        </is>
      </c>
    </row>
    <row r="31">
      <c r="A31" s="4" t="inlineStr">
        <is>
          <t>Number of LTIP Units Earned (in shares)</t>
        </is>
      </c>
      <c r="B31" s="12" t="n">
        <v>21322.2125</v>
      </c>
    </row>
    <row r="32">
      <c r="A32" s="4" t="inlineStr">
        <is>
          <t>Maximum</t>
        </is>
      </c>
    </row>
    <row r="33">
      <c r="A33" s="3" t="inlineStr">
        <is>
          <t>Share-based Compensation Arrangement by Share-based Payment Award [Line Items]</t>
        </is>
      </c>
    </row>
    <row r="34">
      <c r="A34" s="4" t="inlineStr">
        <is>
          <t>Absolute TSR</t>
        </is>
      </c>
      <c r="B34" s="4" t="inlineStr">
        <is>
          <t>36.00%</t>
        </is>
      </c>
    </row>
    <row r="35">
      <c r="A35" s="4" t="inlineStr">
        <is>
          <t>Percentage of LTIP Units Earned</t>
        </is>
      </c>
      <c r="B35" s="4" t="inlineStr">
        <is>
          <t>100.00%</t>
        </is>
      </c>
    </row>
    <row r="36">
      <c r="A36" s="4" t="inlineStr">
        <is>
          <t>Number of LTIP Units Earned (in shares)</t>
        </is>
      </c>
      <c r="B36" s="15" t="n">
        <v>42644.425</v>
      </c>
    </row>
    <row r="37">
      <c r="A37" s="4" t="inlineStr">
        <is>
          <t>Maximum | Peer Group</t>
        </is>
      </c>
    </row>
    <row r="38">
      <c r="A38" s="3" t="inlineStr">
        <is>
          <t>Share-based Compensation Arrangement by Share-based Payment Award [Line Items]</t>
        </is>
      </c>
    </row>
    <row r="39">
      <c r="A39" s="4" t="inlineStr">
        <is>
          <t>Relative TSR Excess</t>
        </is>
      </c>
      <c r="B39" s="4" t="inlineStr">
        <is>
          <t>6.00%</t>
        </is>
      </c>
    </row>
    <row r="40">
      <c r="A40" s="4" t="inlineStr">
        <is>
          <t>Percentage of LTIP Units Earned</t>
        </is>
      </c>
      <c r="B40" s="4" t="inlineStr">
        <is>
          <t>100.00%</t>
        </is>
      </c>
    </row>
    <row r="41">
      <c r="A41" s="4" t="inlineStr">
        <is>
          <t>Number of LTIP Units Earned (in shares)</t>
        </is>
      </c>
      <c r="B41" s="15" t="n">
        <v>42644.425</v>
      </c>
    </row>
    <row r="42">
      <c r="A42" s="4" t="inlineStr">
        <is>
          <t>Minimum | Threshold | Peer Group</t>
        </is>
      </c>
    </row>
    <row r="43">
      <c r="A43" s="3" t="inlineStr">
        <is>
          <t>Share-based Compensation Arrangement by Share-based Payment Award [Line Items]</t>
        </is>
      </c>
    </row>
    <row r="44">
      <c r="A44" s="4" t="inlineStr">
        <is>
          <t>Relative TSR Excess</t>
        </is>
      </c>
      <c r="B44" s="4" t="inlineStr">
        <is>
          <t>(6.00%)</t>
        </is>
      </c>
    </row>
    <row r="45">
      <c r="A45" s="4" t="inlineStr">
        <is>
          <t>Minimum | Target | Peer Group</t>
        </is>
      </c>
    </row>
    <row r="46">
      <c r="A46" s="3" t="inlineStr">
        <is>
          <t>Share-based Compensation Arrangement by Share-based Payment Award [Line Items]</t>
        </is>
      </c>
    </row>
    <row r="47">
      <c r="A47" s="4" t="inlineStr">
        <is>
          <t>Relative TSR Excess</t>
        </is>
      </c>
      <c r="B47" s="4" t="inlineStr">
        <is>
          <t>0.00%</t>
        </is>
      </c>
    </row>
    <row r="48">
      <c r="A48" s="4" t="inlineStr">
        <is>
          <t>Maximum | Target | Peer Group</t>
        </is>
      </c>
    </row>
    <row r="49">
      <c r="A49" s="3" t="inlineStr">
        <is>
          <t>Share-based Compensation Arrangement by Share-based Payment Award [Line Items]</t>
        </is>
      </c>
    </row>
    <row r="50">
      <c r="A50" s="4" t="inlineStr">
        <is>
          <t>Relative TSR Excess</t>
        </is>
      </c>
      <c r="B50" s="4" t="inlineStr">
        <is>
          <t>0.00%</t>
        </is>
      </c>
    </row>
    <row r="51">
      <c r="A51" s="4" t="inlineStr">
        <is>
          <t>Maximum | Maximum | Peer Group</t>
        </is>
      </c>
    </row>
    <row r="52">
      <c r="A52" s="3" t="inlineStr">
        <is>
          <t>Share-based Compensation Arrangement by Share-based Payment Award [Line Items]</t>
        </is>
      </c>
    </row>
    <row r="53">
      <c r="A53" s="4" t="inlineStr">
        <is>
          <t>Relative TSR Excess</t>
        </is>
      </c>
      <c r="B53"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 Schedule of Basic and Diluted Net Income (Loss) Per Share (Details) - USD ($) $ / shares in Units, $ in Thousands</t>
        </is>
      </c>
      <c r="C1" s="2" t="inlineStr">
        <is>
          <t>3 Months Ended</t>
        </is>
      </c>
    </row>
    <row r="2">
      <c r="C2" s="2" t="inlineStr">
        <is>
          <t>Mar. 31, 2022</t>
        </is>
      </c>
      <c r="D2" s="2" t="inlineStr">
        <is>
          <t>Mar. 31, 2021</t>
        </is>
      </c>
    </row>
    <row r="3">
      <c r="A3" s="3" t="inlineStr">
        <is>
          <t>Earnings Per Share [Abstract]</t>
        </is>
      </c>
    </row>
    <row r="4">
      <c r="A4" s="4" t="inlineStr">
        <is>
          <t>Net income (loss) attributable to common stockholders</t>
        </is>
      </c>
      <c r="B4" s="4" t="inlineStr">
        <is>
          <t>[1]</t>
        </is>
      </c>
      <c r="C4" s="6" t="n">
        <v>39934</v>
      </c>
      <c r="D4" s="6" t="n">
        <v>-9411</v>
      </c>
    </row>
    <row r="5">
      <c r="A5" s="4" t="inlineStr">
        <is>
          <t>Adjustments to net income (loss) for common share equivalents</t>
        </is>
      </c>
      <c r="C5" s="5" t="n">
        <v>-206</v>
      </c>
      <c r="D5" s="5" t="n">
        <v>-216</v>
      </c>
    </row>
    <row r="6">
      <c r="A6" s="4" t="inlineStr">
        <is>
          <t>Adjusted net income (loss) attributable to common stockholders</t>
        </is>
      </c>
      <c r="C6" s="6" t="n">
        <v>39728</v>
      </c>
      <c r="D6" s="6" t="n">
        <v>-9627</v>
      </c>
    </row>
    <row r="7">
      <c r="A7" s="3" t="inlineStr">
        <is>
          <t>Weighted Average Number of Shares Outstanding, Diluted [Abstract]</t>
        </is>
      </c>
    </row>
    <row r="8">
      <c r="A8" s="4" t="inlineStr">
        <is>
          <t>Weighted-average shares outstanding - Basic (in shares)</t>
        </is>
      </c>
      <c r="B8" s="4" t="inlineStr">
        <is>
          <t>[2]</t>
        </is>
      </c>
      <c r="C8" s="5" t="n">
        <v>128640845</v>
      </c>
      <c r="D8" s="5" t="n">
        <v>108436571</v>
      </c>
    </row>
    <row r="9">
      <c r="A9" s="4" t="inlineStr">
        <is>
          <t>Weighted-average shares outstanding - Diluted (in shares)</t>
        </is>
      </c>
      <c r="B9" s="4" t="inlineStr">
        <is>
          <t>[2]</t>
        </is>
      </c>
      <c r="C9" s="5" t="n">
        <v>130048111</v>
      </c>
      <c r="D9" s="5" t="n">
        <v>108436571</v>
      </c>
    </row>
    <row r="10">
      <c r="A10" s="3" t="inlineStr">
        <is>
          <t>Earnings Per Share, Basic and Diluted [Abstract]</t>
        </is>
      </c>
    </row>
    <row r="11">
      <c r="A11" s="4" t="inlineStr">
        <is>
          <t>Net loss per share attributable to common stockholders — Basic ( in dollars per share)</t>
        </is>
      </c>
      <c r="C11" s="7" t="n">
        <v>0.31</v>
      </c>
      <c r="D11" s="7" t="n">
        <v>-0.09</v>
      </c>
    </row>
    <row r="12">
      <c r="A12" s="4" t="inlineStr">
        <is>
          <t>Net loss per share attributable to common stockholders — Diluted ( in dollars per share)</t>
        </is>
      </c>
      <c r="C12" s="7" t="n">
        <v>0.31</v>
      </c>
      <c r="D12" s="7" t="n">
        <v>-0.09</v>
      </c>
    </row>
    <row r="13"/>
    <row r="14">
      <c r="A14" s="4" t="inlineStr">
        <is>
          <t>[1]</t>
        </is>
      </c>
      <c r="B14" s="4" t="inlineStr">
        <is>
          <t>Holders of shares subject to repurchase are considered common stockholders.</t>
        </is>
      </c>
    </row>
    <row r="15">
      <c r="A15" s="4" t="inlineStr">
        <is>
          <t>[2]</t>
        </is>
      </c>
      <c r="B15" s="4" t="inlineStr">
        <is>
          <t>Includes 6,450,107 shares subject to repurchase issued to the Seller of the CIM Portfolio Acquisition for the three months ended March 31, 2022.</t>
        </is>
      </c>
    </row>
  </sheetData>
  <mergeCells count="5">
    <mergeCell ref="A1:B2"/>
    <mergeCell ref="C1:D1"/>
    <mergeCell ref="A13:C13"/>
    <mergeCell ref="B14:C14"/>
    <mergeCell ref="B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Antidilutive shares (in shares)</t>
        </is>
      </c>
      <c r="B4" s="5" t="n">
        <v>7716758</v>
      </c>
      <c r="C4" s="5" t="n">
        <v>5072631</v>
      </c>
    </row>
    <row r="5">
      <c r="A5" s="4" t="inlineStr">
        <is>
          <t>Class A units outstanding (in shares)</t>
        </is>
      </c>
      <c r="B5" s="5" t="n">
        <v>172921</v>
      </c>
      <c r="C5" s="5" t="n">
        <v>172921</v>
      </c>
    </row>
    <row r="6">
      <c r="A6" s="4" t="inlineStr">
        <is>
          <t>Unvested restricted shares | Restricted Share Plan</t>
        </is>
      </c>
    </row>
    <row r="7">
      <c r="A7" s="3" t="inlineStr">
        <is>
          <t>Antidilutive Securities Excluded from Computation of Earnings Per Share [Line Items]</t>
        </is>
      </c>
    </row>
    <row r="8">
      <c r="A8" s="4" t="inlineStr">
        <is>
          <t>Shares outstanding (in shares)</t>
        </is>
      </c>
      <c r="B8" s="5" t="n">
        <v>422108</v>
      </c>
      <c r="C8" s="5" t="n">
        <v>422869</v>
      </c>
    </row>
    <row r="9">
      <c r="A9" s="4" t="inlineStr">
        <is>
          <t>Unvested restricted shares (in shares)</t>
        </is>
      </c>
      <c r="B9" s="5" t="n">
        <v>422098</v>
      </c>
      <c r="D9" s="5" t="n">
        <v>422869</v>
      </c>
    </row>
    <row r="10">
      <c r="A10" s="4" t="inlineStr">
        <is>
          <t>2021 LTIP Unit Award</t>
        </is>
      </c>
    </row>
    <row r="11">
      <c r="A11" s="3" t="inlineStr">
        <is>
          <t>Antidilutive Securities Excluded from Computation of Earnings Per Share [Line Items]</t>
        </is>
      </c>
    </row>
    <row r="12">
      <c r="A12" s="4" t="inlineStr">
        <is>
          <t>Unvested restricted shares (in shares)</t>
        </is>
      </c>
      <c r="B12" s="5" t="n">
        <v>8528885</v>
      </c>
    </row>
    <row r="13">
      <c r="A13" s="4" t="inlineStr">
        <is>
          <t>2018 LTIP Unit Award</t>
        </is>
      </c>
    </row>
    <row r="14">
      <c r="A14" s="3" t="inlineStr">
        <is>
          <t>Antidilutive Securities Excluded from Computation of Earnings Per Share [Line Items]</t>
        </is>
      </c>
    </row>
    <row r="15">
      <c r="A15" s="4" t="inlineStr">
        <is>
          <t>Unvested restricted shares (in shares)</t>
        </is>
      </c>
      <c r="B15" s="5" t="n">
        <v>4496796</v>
      </c>
    </row>
    <row r="16">
      <c r="A16" s="4" t="inlineStr">
        <is>
          <t>Unvested restricted shares</t>
        </is>
      </c>
    </row>
    <row r="17">
      <c r="A17" s="3" t="inlineStr">
        <is>
          <t>Antidilutive Securities Excluded from Computation of Earnings Per Share [Line Items]</t>
        </is>
      </c>
    </row>
    <row r="18">
      <c r="A18" s="4" t="inlineStr">
        <is>
          <t>Antidilutive shares (in shares)</t>
        </is>
      </c>
      <c r="B18" s="5" t="n">
        <v>422218</v>
      </c>
      <c r="C18" s="5" t="n">
        <v>402914</v>
      </c>
    </row>
    <row r="19">
      <c r="A19" s="4" t="inlineStr">
        <is>
          <t>Class A Units</t>
        </is>
      </c>
    </row>
    <row r="20">
      <c r="A20" s="3" t="inlineStr">
        <is>
          <t>Antidilutive Securities Excluded from Computation of Earnings Per Share [Line Items]</t>
        </is>
      </c>
    </row>
    <row r="21">
      <c r="A21" s="4" t="inlineStr">
        <is>
          <t>Antidilutive shares (in shares)</t>
        </is>
      </c>
      <c r="B21" s="5" t="n">
        <v>172921</v>
      </c>
      <c r="C21" s="5" t="n">
        <v>172921</v>
      </c>
    </row>
    <row r="22">
      <c r="A22" s="4" t="inlineStr">
        <is>
          <t>2018 LTIP Unit Award</t>
        </is>
      </c>
    </row>
    <row r="23">
      <c r="A23" s="3" t="inlineStr">
        <is>
          <t>Antidilutive Securities Excluded from Computation of Earnings Per Share [Line Items]</t>
        </is>
      </c>
    </row>
    <row r="24">
      <c r="A24" s="4" t="inlineStr">
        <is>
          <t>Antidilutive shares (in shares)</t>
        </is>
      </c>
      <c r="B24" s="5" t="n">
        <v>0</v>
      </c>
      <c r="C24" s="5" t="n">
        <v>4496796</v>
      </c>
    </row>
    <row r="25">
      <c r="A25" s="4" t="inlineStr">
        <is>
          <t>2021 LTIP Unit Award</t>
        </is>
      </c>
    </row>
    <row r="26">
      <c r="A26" s="3" t="inlineStr">
        <is>
          <t>Antidilutive Securities Excluded from Computation of Earnings Per Share [Line Items]</t>
        </is>
      </c>
    </row>
    <row r="27">
      <c r="A27" s="4" t="inlineStr">
        <is>
          <t>Antidilutive shares (in shares)</t>
        </is>
      </c>
      <c r="B27" s="5" t="n">
        <v>7121619</v>
      </c>
      <c r="C2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6" customWidth="1" min="2" max="2"/>
    <col width="28" customWidth="1" min="3" max="3"/>
    <col width="21" customWidth="1" min="4" max="4"/>
  </cols>
  <sheetData>
    <row r="1">
      <c r="A1" s="1" t="inlineStr">
        <is>
          <t>Segment Reporting - Reconciliation of the Segment Activity to Consolidated Net Income (Loss) (Details) $ in Thousands</t>
        </is>
      </c>
      <c r="C1" s="2" t="inlineStr">
        <is>
          <t>3 Months Ended</t>
        </is>
      </c>
    </row>
    <row r="2">
      <c r="C2" s="2" t="inlineStr">
        <is>
          <t>Mar. 31, 2022USD ($)segment</t>
        </is>
      </c>
      <c r="D2" s="2" t="inlineStr">
        <is>
          <t>Mar. 31, 2021USD ($)</t>
        </is>
      </c>
    </row>
    <row r="3">
      <c r="A3" s="3" t="inlineStr">
        <is>
          <t>Segment Reporting [Abstract]</t>
        </is>
      </c>
    </row>
    <row r="4">
      <c r="A4" s="4" t="inlineStr">
        <is>
          <t>Number of reportable segments | segment</t>
        </is>
      </c>
      <c r="C4" s="5" t="n">
        <v>2</v>
      </c>
    </row>
    <row r="5">
      <c r="A5" s="4" t="inlineStr">
        <is>
          <t>Number of operating segments | segment</t>
        </is>
      </c>
      <c r="C5" s="5" t="n">
        <v>1</v>
      </c>
    </row>
    <row r="6">
      <c r="A6" s="3" t="inlineStr">
        <is>
          <t>Segment Reporting Information [Line Items]</t>
        </is>
      </c>
    </row>
    <row r="7">
      <c r="A7" s="4" t="inlineStr">
        <is>
          <t>Revenue from tenants</t>
        </is>
      </c>
      <c r="C7" s="6" t="n">
        <v>94943</v>
      </c>
      <c r="D7" s="6" t="n">
        <v>79187</v>
      </c>
    </row>
    <row r="8">
      <c r="A8" s="4" t="inlineStr">
        <is>
          <t>Property operating expense</t>
        </is>
      </c>
      <c r="C8" s="5" t="n">
        <v>19139</v>
      </c>
      <c r="D8" s="5" t="n">
        <v>13439</v>
      </c>
    </row>
    <row r="9">
      <c r="A9" s="4" t="inlineStr">
        <is>
          <t>NOI</t>
        </is>
      </c>
      <c r="C9" s="5" t="n">
        <v>75804</v>
      </c>
      <c r="D9" s="5" t="n">
        <v>65748</v>
      </c>
    </row>
    <row r="10">
      <c r="A10" s="4" t="inlineStr">
        <is>
          <t>Asset management fees to related party</t>
        </is>
      </c>
      <c r="C10" s="5" t="n">
        <v>-7826</v>
      </c>
      <c r="D10" s="5" t="n">
        <v>-7321</v>
      </c>
    </row>
    <row r="11">
      <c r="A11" s="4" t="inlineStr">
        <is>
          <t>Impairment charges related to properties reclassified as held for sale</t>
        </is>
      </c>
      <c r="C11" s="5" t="n">
        <v>-5942</v>
      </c>
      <c r="D11" s="5" t="n">
        <v>0</v>
      </c>
    </row>
    <row r="12">
      <c r="A12" s="4" t="inlineStr">
        <is>
          <t>Acquisition, transaction and other costs</t>
        </is>
      </c>
      <c r="C12" s="5" t="n">
        <v>-279</v>
      </c>
      <c r="D12" s="5" t="n">
        <v>-42</v>
      </c>
    </row>
    <row r="13">
      <c r="A13" s="4" t="inlineStr">
        <is>
          <t>Equity-based compensation</t>
        </is>
      </c>
      <c r="C13" s="5" t="n">
        <v>-3498</v>
      </c>
      <c r="D13" s="5" t="n">
        <v>-4347</v>
      </c>
    </row>
    <row r="14">
      <c r="A14" s="4" t="inlineStr">
        <is>
          <t>General and administrative</t>
        </is>
      </c>
      <c r="C14" s="5" t="n">
        <v>-6833</v>
      </c>
      <c r="D14" s="5" t="n">
        <v>-6449</v>
      </c>
    </row>
    <row r="15">
      <c r="A15" s="4" t="inlineStr">
        <is>
          <t>Depreciation and amortization</t>
        </is>
      </c>
      <c r="C15" s="5" t="n">
        <v>-37688</v>
      </c>
      <c r="D15" s="5" t="n">
        <v>-32319</v>
      </c>
    </row>
    <row r="16">
      <c r="A16" s="4" t="inlineStr">
        <is>
          <t>Gain on sale/exchange of real estate investments</t>
        </is>
      </c>
      <c r="C16" s="5" t="n">
        <v>53569</v>
      </c>
      <c r="D16" s="5" t="n">
        <v>286</v>
      </c>
    </row>
    <row r="17">
      <c r="A17" s="4" t="inlineStr">
        <is>
          <t>Interest expense</t>
        </is>
      </c>
      <c r="C17" s="5" t="n">
        <v>-23740</v>
      </c>
      <c r="D17" s="5" t="n">
        <v>-19334</v>
      </c>
    </row>
    <row r="18">
      <c r="A18" s="4" t="inlineStr">
        <is>
          <t>Other income</t>
        </is>
      </c>
      <c r="C18" s="5" t="n">
        <v>18</v>
      </c>
      <c r="D18" s="5" t="n">
        <v>24</v>
      </c>
    </row>
    <row r="19">
      <c r="A19" s="4" t="inlineStr">
        <is>
          <t>Gain on non-designated derivatives</t>
        </is>
      </c>
      <c r="C19" s="5" t="n">
        <v>2250</v>
      </c>
      <c r="D19" s="5" t="n">
        <v>0</v>
      </c>
    </row>
    <row r="20">
      <c r="A20" s="4" t="inlineStr">
        <is>
          <t>Net (income) loss attributable to non-controlling interests</t>
        </is>
      </c>
      <c r="C20" s="5" t="n">
        <v>-64</v>
      </c>
      <c r="D20" s="5" t="n">
        <v>6</v>
      </c>
    </row>
    <row r="21">
      <c r="A21" s="4" t="inlineStr">
        <is>
          <t>Allocation for preferred stock</t>
        </is>
      </c>
      <c r="C21" s="5" t="n">
        <v>-5837</v>
      </c>
      <c r="D21" s="5" t="n">
        <v>-5663</v>
      </c>
    </row>
    <row r="22">
      <c r="A22" s="4" t="inlineStr">
        <is>
          <t>Net income (loss) attributable to common stockholders</t>
        </is>
      </c>
      <c r="B22" s="4" t="inlineStr">
        <is>
          <t>[1]</t>
        </is>
      </c>
      <c r="C22" s="5" t="n">
        <v>39934</v>
      </c>
      <c r="D22" s="5" t="n">
        <v>-9411</v>
      </c>
    </row>
    <row r="23">
      <c r="A23" s="4" t="inlineStr">
        <is>
          <t>Single-Tenant Properties | Operating Segments</t>
        </is>
      </c>
    </row>
    <row r="24">
      <c r="A24" s="3" t="inlineStr">
        <is>
          <t>Segment Reporting Information [Line Items]</t>
        </is>
      </c>
    </row>
    <row r="25">
      <c r="A25" s="4" t="inlineStr">
        <is>
          <t>Revenue from tenants</t>
        </is>
      </c>
      <c r="C25" s="5" t="n">
        <v>53282</v>
      </c>
      <c r="D25" s="5" t="n">
        <v>50656</v>
      </c>
    </row>
    <row r="26">
      <c r="A26" s="4" t="inlineStr">
        <is>
          <t>Property operating expense</t>
        </is>
      </c>
      <c r="C26" s="5" t="n">
        <v>3924</v>
      </c>
      <c r="D26" s="5" t="n">
        <v>2593</v>
      </c>
    </row>
    <row r="27">
      <c r="A27" s="4" t="inlineStr">
        <is>
          <t>NOI</t>
        </is>
      </c>
      <c r="C27" s="5" t="n">
        <v>49358</v>
      </c>
      <c r="D27" s="5" t="n">
        <v>48063</v>
      </c>
    </row>
    <row r="28">
      <c r="A28" s="4" t="inlineStr">
        <is>
          <t>Multi-Tenant Properties | Operating Segments</t>
        </is>
      </c>
    </row>
    <row r="29">
      <c r="A29" s="3" t="inlineStr">
        <is>
          <t>Segment Reporting Information [Line Items]</t>
        </is>
      </c>
    </row>
    <row r="30">
      <c r="A30" s="4" t="inlineStr">
        <is>
          <t>Revenue from tenants</t>
        </is>
      </c>
      <c r="C30" s="5" t="n">
        <v>41661</v>
      </c>
      <c r="D30" s="5" t="n">
        <v>28531</v>
      </c>
    </row>
    <row r="31">
      <c r="A31" s="4" t="inlineStr">
        <is>
          <t>Property operating expense</t>
        </is>
      </c>
      <c r="C31" s="5" t="n">
        <v>15215</v>
      </c>
      <c r="D31" s="5" t="n">
        <v>10846</v>
      </c>
    </row>
    <row r="32">
      <c r="A32" s="4" t="inlineStr">
        <is>
          <t>NOI</t>
        </is>
      </c>
      <c r="C32" s="6" t="n">
        <v>26446</v>
      </c>
      <c r="D32" s="6" t="n">
        <v>17685</v>
      </c>
    </row>
    <row r="33"/>
    <row r="34">
      <c r="A34" s="4" t="inlineStr">
        <is>
          <t>[1]</t>
        </is>
      </c>
      <c r="B34" s="4" t="inlineStr">
        <is>
          <t>Holders of shares subject to repurchase are considered common stockholders.</t>
        </is>
      </c>
    </row>
  </sheetData>
  <mergeCells count="4">
    <mergeCell ref="A1:B2"/>
    <mergeCell ref="C1:D1"/>
    <mergeCell ref="A33:C33"/>
    <mergeCell ref="B34:C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Assets from Segment to Consolidated (Details) - USD ($) $ in Thousands</t>
        </is>
      </c>
      <c r="B1" s="2" t="inlineStr">
        <is>
          <t>Mar. 31, 2022</t>
        </is>
      </c>
      <c r="C1" s="2" t="inlineStr">
        <is>
          <t>Dec. 31, 2021</t>
        </is>
      </c>
      <c r="D1" s="2" t="inlineStr">
        <is>
          <t>Mar. 31, 2021</t>
        </is>
      </c>
    </row>
    <row r="2">
      <c r="A2" s="3" t="inlineStr">
        <is>
          <t>Segment Reporting, Asset Reconciling Item [Line Items]</t>
        </is>
      </c>
    </row>
    <row r="3">
      <c r="A3" s="4" t="inlineStr">
        <is>
          <t>Total investments in real estate, net</t>
        </is>
      </c>
      <c r="B3" s="6" t="n">
        <v>4058307</v>
      </c>
      <c r="C3" s="6" t="n">
        <v>3206773</v>
      </c>
    </row>
    <row r="4">
      <c r="A4" s="4" t="inlineStr">
        <is>
          <t>Cash and cash equivalents</t>
        </is>
      </c>
      <c r="B4" s="5" t="n">
        <v>82106</v>
      </c>
      <c r="C4" s="5" t="n">
        <v>214853</v>
      </c>
      <c r="D4" s="6" t="n">
        <v>84214</v>
      </c>
    </row>
    <row r="5">
      <c r="A5" s="4" t="inlineStr">
        <is>
          <t>Restricted cash</t>
        </is>
      </c>
      <c r="B5" s="5" t="n">
        <v>15131</v>
      </c>
      <c r="C5" s="5" t="n">
        <v>21996</v>
      </c>
      <c r="D5" s="6" t="n">
        <v>14314</v>
      </c>
    </row>
    <row r="6">
      <c r="A6" s="4" t="inlineStr">
        <is>
          <t>Deposits for real estate investments</t>
        </is>
      </c>
      <c r="B6" s="5" t="n">
        <v>40331</v>
      </c>
      <c r="C6" s="5" t="n">
        <v>41928</v>
      </c>
    </row>
    <row r="7">
      <c r="A7" s="4" t="inlineStr">
        <is>
          <t>Deferred costs, net</t>
        </is>
      </c>
      <c r="B7" s="5" t="n">
        <v>20599</v>
      </c>
      <c r="C7" s="5" t="n">
        <v>25587</v>
      </c>
    </row>
    <row r="8">
      <c r="A8" s="4" t="inlineStr">
        <is>
          <t>Straight-line rent receivable</t>
        </is>
      </c>
      <c r="B8" s="5" t="n">
        <v>63608</v>
      </c>
      <c r="C8" s="5" t="n">
        <v>70789</v>
      </c>
    </row>
    <row r="9">
      <c r="A9" s="4" t="inlineStr">
        <is>
          <t>Prepaid expenses and other assets</t>
        </is>
      </c>
      <c r="B9" s="5" t="n">
        <v>18070</v>
      </c>
      <c r="C9" s="5" t="n">
        <v>18194</v>
      </c>
    </row>
    <row r="10">
      <c r="A10" s="4" t="inlineStr">
        <is>
          <t>Prepaid expenses and other assets</t>
        </is>
      </c>
      <c r="B10" s="5" t="n">
        <v>33573</v>
      </c>
      <c r="C10" s="5" t="n">
        <v>26877</v>
      </c>
    </row>
    <row r="11">
      <c r="A11" s="4" t="inlineStr">
        <is>
          <t>Assets held for sale</t>
        </is>
      </c>
      <c r="B11" s="5" t="n">
        <v>0</v>
      </c>
      <c r="C11" s="5" t="n">
        <v>187213</v>
      </c>
    </row>
    <row r="12">
      <c r="A12" s="4" t="inlineStr">
        <is>
          <t>Total assets</t>
        </is>
      </c>
      <c r="B12" s="5" t="n">
        <v>4331725</v>
      </c>
      <c r="C12" s="5" t="n">
        <v>3814210</v>
      </c>
    </row>
    <row r="13">
      <c r="A13" s="4" t="inlineStr">
        <is>
          <t>Single-Tenant Properties | Operating Segments</t>
        </is>
      </c>
    </row>
    <row r="14">
      <c r="A14" s="3" t="inlineStr">
        <is>
          <t>Segment Reporting, Asset Reconciling Item [Line Items]</t>
        </is>
      </c>
    </row>
    <row r="15">
      <c r="A15" s="4" t="inlineStr">
        <is>
          <t>Total investments in real estate, net</t>
        </is>
      </c>
      <c r="B15" s="5" t="n">
        <v>1950819</v>
      </c>
      <c r="C15" s="5" t="n">
        <v>1973743</v>
      </c>
    </row>
    <row r="16">
      <c r="A16" s="4" t="inlineStr">
        <is>
          <t>Multi-Tenant Properties | Operating Segments</t>
        </is>
      </c>
    </row>
    <row r="17">
      <c r="A17" s="3" t="inlineStr">
        <is>
          <t>Segment Reporting, Asset Reconciling Item [Line Items]</t>
        </is>
      </c>
    </row>
    <row r="18">
      <c r="A18" s="4" t="inlineStr">
        <is>
          <t>Total investments in real estate, net</t>
        </is>
      </c>
      <c r="B18" s="6" t="n">
        <v>2107488</v>
      </c>
      <c r="C18" s="6" t="n">
        <v>12330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Capital Expenditures from Segments to Consolidated (Details) - USD ($) $ in Thousands</t>
        </is>
      </c>
      <c r="B1" s="2" t="inlineStr">
        <is>
          <t>3 Months Ended</t>
        </is>
      </c>
    </row>
    <row r="2">
      <c r="B2" s="2" t="inlineStr">
        <is>
          <t>Mar. 31, 2022</t>
        </is>
      </c>
      <c r="C2" s="2" t="inlineStr">
        <is>
          <t>Mar. 31, 2021</t>
        </is>
      </c>
    </row>
    <row r="3">
      <c r="A3" s="3" t="inlineStr">
        <is>
          <t>Segment Reporting, Other Significant Reconciling Item [Line Items]</t>
        </is>
      </c>
    </row>
    <row r="4">
      <c r="A4" s="4" t="inlineStr">
        <is>
          <t>Total capital expenditures</t>
        </is>
      </c>
      <c r="B4" s="6" t="n">
        <v>786311</v>
      </c>
      <c r="C4" s="6" t="n">
        <v>37152</v>
      </c>
    </row>
    <row r="5">
      <c r="A5" s="4" t="inlineStr">
        <is>
          <t>Operating Segments</t>
        </is>
      </c>
    </row>
    <row r="6">
      <c r="A6" s="3" t="inlineStr">
        <is>
          <t>Segment Reporting, Other Significant Reconciling Item [Line Items]</t>
        </is>
      </c>
    </row>
    <row r="7">
      <c r="A7" s="4" t="inlineStr">
        <is>
          <t>Total capital expenditures</t>
        </is>
      </c>
      <c r="B7" s="5" t="n">
        <v>3457</v>
      </c>
      <c r="C7" s="5" t="n">
        <v>2419</v>
      </c>
    </row>
    <row r="8">
      <c r="A8" s="4" t="inlineStr">
        <is>
          <t>Operating Segments | Single-Tenant Properties</t>
        </is>
      </c>
    </row>
    <row r="9">
      <c r="A9" s="3" t="inlineStr">
        <is>
          <t>Segment Reporting, Other Significant Reconciling Item [Line Items]</t>
        </is>
      </c>
    </row>
    <row r="10">
      <c r="A10" s="4" t="inlineStr">
        <is>
          <t>Total capital expenditures</t>
        </is>
      </c>
      <c r="B10" s="5" t="n">
        <v>208</v>
      </c>
      <c r="C10" s="5" t="n">
        <v>1867</v>
      </c>
    </row>
    <row r="11">
      <c r="A11" s="4" t="inlineStr">
        <is>
          <t>Operating Segments | Multi-Tenant Properties</t>
        </is>
      </c>
    </row>
    <row r="12">
      <c r="A12" s="3" t="inlineStr">
        <is>
          <t>Segment Reporting, Other Significant Reconciling Item [Line Items]</t>
        </is>
      </c>
    </row>
    <row r="13">
      <c r="A13" s="4" t="inlineStr">
        <is>
          <t>Total capital expenditures</t>
        </is>
      </c>
      <c r="B13" s="6" t="n">
        <v>3249</v>
      </c>
      <c r="C13" s="6" t="n">
        <v>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4" t="inlineStr">
        <is>
          <t>Net income (loss)</t>
        </is>
      </c>
      <c r="B3" s="6" t="n">
        <v>45835</v>
      </c>
      <c r="C3" s="6" t="n">
        <v>-3754</v>
      </c>
    </row>
    <row r="4">
      <c r="A4" s="3" t="inlineStr">
        <is>
          <t>Adjustments to reconcile net income (loss) to net cash provided by operating activities:</t>
        </is>
      </c>
    </row>
    <row r="5">
      <c r="A5" s="4" t="inlineStr">
        <is>
          <t>Depreciation</t>
        </is>
      </c>
      <c r="B5" s="5" t="n">
        <v>24407</v>
      </c>
      <c r="C5" s="5" t="n">
        <v>22178</v>
      </c>
    </row>
    <row r="6">
      <c r="A6" s="4" t="inlineStr">
        <is>
          <t>Amortization of in-place lease assets</t>
        </is>
      </c>
      <c r="B6" s="5" t="n">
        <v>12745</v>
      </c>
      <c r="C6" s="5" t="n">
        <v>9650</v>
      </c>
    </row>
    <row r="7">
      <c r="A7" s="4" t="inlineStr">
        <is>
          <t>Amortization of deferred leasing costs</t>
        </is>
      </c>
      <c r="B7" s="5" t="n">
        <v>536</v>
      </c>
      <c r="C7" s="5" t="n">
        <v>491</v>
      </c>
    </row>
    <row r="8">
      <c r="A8" s="4" t="inlineStr">
        <is>
          <t>Amortization (including accelerated write-off) of deferred financing costs</t>
        </is>
      </c>
      <c r="B8" s="5" t="n">
        <v>2893</v>
      </c>
      <c r="C8" s="5" t="n">
        <v>2474</v>
      </c>
    </row>
    <row r="9">
      <c r="A9" s="4" t="inlineStr">
        <is>
          <t>Amortization of mortgage (premiums) and discounts on borrowings, net</t>
        </is>
      </c>
      <c r="B9" s="5" t="n">
        <v>-13</v>
      </c>
      <c r="C9" s="5" t="n">
        <v>-321</v>
      </c>
    </row>
    <row r="10">
      <c r="A10" s="4" t="inlineStr">
        <is>
          <t>Accretion of market lease and other intangibles, net</t>
        </is>
      </c>
      <c r="B10" s="5" t="n">
        <v>-1098</v>
      </c>
      <c r="C10" s="5" t="n">
        <v>-935</v>
      </c>
    </row>
    <row r="11">
      <c r="A11" s="4" t="inlineStr">
        <is>
          <t>Equity-based compensation</t>
        </is>
      </c>
      <c r="B11" s="5" t="n">
        <v>3498</v>
      </c>
      <c r="C11" s="5" t="n">
        <v>4347</v>
      </c>
    </row>
    <row r="12">
      <c r="A12" s="4" t="inlineStr">
        <is>
          <t>Gain on non-designated derivatives</t>
        </is>
      </c>
      <c r="B12" s="5" t="n">
        <v>-2250</v>
      </c>
      <c r="C12" s="5" t="n">
        <v>0</v>
      </c>
    </row>
    <row r="13">
      <c r="A13" s="4" t="inlineStr">
        <is>
          <t>Gain on sale/exchange of real estate investments</t>
        </is>
      </c>
      <c r="B13" s="5" t="n">
        <v>-53569</v>
      </c>
      <c r="C13" s="5" t="n">
        <v>-286</v>
      </c>
    </row>
    <row r="14">
      <c r="A14" s="4" t="inlineStr">
        <is>
          <t>Impairment of real estate investments</t>
        </is>
      </c>
      <c r="B14" s="5" t="n">
        <v>5942</v>
      </c>
      <c r="C14" s="5" t="n">
        <v>0</v>
      </c>
    </row>
    <row r="15">
      <c r="A15" s="3" t="inlineStr">
        <is>
          <t>Changes in assets and liabilities:</t>
        </is>
      </c>
    </row>
    <row r="16">
      <c r="A16" s="4" t="inlineStr">
        <is>
          <t>Straight-line rent receivable</t>
        </is>
      </c>
      <c r="B16" s="5" t="n">
        <v>-1182</v>
      </c>
      <c r="C16" s="5" t="n">
        <v>-1798</v>
      </c>
    </row>
    <row r="17">
      <c r="A17" s="4" t="inlineStr">
        <is>
          <t>Straight-line rent payable</t>
        </is>
      </c>
      <c r="B17" s="5" t="n">
        <v>68</v>
      </c>
      <c r="C17" s="5" t="n">
        <v>71</v>
      </c>
    </row>
    <row r="18">
      <c r="A18" s="4" t="inlineStr">
        <is>
          <t>Prepaid expenses and other assets</t>
        </is>
      </c>
      <c r="B18" s="5" t="n">
        <v>5505</v>
      </c>
      <c r="C18" s="5" t="n">
        <v>-2367</v>
      </c>
    </row>
    <row r="19">
      <c r="A19" s="4" t="inlineStr">
        <is>
          <t>Accounts payable and accrued expenses</t>
        </is>
      </c>
      <c r="B19" s="5" t="n">
        <v>4087</v>
      </c>
      <c r="C19" s="5" t="n">
        <v>3295</v>
      </c>
    </row>
    <row r="20">
      <c r="A20" s="4" t="inlineStr">
        <is>
          <t>Deferred rent and other liabilities</t>
        </is>
      </c>
      <c r="B20" s="5" t="n">
        <v>-2301</v>
      </c>
      <c r="C20" s="5" t="n">
        <v>1377</v>
      </c>
    </row>
    <row r="21">
      <c r="A21" s="4" t="inlineStr">
        <is>
          <t>Net cash provided by operating activities</t>
        </is>
      </c>
      <c r="B21" s="5" t="n">
        <v>45103</v>
      </c>
      <c r="C21" s="5" t="n">
        <v>34422</v>
      </c>
    </row>
    <row r="22">
      <c r="A22" s="3" t="inlineStr">
        <is>
          <t>Cash flows from investing activities:</t>
        </is>
      </c>
    </row>
    <row r="23">
      <c r="A23" s="4" t="inlineStr">
        <is>
          <t>Capital expenditures</t>
        </is>
      </c>
      <c r="B23" s="5" t="n">
        <v>-3188</v>
      </c>
      <c r="C23" s="5" t="n">
        <v>-908</v>
      </c>
    </row>
    <row r="24">
      <c r="A24" s="4" t="inlineStr">
        <is>
          <t>Investments in real estate and other assets</t>
        </is>
      </c>
      <c r="B24" s="5" t="n">
        <v>-786311</v>
      </c>
      <c r="C24" s="5" t="n">
        <v>-37152</v>
      </c>
    </row>
    <row r="25">
      <c r="A25" s="4" t="inlineStr">
        <is>
          <t>Proceeds from sale of real estate investments</t>
        </is>
      </c>
      <c r="B25" s="5" t="n">
        <v>244208</v>
      </c>
      <c r="C25" s="5" t="n">
        <v>585</v>
      </c>
    </row>
    <row r="26">
      <c r="A26" s="4" t="inlineStr">
        <is>
          <t>Deposits for real estate investments</t>
        </is>
      </c>
      <c r="B26" s="5" t="n">
        <v>-103</v>
      </c>
      <c r="C26" s="5" t="n">
        <v>-50</v>
      </c>
    </row>
    <row r="27">
      <c r="A27" s="4" t="inlineStr">
        <is>
          <t>Net cash used in investing activities</t>
        </is>
      </c>
      <c r="B27" s="5" t="n">
        <v>-545394</v>
      </c>
      <c r="C27" s="5" t="n">
        <v>-37525</v>
      </c>
    </row>
    <row r="28">
      <c r="A28" s="3" t="inlineStr">
        <is>
          <t>Cash flows from financing activities:</t>
        </is>
      </c>
    </row>
    <row r="29">
      <c r="A29" s="4" t="inlineStr">
        <is>
          <t>Payments on mortgage notes payable</t>
        </is>
      </c>
      <c r="B29" s="5" t="n">
        <v>-8765</v>
      </c>
      <c r="C29" s="5" t="n">
        <v>-541</v>
      </c>
    </row>
    <row r="30">
      <c r="A30" s="4" t="inlineStr">
        <is>
          <t>Proceeds from credit facility</t>
        </is>
      </c>
      <c r="B30" s="5" t="n">
        <v>378000</v>
      </c>
      <c r="C30" s="5" t="n">
        <v>0</v>
      </c>
    </row>
    <row r="31">
      <c r="A31" s="4" t="inlineStr">
        <is>
          <t>Payments of financing costs and deposits</t>
        </is>
      </c>
      <c r="B31" s="5" t="n">
        <v>-286</v>
      </c>
      <c r="C31" s="5" t="n">
        <v>-46</v>
      </c>
    </row>
    <row r="32">
      <c r="A32" s="4" t="inlineStr">
        <is>
          <t>Distributions on LTIP Units and Class A Units</t>
        </is>
      </c>
      <c r="B32" s="5" t="n">
        <v>-219</v>
      </c>
      <c r="C32" s="5" t="n">
        <v>-131</v>
      </c>
    </row>
    <row r="33">
      <c r="A33" s="4" t="inlineStr">
        <is>
          <t>Net cash provided by financing activities</t>
        </is>
      </c>
      <c r="B33" s="5" t="n">
        <v>360679</v>
      </c>
      <c r="C33" s="5" t="n">
        <v>-11766</v>
      </c>
    </row>
    <row r="34">
      <c r="A34" s="4" t="inlineStr">
        <is>
          <t>Net change in cash, cash equivalents and restricted cash</t>
        </is>
      </c>
      <c r="B34" s="5" t="n">
        <v>-139612</v>
      </c>
      <c r="C34" s="5" t="n">
        <v>-14869</v>
      </c>
    </row>
    <row r="35">
      <c r="A35" s="4" t="inlineStr">
        <is>
          <t>Cash, cash equivalents and restricted cash beginning of period</t>
        </is>
      </c>
      <c r="B35" s="5" t="n">
        <v>236849</v>
      </c>
      <c r="C35" s="5" t="n">
        <v>113397</v>
      </c>
    </row>
    <row r="36">
      <c r="A36" s="4" t="inlineStr">
        <is>
          <t>Cash, cash equivalents and restricted cash end of period</t>
        </is>
      </c>
      <c r="B36" s="5" t="n">
        <v>97237</v>
      </c>
      <c r="C36" s="5" t="n">
        <v>98528</v>
      </c>
    </row>
    <row r="37">
      <c r="A37" s="3" t="inlineStr">
        <is>
          <t>Cash, cash equivalents and restricted cash end of period</t>
        </is>
      </c>
    </row>
    <row r="38">
      <c r="A38" s="4" t="inlineStr">
        <is>
          <t>Cash and cash equivalents</t>
        </is>
      </c>
      <c r="B38" s="5" t="n">
        <v>82106</v>
      </c>
      <c r="C38" s="5" t="n">
        <v>84214</v>
      </c>
    </row>
    <row r="39">
      <c r="A39" s="4" t="inlineStr">
        <is>
          <t>Restricted cash</t>
        </is>
      </c>
      <c r="B39" s="5" t="n">
        <v>15131</v>
      </c>
      <c r="C39" s="5" t="n">
        <v>14314</v>
      </c>
    </row>
    <row r="40">
      <c r="A40" s="4" t="inlineStr">
        <is>
          <t>Cash, cash equivalents and restricted cash end of period</t>
        </is>
      </c>
      <c r="B40" s="5" t="n">
        <v>97237</v>
      </c>
      <c r="C40" s="5" t="n">
        <v>98528</v>
      </c>
    </row>
    <row r="41">
      <c r="A41" s="3" t="inlineStr">
        <is>
          <t>Supplemental Disclosures:</t>
        </is>
      </c>
    </row>
    <row r="42">
      <c r="A42" s="4" t="inlineStr">
        <is>
          <t>Cash paid for interest, net of amounts capitalized</t>
        </is>
      </c>
      <c r="B42" s="5" t="n">
        <v>25755</v>
      </c>
      <c r="C42" s="5" t="n">
        <v>17186</v>
      </c>
    </row>
    <row r="43">
      <c r="A43" s="4" t="inlineStr">
        <is>
          <t>Cash paid for income and franchise taxes</t>
        </is>
      </c>
      <c r="B43" s="5" t="n">
        <v>104</v>
      </c>
      <c r="C43" s="5" t="n">
        <v>365</v>
      </c>
    </row>
    <row r="44">
      <c r="A44" s="3" t="inlineStr">
        <is>
          <t>Non-Cash Investing and Financing Activities:</t>
        </is>
      </c>
    </row>
    <row r="45">
      <c r="A45" s="4" t="inlineStr">
        <is>
          <t>Shares subject to repurchase issued in acquisition</t>
        </is>
      </c>
      <c r="B45" s="5" t="n">
        <v>-49965</v>
      </c>
      <c r="C45" s="5" t="n">
        <v>0</v>
      </c>
    </row>
    <row r="46">
      <c r="A46" s="4" t="inlineStr">
        <is>
          <t>Adjustments to redemption value</t>
        </is>
      </c>
      <c r="B46" s="5" t="n">
        <v>3423</v>
      </c>
      <c r="C46" s="4" t="inlineStr">
        <is>
          <t xml:space="preserve"> </t>
        </is>
      </c>
    </row>
    <row r="47">
      <c r="A47" s="4" t="inlineStr">
        <is>
          <t>Proceeds from real estate sales used to pay off related mortgage notes payable</t>
        </is>
      </c>
      <c r="B47" s="5" t="n">
        <v>940</v>
      </c>
      <c r="C47" s="5" t="n">
        <v>0</v>
      </c>
    </row>
    <row r="48">
      <c r="A48" s="4" t="inlineStr">
        <is>
          <t>Mortgage notes payable released in connection with disposition of real estate</t>
        </is>
      </c>
      <c r="B48" s="5" t="n">
        <v>-940</v>
      </c>
      <c r="C48" s="5" t="n">
        <v>0</v>
      </c>
    </row>
    <row r="49">
      <c r="A49" s="4" t="inlineStr">
        <is>
          <t>Mortgages assumed in acquisition (including premiums of $276)</t>
        </is>
      </c>
      <c r="B49" s="5" t="n">
        <v>19526</v>
      </c>
      <c r="C49" s="5" t="n">
        <v>0</v>
      </c>
    </row>
    <row r="50">
      <c r="A50" s="4" t="inlineStr">
        <is>
          <t>Accrued capital expenditures</t>
        </is>
      </c>
      <c r="B50" s="5" t="n">
        <v>269</v>
      </c>
      <c r="C50" s="5" t="n">
        <v>1511</v>
      </c>
    </row>
    <row r="51">
      <c r="A51" s="4" t="inlineStr">
        <is>
          <t>7.50% Series A Cumulative Redeemable Perpetual Preferred Stock</t>
        </is>
      </c>
    </row>
    <row r="52">
      <c r="A52" s="3" t="inlineStr">
        <is>
          <t>Cash flows from financing activities:</t>
        </is>
      </c>
    </row>
    <row r="53">
      <c r="A53" s="4" t="inlineStr">
        <is>
          <t>Dividends paid on preferred stock</t>
        </is>
      </c>
      <c r="B53" s="5" t="n">
        <v>-3719</v>
      </c>
      <c r="C53" s="5" t="n">
        <v>-3691</v>
      </c>
    </row>
    <row r="54">
      <c r="A54" s="4" t="inlineStr">
        <is>
          <t>Class A common stock offering costs</t>
        </is>
      </c>
      <c r="B54" s="5" t="n">
        <v>-19</v>
      </c>
      <c r="C54" s="5" t="n">
        <v>-29</v>
      </c>
    </row>
    <row r="55">
      <c r="A55" s="4" t="inlineStr">
        <is>
          <t>Proceeds from issuance of preferred stock, net</t>
        </is>
      </c>
      <c r="B55" s="5" t="n">
        <v>0</v>
      </c>
      <c r="C55" s="5" t="n">
        <v>2275</v>
      </c>
    </row>
    <row r="56">
      <c r="A56" s="3" t="inlineStr">
        <is>
          <t>Non-Cash Investing and Financing Activities:</t>
        </is>
      </c>
    </row>
    <row r="57">
      <c r="A57" s="4" t="inlineStr">
        <is>
          <t>Accrued stock offering costs</t>
        </is>
      </c>
      <c r="B57" s="5" t="n">
        <v>0</v>
      </c>
      <c r="C57" s="5" t="n">
        <v>44</v>
      </c>
    </row>
    <row r="58">
      <c r="A58" s="4" t="inlineStr">
        <is>
          <t>Preferred stock dividend declared</t>
        </is>
      </c>
      <c r="B58" s="5" t="n">
        <v>3719</v>
      </c>
      <c r="C58" s="5" t="n">
        <v>3719</v>
      </c>
    </row>
    <row r="59">
      <c r="A59" s="4" t="inlineStr">
        <is>
          <t>7.375% Series C Cumulative Redeemable Perpetual Preferred Stock</t>
        </is>
      </c>
    </row>
    <row r="60">
      <c r="A60" s="3" t="inlineStr">
        <is>
          <t>Cash flows from financing activities:</t>
        </is>
      </c>
    </row>
    <row r="61">
      <c r="A61" s="4" t="inlineStr">
        <is>
          <t>Dividends paid on preferred stock</t>
        </is>
      </c>
      <c r="B61" s="5" t="n">
        <v>-2118</v>
      </c>
      <c r="C61" s="5" t="n">
        <v>0</v>
      </c>
    </row>
    <row r="62">
      <c r="A62" s="4" t="inlineStr">
        <is>
          <t>Class A common stock offering costs</t>
        </is>
      </c>
      <c r="B62" s="5" t="n">
        <v>-36</v>
      </c>
      <c r="C62" s="5" t="n">
        <v>-334</v>
      </c>
    </row>
    <row r="63">
      <c r="A63" s="4" t="inlineStr">
        <is>
          <t>Proceeds from issuance of preferred stock, net</t>
        </is>
      </c>
      <c r="B63" s="5" t="n">
        <v>0</v>
      </c>
      <c r="C63" s="5" t="n">
        <v>13904</v>
      </c>
    </row>
    <row r="64">
      <c r="A64" s="3" t="inlineStr">
        <is>
          <t>Non-Cash Investing and Financing Activities:</t>
        </is>
      </c>
    </row>
    <row r="65">
      <c r="A65" s="4" t="inlineStr">
        <is>
          <t>Accrued stock offering costs</t>
        </is>
      </c>
      <c r="B65" s="5" t="n">
        <v>0</v>
      </c>
      <c r="C65" s="5" t="n">
        <v>93</v>
      </c>
    </row>
    <row r="66">
      <c r="A66" s="4" t="inlineStr">
        <is>
          <t>Preferred stock dividend declared</t>
        </is>
      </c>
      <c r="B66" s="5" t="n">
        <v>2118</v>
      </c>
      <c r="C66" s="5" t="n">
        <v>2174</v>
      </c>
    </row>
    <row r="67">
      <c r="A67" s="4" t="inlineStr">
        <is>
          <t>Class A</t>
        </is>
      </c>
    </row>
    <row r="68">
      <c r="A68" s="3" t="inlineStr">
        <is>
          <t>Cash flows from financing activities:</t>
        </is>
      </c>
    </row>
    <row r="69">
      <c r="A69" s="4" t="inlineStr">
        <is>
          <t>Dividends paid on Class A common stock</t>
        </is>
      </c>
      <c r="B69" s="5" t="n">
        <v>-26677</v>
      </c>
      <c r="C69" s="5" t="n">
        <v>-23128</v>
      </c>
    </row>
    <row r="70">
      <c r="A70" s="4" t="inlineStr">
        <is>
          <t>Class A common stock offering costs</t>
        </is>
      </c>
      <c r="B70" s="5" t="n">
        <v>-399</v>
      </c>
      <c r="C70" s="5" t="n">
        <v>-45</v>
      </c>
    </row>
    <row r="71">
      <c r="A71" s="4" t="inlineStr">
        <is>
          <t>Proceeds from issuance of Class A common stock, net</t>
        </is>
      </c>
      <c r="B71" s="5" t="n">
        <v>24917</v>
      </c>
      <c r="C71" s="5" t="n">
        <v>0</v>
      </c>
    </row>
    <row r="72">
      <c r="A72" s="3" t="inlineStr">
        <is>
          <t>Non-Cash Investing and Financing Activities:</t>
        </is>
      </c>
    </row>
    <row r="73">
      <c r="A73" s="4" t="inlineStr">
        <is>
          <t>Accrued stock offering costs</t>
        </is>
      </c>
      <c r="B73" s="6" t="n">
        <v>24</v>
      </c>
      <c r="C73" s="6" t="n">
        <v>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28" customWidth="1" min="4" max="4"/>
    <col width="29" customWidth="1" min="5" max="5"/>
    <col width="29" customWidth="1" min="6" max="6"/>
  </cols>
  <sheetData>
    <row r="1">
      <c r="A1" s="1" t="inlineStr">
        <is>
          <t>Subsequent Events (Details) $ in Thousands</t>
        </is>
      </c>
      <c r="B1" s="2" t="inlineStr">
        <is>
          <t>Apr. 29, 2022USD ($)property</t>
        </is>
      </c>
      <c r="C1" s="2" t="inlineStr">
        <is>
          <t>Dec. 17, 2021USD ($)</t>
        </is>
      </c>
      <c r="D1" s="2" t="inlineStr">
        <is>
          <t>May 05, 2022USD ($)property</t>
        </is>
      </c>
      <c r="E1" s="2" t="inlineStr">
        <is>
          <t>Mar. 31, 2022USD ($)property</t>
        </is>
      </c>
      <c r="F1" s="2" t="inlineStr">
        <is>
          <t>Mar. 31, 2021USD ($)property</t>
        </is>
      </c>
    </row>
    <row r="2">
      <c r="A2" s="3" t="inlineStr">
        <is>
          <t>Subsequent Event [Line Items]</t>
        </is>
      </c>
    </row>
    <row r="3">
      <c r="A3" s="4" t="inlineStr">
        <is>
          <t>Number of assets acquired | property</t>
        </is>
      </c>
      <c r="E3" s="5" t="n">
        <v>3</v>
      </c>
      <c r="F3" s="5" t="n">
        <v>7</v>
      </c>
    </row>
    <row r="4">
      <c r="A4" s="4" t="inlineStr">
        <is>
          <t>Mortgages assumed in acquisition (including premiums of $276)</t>
        </is>
      </c>
      <c r="E4" s="6" t="n">
        <v>19526</v>
      </c>
      <c r="F4" s="6" t="n">
        <v>0</v>
      </c>
    </row>
    <row r="5">
      <c r="A5" s="4" t="inlineStr">
        <is>
          <t>CIM Portfolio Acquisition</t>
        </is>
      </c>
    </row>
    <row r="6">
      <c r="A6" s="3" t="inlineStr">
        <is>
          <t>Subsequent Event [Line Items]</t>
        </is>
      </c>
    </row>
    <row r="7">
      <c r="A7" s="4" t="inlineStr">
        <is>
          <t>Number of assets acquired | property</t>
        </is>
      </c>
      <c r="E7" s="5" t="n">
        <v>56</v>
      </c>
      <c r="F7" s="5" t="n">
        <v>0</v>
      </c>
    </row>
    <row r="8">
      <c r="A8" s="4" t="inlineStr">
        <is>
          <t>Consideration transferred for acquisitions</t>
        </is>
      </c>
      <c r="C8" s="6" t="n">
        <v>1300000</v>
      </c>
      <c r="E8" s="6" t="n">
        <v>801100</v>
      </c>
    </row>
    <row r="9">
      <c r="A9" s="4" t="inlineStr">
        <is>
          <t>Subsequent Event</t>
        </is>
      </c>
    </row>
    <row r="10">
      <c r="A10" s="3" t="inlineStr">
        <is>
          <t>Subsequent Event [Line Items]</t>
        </is>
      </c>
    </row>
    <row r="11">
      <c r="A11" s="4" t="inlineStr">
        <is>
          <t>Number of properties sold | property</t>
        </is>
      </c>
      <c r="D11" s="5" t="n">
        <v>1</v>
      </c>
    </row>
    <row r="12">
      <c r="A12" s="4" t="inlineStr">
        <is>
          <t>Aggregate contract sale price</t>
        </is>
      </c>
      <c r="D12" s="6" t="n">
        <v>700</v>
      </c>
    </row>
    <row r="13">
      <c r="A13" s="4" t="inlineStr">
        <is>
          <t>Subsequent Event | CIM Portfolio Acquisition</t>
        </is>
      </c>
    </row>
    <row r="14">
      <c r="A14" s="3" t="inlineStr">
        <is>
          <t>Subsequent Event [Line Items]</t>
        </is>
      </c>
    </row>
    <row r="15">
      <c r="A15" s="4" t="inlineStr">
        <is>
          <t>Number of assets acquired | property</t>
        </is>
      </c>
      <c r="B15" s="5" t="n">
        <v>23</v>
      </c>
    </row>
    <row r="16">
      <c r="A16" s="4" t="inlineStr">
        <is>
          <t>Consideration transferred for acquisitions</t>
        </is>
      </c>
      <c r="B16" s="6" t="n">
        <v>277800</v>
      </c>
    </row>
    <row r="17">
      <c r="A17" s="4" t="inlineStr">
        <is>
          <t>Mortgages assumed in acquisition (including premiums of $276)</t>
        </is>
      </c>
      <c r="B17" s="5" t="n">
        <v>171500</v>
      </c>
    </row>
    <row r="18">
      <c r="A18" s="4" t="inlineStr">
        <is>
          <t>Subsequent Event | CIM Portfolio Acquisition | Revolving credit facility</t>
        </is>
      </c>
    </row>
    <row r="19">
      <c r="A19" s="3" t="inlineStr">
        <is>
          <t>Subsequent Event [Line Items]</t>
        </is>
      </c>
    </row>
    <row r="20">
      <c r="A20" s="4" t="inlineStr">
        <is>
          <t>Debt instrument, face amount</t>
        </is>
      </c>
      <c r="B20" s="6" t="n">
        <v>100000</v>
      </c>
    </row>
    <row r="21">
      <c r="A21" s="4" t="inlineStr">
        <is>
          <t>Subsequent Event | CIM Portfolio Acquisition | Revolving credit facility | Minimum</t>
        </is>
      </c>
    </row>
    <row r="22">
      <c r="A22" s="3" t="inlineStr">
        <is>
          <t>Subsequent Event [Line Items]</t>
        </is>
      </c>
    </row>
    <row r="23">
      <c r="A23" s="4" t="inlineStr">
        <is>
          <t>Stated interest rate</t>
        </is>
      </c>
      <c r="B23" s="4" t="inlineStr">
        <is>
          <t>3.65%</t>
        </is>
      </c>
    </row>
    <row r="24">
      <c r="A24" s="4" t="inlineStr">
        <is>
          <t>Subsequent Event | CIM Portfolio Acquisition | Revolving credit facility | Maximum</t>
        </is>
      </c>
    </row>
    <row r="25">
      <c r="A25" s="3" t="inlineStr">
        <is>
          <t>Subsequent Event [Line Items]</t>
        </is>
      </c>
    </row>
    <row r="26">
      <c r="A26" s="4" t="inlineStr">
        <is>
          <t>Stated interest rate</t>
        </is>
      </c>
      <c r="B26" s="4" t="inlineStr">
        <is>
          <t>4.6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Mar. 31, 2022USD ($)</t>
        </is>
      </c>
    </row>
    <row r="2">
      <c r="A2" s="3" t="inlineStr">
        <is>
          <t>Statement of Cash Flows [Abstract]</t>
        </is>
      </c>
    </row>
    <row r="3">
      <c r="A3" s="4" t="inlineStr">
        <is>
          <t>Mortgage notes payable assumed in acquisitions, premiums</t>
        </is>
      </c>
      <c r="B3" s="6" t="n">
        <v>2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CONSOLIDATED STATEMENTS OF OPERATIONS AND COMPREHENSIVE (LOSS) INCOME (Parenthetical)</t>
        </is>
      </c>
      <c r="B1" s="2" t="inlineStr">
        <is>
          <t>3 Months Ended</t>
        </is>
      </c>
    </row>
    <row r="2">
      <c r="B2" s="2" t="inlineStr">
        <is>
          <t>Mar. 31, 2022shares</t>
        </is>
      </c>
    </row>
    <row r="3">
      <c r="A3" s="4" t="inlineStr">
        <is>
          <t>Common Stock</t>
        </is>
      </c>
    </row>
    <row r="4">
      <c r="A4" s="4" t="inlineStr">
        <is>
          <t>Issuance of Redeemable securities (in shares)</t>
        </is>
      </c>
      <c r="B4" s="5" t="n">
        <v>6450107</v>
      </c>
      <c r="C4" s="4" t="inlineStr">
        <is>
          <t>[1]</t>
        </is>
      </c>
    </row>
    <row r="5"/>
    <row r="6">
      <c r="A6" s="4" t="inlineStr">
        <is>
          <t>[1]</t>
        </is>
      </c>
      <c r="B6" s="4" t="inlineStr">
        <is>
          <t>Includes shares of Class A common stock subject to repurchase.</t>
        </is>
      </c>
    </row>
  </sheetData>
  <mergeCells count="5">
    <mergeCell ref="A1:A2"/>
    <mergeCell ref="B1:C1"/>
    <mergeCell ref="B2:C2"/>
    <mergeCell ref="A5:C5"/>
    <mergeCell ref="B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31:40Z</dcterms:created>
  <dcterms:modified xmlns:dcterms="http://purl.org/dc/terms/" xmlns:xsi="http://www.w3.org/2001/XMLSchema-instance" xsi:type="dcterms:W3CDTF">2022-05-05T11:31:40Z</dcterms:modified>
</cp:coreProperties>
</file>